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 OF CASH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rse Recapitalization"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icense Agreement and Clinical " sheetId="18" state="visible" r:id="rId18"/>
    <sheet xmlns:r="http://schemas.openxmlformats.org/officeDocument/2006/relationships" name="Notes Payable" sheetId="19" state="visible" r:id="rId19"/>
    <sheet xmlns:r="http://schemas.openxmlformats.org/officeDocument/2006/relationships" name="Convertible Debentures" sheetId="20" state="visible" r:id="rId20"/>
    <sheet xmlns:r="http://schemas.openxmlformats.org/officeDocument/2006/relationships" name="Redeemable Convertible Preferre" sheetId="21" state="visible" r:id="rId21"/>
    <sheet xmlns:r="http://schemas.openxmlformats.org/officeDocument/2006/relationships" name="Common Shares" sheetId="22" state="visible" r:id="rId22"/>
    <sheet xmlns:r="http://schemas.openxmlformats.org/officeDocument/2006/relationships" name="Share-Based Compensation"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Notes Payable (Tables)" sheetId="37" state="visible" r:id="rId37"/>
    <sheet xmlns:r="http://schemas.openxmlformats.org/officeDocument/2006/relationships" name="Common Shares (Tables)" sheetId="38" state="visible" r:id="rId38"/>
    <sheet xmlns:r="http://schemas.openxmlformats.org/officeDocument/2006/relationships" name="Share-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escription of Business - Addi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rse Recapitalization -Addit" sheetId="46" state="visible" r:id="rId46"/>
    <sheet xmlns:r="http://schemas.openxmlformats.org/officeDocument/2006/relationships" name="Reverse Recapitalization - Summ" sheetId="47" state="visible" r:id="rId47"/>
    <sheet xmlns:r="http://schemas.openxmlformats.org/officeDocument/2006/relationships" name="Reverse Recapitalization - Su_2"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Marketable securities - Schedul" sheetId="55" state="visible" r:id="rId55"/>
    <sheet xmlns:r="http://schemas.openxmlformats.org/officeDocument/2006/relationships" name="Marketable securities - Additio"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rued Expenses and Other Cu_3" sheetId="59" state="visible" r:id="rId59"/>
    <sheet xmlns:r="http://schemas.openxmlformats.org/officeDocument/2006/relationships" name="License Agreement and Clinica_2" sheetId="60" state="visible" r:id="rId60"/>
    <sheet xmlns:r="http://schemas.openxmlformats.org/officeDocument/2006/relationships" name="Notes Payable - Additional Info" sheetId="61" state="visible" r:id="rId61"/>
    <sheet xmlns:r="http://schemas.openxmlformats.org/officeDocument/2006/relationships" name="Notes Payable - Schedule of Car" sheetId="62" state="visible" r:id="rId62"/>
    <sheet xmlns:r="http://schemas.openxmlformats.org/officeDocument/2006/relationships" name="Notes Payable - Schedule of Est" sheetId="63" state="visible" r:id="rId63"/>
    <sheet xmlns:r="http://schemas.openxmlformats.org/officeDocument/2006/relationships" name="Convertible Debentures - Additi" sheetId="64" state="visible" r:id="rId64"/>
    <sheet xmlns:r="http://schemas.openxmlformats.org/officeDocument/2006/relationships" name="Redeemable Convertible Prefer_2" sheetId="65" state="visible" r:id="rId65"/>
    <sheet xmlns:r="http://schemas.openxmlformats.org/officeDocument/2006/relationships" name="Common Shares - Additional Info" sheetId="66" state="visible" r:id="rId66"/>
    <sheet xmlns:r="http://schemas.openxmlformats.org/officeDocument/2006/relationships" name="Common Shares - Schedule of Sha" sheetId="67" state="visible" r:id="rId67"/>
    <sheet xmlns:r="http://schemas.openxmlformats.org/officeDocument/2006/relationships" name="Common Shares - Schedule of S_2" sheetId="68" state="visible" r:id="rId68"/>
    <sheet xmlns:r="http://schemas.openxmlformats.org/officeDocument/2006/relationships" name="Share-Based Compensation - Addi" sheetId="69" state="visible" r:id="rId69"/>
    <sheet xmlns:r="http://schemas.openxmlformats.org/officeDocument/2006/relationships" name="Share-Based Compensation - Sche"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Net Loss Per Share - Summary of" sheetId="73" state="visible" r:id="rId73"/>
    <sheet xmlns:r="http://schemas.openxmlformats.org/officeDocument/2006/relationships" name="Net Loss Per Share - Summary _2" sheetId="74" state="visible" r:id="rId74"/>
    <sheet xmlns:r="http://schemas.openxmlformats.org/officeDocument/2006/relationships" name="Income Taxes - Summary of Loss " sheetId="75" state="visible" r:id="rId75"/>
    <sheet xmlns:r="http://schemas.openxmlformats.org/officeDocument/2006/relationships" name="Income Taxes - Summary Of Compo" sheetId="76" state="visible" r:id="rId76"/>
    <sheet xmlns:r="http://schemas.openxmlformats.org/officeDocument/2006/relationships" name="Income Taxes - Summary of Recon" sheetId="77" state="visible" r:id="rId77"/>
    <sheet xmlns:r="http://schemas.openxmlformats.org/officeDocument/2006/relationships" name="Income Taxes - Summary of Net D" sheetId="78" state="visible" r:id="rId78"/>
    <sheet xmlns:r="http://schemas.openxmlformats.org/officeDocument/2006/relationships" name="Income Taxes - Additional Infor" sheetId="79" state="visible" r:id="rId79"/>
    <sheet xmlns:r="http://schemas.openxmlformats.org/officeDocument/2006/relationships" name="Leases - Additional Information" sheetId="80" state="visible" r:id="rId80"/>
    <sheet xmlns:r="http://schemas.openxmlformats.org/officeDocument/2006/relationships" name="Leases - Schedule of Components" sheetId="81" state="visible" r:id="rId81"/>
    <sheet xmlns:r="http://schemas.openxmlformats.org/officeDocument/2006/relationships" name="Leases - Summary of Cash Paid f" sheetId="82" state="visible" r:id="rId82"/>
    <sheet xmlns:r="http://schemas.openxmlformats.org/officeDocument/2006/relationships" name="Leases - Schedule of Maturities" sheetId="83" state="visible" r:id="rId83"/>
    <sheet xmlns:r="http://schemas.openxmlformats.org/officeDocument/2006/relationships" name="Related Party Transactions - Ad"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0000%_);(#,##0.00000%)"/>
    <numFmt numFmtId="168" formatCode="#,##0%_);(#,##0%)"/>
    <numFmt numFmtId="169" formatCode="#,##0.000_);(#,##0.000)"/>
    <numFmt numFmtId="170" formatCode="#,##0.0000_);(#,##0.0000)"/>
    <numFmt numFmtId="171" formatCode="#,##0.00000_);(#,##0.00000)"/>
    <numFmt numFmtId="172" formatCode="_(&quot;$ &quot;#,##0.000_);_(&quot;$ &quot;(#,##0.000)"/>
    <numFmt numFmtId="173" formatCode="#,##0.00%_);(#,##0.00%)"/>
    <numFmt numFmtId="174" formatCode="_(&quot;$ &quot;#,##0.00000_);_(&quot;$ &quot;(#,##0.00000)"/>
    <numFmt numFmtId="175" formatCode="_(&quot;$ &quot;#,##0.0000_);_(&quot;$ &quot;(#,##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4</t>
        </is>
      </c>
      <c r="C2" s="2" t="inlineStr">
        <is>
          <t>Dec. 16, 2024</t>
        </is>
      </c>
      <c r="D2" s="2" t="inlineStr">
        <is>
          <t>Apr.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1-41854</t>
        </is>
      </c>
      <c r="C10" s="4" t="inlineStr">
        <is>
          <t xml:space="preserve"> </t>
        </is>
      </c>
      <c r="D10" s="4" t="inlineStr">
        <is>
          <t xml:space="preserve"> </t>
        </is>
      </c>
    </row>
    <row r="11">
      <c r="A11" s="4" t="inlineStr">
        <is>
          <t>Entity Registrant Name</t>
        </is>
      </c>
      <c r="B11" s="4" t="inlineStr">
        <is>
          <t>enGene Holdings Inc.</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Current Fiscal Year End Date</t>
        </is>
      </c>
      <c r="B18" s="4" t="inlineStr">
        <is>
          <t>--10-31</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Incorporation, State or Country Code</t>
        </is>
      </c>
      <c r="B20" s="4" t="inlineStr">
        <is>
          <t>A1</t>
        </is>
      </c>
      <c r="C20" s="4" t="inlineStr">
        <is>
          <t xml:space="preserve"> </t>
        </is>
      </c>
      <c r="D20" s="4" t="inlineStr">
        <is>
          <t xml:space="preserve"> </t>
        </is>
      </c>
    </row>
    <row r="21">
      <c r="A21" s="4" t="inlineStr">
        <is>
          <t>Entity Central Index Key</t>
        </is>
      </c>
      <c r="B21" s="4" t="inlineStr">
        <is>
          <t>0001980845</t>
        </is>
      </c>
      <c r="C21" s="4" t="inlineStr">
        <is>
          <t xml:space="preserve"> </t>
        </is>
      </c>
      <c r="D21" s="4" t="inlineStr">
        <is>
          <t xml:space="preserve"> </t>
        </is>
      </c>
    </row>
    <row r="22">
      <c r="A22" s="4" t="inlineStr">
        <is>
          <t>Entity Tax Identification Number</t>
        </is>
      </c>
      <c r="B22" s="4" t="inlineStr">
        <is>
          <t>00-0000000</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Address, Address Line One</t>
        </is>
      </c>
      <c r="B27" s="4" t="inlineStr">
        <is>
          <t>4868 Rue Levy, Suite 220</t>
        </is>
      </c>
      <c r="C27" s="4" t="inlineStr">
        <is>
          <t xml:space="preserve"> </t>
        </is>
      </c>
      <c r="D27" s="4" t="inlineStr">
        <is>
          <t xml:space="preserve"> </t>
        </is>
      </c>
    </row>
    <row r="28">
      <c r="A28" s="4" t="inlineStr">
        <is>
          <t>Entity Address, City or Town</t>
        </is>
      </c>
      <c r="B28" s="4" t="inlineStr">
        <is>
          <t>Saint-Laurent</t>
        </is>
      </c>
      <c r="C28" s="4" t="inlineStr">
        <is>
          <t xml:space="preserve"> </t>
        </is>
      </c>
      <c r="D28" s="4" t="inlineStr">
        <is>
          <t xml:space="preserve"> </t>
        </is>
      </c>
    </row>
    <row r="29">
      <c r="A29" s="4" t="inlineStr">
        <is>
          <t>Entity Address, State or Province</t>
        </is>
      </c>
      <c r="B29" s="4" t="inlineStr">
        <is>
          <t>QC</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H4R 2P1</t>
        </is>
      </c>
      <c r="C31" s="4" t="inlineStr">
        <is>
          <t xml:space="preserve"> </t>
        </is>
      </c>
      <c r="D31" s="4" t="inlineStr">
        <is>
          <t xml:space="preserve"> </t>
        </is>
      </c>
    </row>
    <row r="32">
      <c r="A32" s="4" t="inlineStr">
        <is>
          <t>City Area Code</t>
        </is>
      </c>
      <c r="B32" s="4" t="inlineStr">
        <is>
          <t>514</t>
        </is>
      </c>
      <c r="C32" s="4" t="inlineStr">
        <is>
          <t xml:space="preserve"> </t>
        </is>
      </c>
      <c r="D32" s="4" t="inlineStr">
        <is>
          <t xml:space="preserve"> </t>
        </is>
      </c>
    </row>
    <row r="33">
      <c r="A33" s="4" t="inlineStr">
        <is>
          <t>Local Phone Number</t>
        </is>
      </c>
      <c r="B33" s="4" t="inlineStr">
        <is>
          <t>332-4888</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3605876</v>
      </c>
    </row>
    <row r="36">
      <c r="A36" s="4" t="inlineStr">
        <is>
          <t>Entity Common Stock, Shares Outstanding</t>
        </is>
      </c>
      <c r="B36" s="4" t="inlineStr">
        <is>
          <t xml:space="preserve"> </t>
        </is>
      </c>
      <c r="C36" s="6" t="n">
        <v>50976676</v>
      </c>
      <c r="D36" s="4" t="inlineStr">
        <is>
          <t xml:space="preserve"> </t>
        </is>
      </c>
    </row>
    <row r="37">
      <c r="A37" s="4" t="inlineStr">
        <is>
          <t>Documents Incorporated by Reference</t>
        </is>
      </c>
      <c r="B37" s="4" t="inlineStr">
        <is>
          <t xml:space="preserve">DOCUMENTS INCORPORATED BY REFERENCE Portions of the definitive proxy statement of enGene Holdings Inc. to be filed for its 2025 annual meeting of shareholders are incorporated by reference into Part III of this Annual Report on Form 10-K. </t>
        </is>
      </c>
      <c r="C37" s="4" t="inlineStr">
        <is>
          <t xml:space="preserve"> </t>
        </is>
      </c>
      <c r="D37" s="4" t="inlineStr">
        <is>
          <t xml:space="preserve"> </t>
        </is>
      </c>
    </row>
    <row r="38">
      <c r="A38" s="4" t="inlineStr">
        <is>
          <t>Auditor Opinion</t>
        </is>
      </c>
      <c r="B38" s="4" t="inlineStr">
        <is>
          <t>Opinion on the Consolidated Financial Statements We have audited the accompanying consolidated balance sheets of enGene Holdings Inc. (the “Company”) as of October 31, 2024 and 2023, the related consolidated statements of operations and comprehensive loss, redeemable convertible preferred shares and shareholders’ equity (deficit), and cash flows for the years then ended, and the related notes (collectively, the “consolidated financial statements”). In our opinion, the consolidated financial statements present fairly, in all material respects, the financial position of the Company as of October 31, 2024 and 2023, and the results of its operations and its cash flows for the years then ended, in conformity with U.S. generally accepted accounting principles.</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Montreal, Canada</t>
        </is>
      </c>
      <c r="C40" s="4" t="inlineStr">
        <is>
          <t xml:space="preserve"> </t>
        </is>
      </c>
      <c r="D40" s="4" t="inlineStr">
        <is>
          <t xml:space="preserve"> </t>
        </is>
      </c>
    </row>
    <row r="41">
      <c r="A41" s="4" t="inlineStr">
        <is>
          <t>Auditor Firm ID</t>
        </is>
      </c>
      <c r="B41" s="4" t="inlineStr">
        <is>
          <t>85</t>
        </is>
      </c>
      <c r="C41" s="4" t="inlineStr">
        <is>
          <t xml:space="preserve"> </t>
        </is>
      </c>
      <c r="D41" s="4" t="inlineStr">
        <is>
          <t xml:space="preserve"> </t>
        </is>
      </c>
    </row>
    <row r="42">
      <c r="A42" s="4" t="inlineStr">
        <is>
          <t>Common Share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rading Symbol</t>
        </is>
      </c>
      <c r="B44" s="4" t="inlineStr">
        <is>
          <t>ENGN</t>
        </is>
      </c>
      <c r="C44" s="4" t="inlineStr">
        <is>
          <t xml:space="preserve"> </t>
        </is>
      </c>
      <c r="D44" s="4" t="inlineStr">
        <is>
          <t xml:space="preserve"> </t>
        </is>
      </c>
    </row>
    <row r="45">
      <c r="A45" s="4" t="inlineStr">
        <is>
          <t>Title of 12(b) Security</t>
        </is>
      </c>
      <c r="B45" s="4" t="inlineStr">
        <is>
          <t>Common Shares</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exercisable for one Common share, at an exercise price of $11.50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rading Symbol</t>
        </is>
      </c>
      <c r="B49" s="4" t="inlineStr">
        <is>
          <t>ENGNW</t>
        </is>
      </c>
      <c r="C49" s="4" t="inlineStr">
        <is>
          <t xml:space="preserve"> </t>
        </is>
      </c>
      <c r="D49" s="4" t="inlineStr">
        <is>
          <t xml:space="preserve"> </t>
        </is>
      </c>
    </row>
    <row r="50">
      <c r="A50" s="4" t="inlineStr">
        <is>
          <t>Title of 12(b) Security</t>
        </is>
      </c>
      <c r="B50" s="4" t="inlineStr">
        <is>
          <t>Warrants, each exercisable for one Common Share, at an exercise price of $11.50 per share</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implemented cybersecurity risk management procedures, in accordance with our risk profile and business size, that are designed to identify, assess, and mitigate risks from current and emerging cybersecurity threats. Our cybersecurity procedures, which are informed by the National Institute of Standards and Technology cybersecurity framework, are supported by a third-party managed services provider that assists us in managing our IT systems. We maintain cyber insurance coverage; however, such insurance may not be sufficient in type or amount to cover us against claims related to security breaches, cyber-attacks, and other related breaches. Our cybersecurity procedures are comprised of a variety of tools designed to protect our data and information technology systems, including but not limited to endpoint protection and network security measures, that are supported by our third-party service providers. We also have a process to require our employees to undergo cybersecurity awareness training. Further, we plan to implement a process to review risks to our Company in connection with certain third-party providers and vendors, which we expect will involve assessments through vendor questionnaires, as appropriate. To date, we have not identified any cybersecurity incidents or threats that have materially affected us or are reasonably likely to materially affect us , including our business strategy, results of operations or financial condition; however, like other companies in our industry, we and our third-party IT service providers and vendors have from time to time experienced threats that could affect our information or systems. For more information, see, “Risk Factors,” in this Annual Report. Cybersecurity Governance Our cybersecurity program is managed and directed by our Vice President, Information Technology, or IT, who has approximately 20 years of experience in information technology and information systems management. Our Vice President, IT reports to our Chief Financial Officer. One of the key functions of our Board of Directors is informed oversight of our risk management process. Our Board of Directors does not have a standing risk management committee, and administers this oversight function both directly as a whole, and through various standing committees that address risks inherent in their respective areas of oversight. Our Audit Committee is responsible for overseeing the Company’s enterprise risk management processes as well as our policies with respect to risk assessment and risk management, which includes cybersecurity risk. A cybersecurity update is provided at least annually, or more frequently as needed, to the Audit Committee by members of management responsible for managing cybersecurity risk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cybersecurity program is managed and directed by our Vice President, Information Technology, or IT, who has approximately 20 years of experience in information technology and information systems management. Our Vice President, IT reports to our Chief Financial Officer. One of the key functions of our Board of Directors is informed oversight of our risk management process. Our Board of Directors does not have a standing risk management committee, and administers this oversight function both directly as a whole, and through various standing committees that address risks inherent in their respective areas of oversight. Our Audit Committee is responsible for overseeing the Company’s enterprise risk management processes as well as our policies with respect to risk assessment and risk management, which includes cybersecurity risk. A cybersecurity update is provided at least annually, or more frequently as needed, to the Audit Committee by members of management responsible for managing cybersecurity risks.</t>
        </is>
      </c>
    </row>
    <row r="9">
      <c r="A9" s="4" t="inlineStr">
        <is>
          <t>Cybersecurity Risk Board Committee or Subcommittee Responsible for Oversight [Text Block]</t>
        </is>
      </c>
      <c r="B9" s="4" t="inlineStr">
        <is>
          <t>Our Audit Committee is responsible for overseeing the Company’s enterprise risk management processes as well as our policies with respect to risk assessment and risk management, which includes cybersecurity risk.</t>
        </is>
      </c>
    </row>
    <row r="10">
      <c r="A10" s="4" t="inlineStr">
        <is>
          <t>Cybersecurity Risk Process for Informing Board Committee or Subcommittee Responsible for Oversight [Text Block]</t>
        </is>
      </c>
      <c r="B10" s="4" t="inlineStr">
        <is>
          <t>A cybersecurity update is provided at least annually, or more frequently as needed, to the Audit Committee by members of management responsible for managing cybersecurity risks.</t>
        </is>
      </c>
    </row>
    <row r="11">
      <c r="A11" s="4" t="inlineStr">
        <is>
          <t>Cybersecurity Risk Role of Management [Text Block]</t>
        </is>
      </c>
      <c r="B11" s="4" t="inlineStr">
        <is>
          <t>One of the key functions of our Board of Directors is informed oversight of our risk management process. Our Board of Directors does not have a standing risk management committee, and administers this oversight function both directly as a whole, and through various standing committees that address risks inherent in their respective areas of oversigh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does not have a standing risk management committee, and administers this oversight function both directly as a whole, and through various standing committees that address risks inherent in their respective areas of oversight. Our Audit Committee is responsible for overseeing the Company’s enterprise risk management processes as well as our policies with respect to risk assessment and risk management, which includes cybersecurity risk.</t>
        </is>
      </c>
    </row>
    <row r="14">
      <c r="A14" s="4" t="inlineStr">
        <is>
          <t>Cybersecurity Risk Management Expertise of Management Responsible [Text Block]</t>
        </is>
      </c>
      <c r="B14" s="4" t="inlineStr">
        <is>
          <t>Our cybersecurity program is managed and directed by our Vice President, Information Technology, or IT, who has approximately 20 years of experience in information technology and information systems management.</t>
        </is>
      </c>
    </row>
    <row r="15">
      <c r="A15" s="4" t="inlineStr">
        <is>
          <t>Cybersecurity Risk Process for Informing Management or Committees Responsible [Text Block]</t>
        </is>
      </c>
      <c r="B15" s="4" t="inlineStr">
        <is>
          <t>One of the key functions of our Board of Directors is informed oversight of our risk management proces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t>
        </is>
      </c>
      <c r="B4" s="4" t="inlineStr">
        <is>
          <t>1 . Description of Business enGene Holdings Inc. (together with its consolidated subsidiaries “enGene” or the “Company”) formed in connection with the Merger Agreement (as defined below) was incorporated as 14963148 Canada Inc. under the federal laws of Canada on April 24, 2023 and changed its name to enGene Holdings Inc. on May 9, 2023. On October 31, 2023, enGene Holdings Inc. continued from being a corporation incorporated under and governed by the Canada Business Corporations Act to a company continued to and governed by the Business Corporations Act (British Columbia). The Company is a clinical-stage biotechnology company focused on developing genetic medicines to improve the lives of patients, and its head office is located in Montreal, Quebec, Canada. The Company is developing non-viral genetic medicines based on its novel and proprietary dually derived chitosan, or “DDX”, gene delivery platform, which allows localized delivery of multiple gene cargos directly to mucosal tissues and other organs. Merger with Forbion European Acquisition Corp. Forbion European Acquisition Corporation (“FEAC”) was a special purpose acquisition company (“SPAC”), incorporated as a Cayman Island exempted company on August 9, 2021 and formed for the purpose of effecting a merger, capital stock exchange, asset acquisition, share purchase, reorganization or similar business combination with one or more business or entities. On October 31, 2023 (the “Closing Date”), the Company, FEAC, and enGene Inc., consummated the merger (the “Reverse Recapitalization”) pursuant to a business combination agreement, dated as of May 16, 2023 (the “Merger Agreement”). The transaction was accounted for as a “reverse recapitalization” in accordance with accounting principles generally accepted in the United States (“U.S. GAAP”). Under this method of accounting, FEAC was treated as the “acquired” company for financial reporting purposes. This determination is primarily based on the fact that subsequent to the Reverse Recapitalization, senior management of Old enGene continued as senior management of the combined company; Old enGene identified a majority of the members of the board of directors of the combined company; the name of the combined company is enGene Holdings Inc. and it utilized Old enGene’s current headquarters, and Old enGene’s operations comprise the ongoing operations of the combined company. Accordingly, for accounting purposes, the Company is considered to be a continuation of Old enGene, with the net identifiable assets of FEAC deemed to have been acquired by Old enGene in exchange for Old enGene common shares accompanied by a recapitalization, with no goodwill or intangible assets recorded. The number of redeemable convertible preferred shares,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an exchange ratio of approximately 0.18048 (the “Exchange Ratio”) established in the Merger Agreement. Operations prior to the Reverse Recapitalization are those of Old enGene. As a result of the Reverse Recapitalization, the Company became a publicly traded company, and listed its Common Shares and warrants on the Nasdaq Global Market under the symbols “ENGN” and “ENGNW,” respectively, commencing trading on November 1, 2023, with Old enGene, a subsidiary of the Company, continuing the existing business operations. Liquidity and Going Concern In accordance with Accounting Standards Codification (“ASC”) 205-40, Going Concern, the Company has evaluated whether there are any conditions and events, considered in the aggregate, that raise substantial doubt about the Company’s ability to continue as a going concern within one year after the date these consolidated financial statements are issued. The Company’s consolidated financial statements have been prepared assuming the Company will continue as a going concern, which presumes the Company will continue in operation for the foreseeable future and will be able to realize its assets and discharge its liabilities and commitments in the ordinary course of business. As an emerging growth entity, the Company has devoted substantially all of its resources since inception to organizing and staffing the Company, raising capital, establishing its intellectual property portfolio, acquiring or discovering product candidates, research and development activities for developing non-viral genetic medicines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not yet commercialized any product candidates and does not expect to generate revenue from sales of any product candidates or from other sources for several years, if at all. The Company will need substantial additional funding to support its continuing operations and pursue its development strategy. The Company has incurred a net loss of $ 55.1 million and negative cash flows from operating activities of $ 48.3 million for year ended October 31, 2024, and, as of that date, has an accumulated deficit of $ 254.7 million. To date, the Company has not generated any revenues and has financed its liquidity needs primarily through the 2024 PIPE Financings, the Reverse Recapitalization and the PIPE financing conducted by the Company as part of the Reverse Recapitalization (the “PIPE Financing”), debt and convertible debentures, and issuance of redeemable convertible preferred shares and warrants. The Company’s ability to continue as a going concern depends on its ability to successfully develop and commercialize its products, achieve and maintain profitable operations, as well as the adherence to conditions of outstanding loans. As of the issuance date of these consolidated financial statements, the Company expects that its existing cash and cash equivalents as of October 31, 2024 will be sufficient to fund its operating expenses and debt obligations requirements for at least the next 12 months from the issuance date of these consolidated financial statements. Effective from the Company’s first quarter interim condensed consolidated financial statements, the Company has ceased its disclosure of the existence of a material uncertainty that raised substantial doubt about the Company’s ability to continue as a going concern due to the February 2024 PIPE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U.S.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s amended by Accounting Standards Updates (“ASU’s”) of the Financial Accounting Standards Board (“FASB”). The consolidated financial statements are expressed in US dollars. The consolidated financial statements have been prepared on a historical cost basis, except for items that are required to be accounted for at fair value. As the merger with FEAC has been accounted for as a reverse recapitalization, the historical operations of the Company represent that of Old enGene which is the accounting predecessor. The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the Exchange Ratio of approximately 0.18048 established in the Merger Agreement. Please see Note 3, Reverse Recapitalization for additional information. Use of Estimates The preparation of the Company’s consolidated financial statements in conformity with GAAP requires management to make estimates and assumptions that affect the reported amounts of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share-based payments and the recoverability of investment tax credits receivable and, in addition, for fiscal 2023: the valuations of common shares, redeemable convertible preferred shares, warrants to purchase redeemable convertible preferred shares, convertible debentures, and embedded derivatives on convertible debt. The Company bases its estimates on historical experience, known trends and other market-specific or other relevant factors that it believes to be reasonable under the circumstances. The Company evaluates its estimates and assumptions on an ongoing basis. Actual results could differ from those estimates and such differences may be material to the consolidated financial stat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s a single business segment focused on research, discovery, and clinical development of human genetic medicine products. The majority of the Company’s tangible assets are held in Canada. Risk of Concentrations of Credit and Off-Balance Sheet Risk Financial instruments that potentially expose the Company to concentrations of credit risk consist primarily of cash, cash equivalents and marketable securities. The Company regularly maintains deposits in accredited financial institutions in excess of federally insured limits. Management believes that the Company is not currently exposed to significant credit risk as the Company’s deposits were held in custody at third-party financial institutions.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default by the financial institutions holding its cash, cash equivalents and marketable securities and issuers of marketable securities to the extent recorded on the Consolidated Balance Sheets. As of October 31, 2024 and 2023 , the Company had no off-balance sheet concentrations of credit risk . The Company is dependent on third-party CDMOs and CRO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 Cash and Cash Equivalents The Company considers all short-term, highly liquid investments purchased with an original maturity of three months or less at the date of purchase to be cash equivalents. The Company’s cash and cash equivalents include bank balances, demand deposits and other short-term, highly liquid investments. The fair value of cash and cash equivalents approximate the amortized cost. The Company had $ 173.0 million of cash and cash equivalents as of October 31, 2024 and $ 81.5 million of cash as of October 31, 2023 . Marketable securities The Company's marketable securities are maintained by investment managers and consist of money market funds, U.S. government agency securities and treasuries. If the remaining contractual maturity is within one year from the balance sheet date, the marketable securities are classified as current and otherwise, they are classified as non-current assets. Investment in marketable securities is classified as available-for-sale and is reported at fair value using quoted prices in active markets for similar securities. Unrealized gains and losses on available-for-sale securities are reported as a separate component of stockholders' equity in other comprehensive loss. Premium or discounts from par value are amortized to investment income over the life of the underlying investment. The Company periodically evaluates the need for an allowance for credit losses. The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When the fair value is below the amortized cost of the asset, an estimate of expected credit losses is made. The Company records credit losses in the consolidated statements of operations and comprehensive loss as a credit loss expense within other income, net, which is limited to the difference between the fair value and the amortized cost of the security. To date, the Company has not recorded any credit losses on its available-for-sale securities. Accrued interest receivable related to the Company's available-for-sale securities is presented within prepaid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 associated with its marketable securities. Property and Equipment Property and equipment are comprised mainly of research and development equipment, computer hardware and software, office furniture and equipment, and leasehold improvements. Property and equipment are stated at cost less accumulated depreciation and accumulated impairment losses, if applicable. 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undiscounted cash flows are less than the carrying value of the assets, then the assets are considered to be impaired and its carrying value is written down to fair value, based on the related estimated discounted future cash flows. To date, no such impairment losses have been recorded. Leases The Company adopted FASB ASC 842 with an effective date of November 1, 2019,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air Value Measurements of Financial Instru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o Level 1—Quoted prices in active markets for identical assets or liabilities. o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o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t October 31, 2024, financial instruments measured at fair value on a recurring basis include marketable securities (see Note 5, Marketable Securities, and Note 4, Fair Value Measurements). The carrying amounts of accounts payable and accrued expenses approximate their fair values due to their short-term nature. Fair Value Option The Company elected the fair value option of accounting of ASC 825 for all convertible debentures issued in fiscal 2023 from their issuance date in order to not have to bifurcate any embedded derivatives in accordance with ASC 815. The notes for which the fair value option of accounting is elected are recorded at fair value upon the date of issuance and subsequently remeasured to fair value at each reporting period. Changes in the fair value of the notes accounted for at fair value, which include accrued interest, if any, are recorded as a component of other expense (income), net in the consolidated statement of operations and comprehensive loss. The Company has not elected to present interest expense separately from changes in fair value and therefore will not present interest expense associated with the notes. Any changes in fair value caused by instrument-specific credit risk are presented separately in other comprehensive income. During the year ended October 31, 2023, the Company did not record any changes in fair value related to instrument-specific credit risk. All costs associated with the issuance of the convertible debentures accounted for using the fair value option were expensed upon issuance. Debt Issuance Costs The Company capitalizes certain legal, accounting, and other third-party fees that are directly associated with the issuance of debt not accounted for using the fair value option as debt issuance costs. Debt issuance costs are recorded as a direct reduction of the carrying amount of the associated debt on the Company’s consolidated balance sheets and amortized as interest expense on the Company’s consolidated statements of operations and comprehensive loss using the effective interest method. Convertible Debenture Embedded Derivative Liabilities The Company’s convertible debentures contained certain features that meet the definition of embedded derivatives requiring bifurcation from the convertible debenture instrument, for which the fair value option was not elected, as a separate compound derivative. The convertible debenture embedded derivative liabilities are initially measured at fair value on issuance and is subject to remeasurement at each reporting period with changes in fair value recognized in the change in fair value of derivative liabilities, net in the consolidated statements of operations and comprehensive loss. Common Share and Preferred Share Warrants The Company accounts for its common share warrants and redeemable convertible preferred shares warrants issued in connection with its various financing transactions based upon the characteristics and provisions of the instrument. Warrants that have been determined to be classified as liabilities are recorded on the consolidated balance sheets at their fair value on the date of issuance and remeasured to fair value at each reporting period, with the changes in fair value recognized in the change in fair value of warrant liabilities,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Convertible Debentures The Company’s 2022 Notes (as defined in Note 9, Notes Payable) are convertible debentures that consist of a debt instrument, a minimum interest obligation, and a share conversion feature. Certain of the convertible debentures issued by the Company also included warrants to purchase redeemable convertible preferred shares, which were classified as liabilities. The Company identified embedded derivatives related to certain share conversion and repayment features within the convertible notes that required bifurcation as a single compound derivative instrument. At inception, the Company utilized the residual method to determine the value of the debt instrument based on the difference between gross proceeds and the estimated fair value of the embedded derivative and any warrants that were issued. The debt instrument is accounted for using the amortized cost method. The discounts on debt resulting from any issuance costs, embedded derivatives and warrants are amortized over the life of the debt using the effective interest method. The issuance costs allocated to the embedded derivatives and warrants are expensed at inception. Research and Development Expenses Research and development expenses are comprised primarily of costs incurred for our drug discovery efforts and development of our product candidates. These expenses include salaries, employee benefits, and share-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Share-Based Compensation The Company has an incentive equity plan (the “2023 Incentive Equity Plan” or the “2023 Plan”), whereby employees render services as consideration for equity instruments. The 2023 Plan was adopted on October 31, 2023 upon the completion of the Reverse Recapitalization and superseded Old enGene’s employee stock option plan (the “ESOP”) and equity incentive plan (the “EIP”) (collectively, the “Old Plans”). The Company measures all share-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accounts for forfeitures of its share-based awards as they occur. The Company issues share-based awards with service-based vesting conditions and awards with both performance and service-based vesting conditions. For share-based awards with service-based vesting conditions, the Company records the expense using the straight-line method including when such awards have graded vesting. For share-based awards with both performance and service-based vesting conditions, the Company records the expense using an accelerated attribution method, once the performance conditions are considered probable of being achieved, using management’s best estimate. The fair value of each stock option is estimated on the date of grant using the Black-Scholes option-pricing model, which requires inputs based on certain subjective assumptions, including the fair value of the Company’s common shares, expected share price volatility, the expected term of the award, the risk-free interest rate for a period that approximates the expected term of the option, and the Company’s expected dividend yield. The Company determines the volatility for awards granted based on an analysis of reported data for a group of guideline companies with similar characteristics including market capitalization, stage of development, therapeutic focus and certain financial measures. The expected volatility has been determined using an average of the historical volatility measures of this group of guideline companies. The expected option term was calculated based on the simplified method for awards with only service based vesting conditions, which uses the midpoint between the vesting date and the contractual term, as the Company does not have sufficient historical data to develop an estimate based on participant behavior. For awards with both performance and service based vesting conditions,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Prior to the consummation of the Reverse Recapitalization, because there was no public market for the Company’s common shares, the Board of Directors has determined the fair value of the Company’s common shares based on third-party valuations of the Company’s common share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common shares include volatility, discount for lack of marketability, and the expected timing of a future liquidity event such as an initial public offering (“IPO”), or sale of the Company in light of prevailing market conditions. This valuation process creates a range of equity values both between and within scenarios. In addition, the Company’s Board of Directors considered various objective and subjective factors to determine the fair value of the Company’s common shares as of each grant date, including the prices at which Old enGene sold shares of redeemable convertible preferred shares and the superior rights and preferences of the redeemable convertible preferred shares relative to its common shares at the time of each grant, external market conditions, the progress of the Company’s research and development programs, the Company’s financial position, including cash on hand, and its historical and forecasted performance and operating results, and the lack of an active public market for the Company’s common shares and redeemable convertible preferred shares, among other factors. The assumptions underlying these valuations represented management’s best estimate, which involved inherent uncertainties and the application of management’s judgment and these valuations are sensitive to changes in the unobservable inputs. As a result, if the Company had used different assumptions or estimates or if there are changes to the unobservable inputs, the fair value of its common shares and share-based compensation expense could have been materially different. Subsequent to becoming a publicly traded Company upon the consummation of the Reverse Recapitalization, the fair value of common shares underlying equity awards is based on the market price of the Company’s common stock at the date of the grant. The Company’s share-based compensation expense is recorded in general and administrative and research and development expenses in the Company’s consolidated statements of operations and comprehensive loss. 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hareholders’ deficit that result from transactions and economic events other than those with shareholders. The Company’s comprehensive loss includes foreign currency translation.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hares. Net loss per share attributable to common shareholders is calculated using the two-class method, which is an earnings allocation formula that determines net loss per share for the holders of the Company’s common shares and participating securities. Net loss attributable to common shareholders is allocated first based on dividend rights and then to common and preferred shareholders based on ownership interests on an as-converted basis as if all the earnings for the period had been distributed. When considering the impact of the convertible equity instruments, diluted net loss per share is computed using the more dilutive of (a) the two-class method or (b) the if-converted method. The Company allocates earnings first to preferred shareholders and warrant holders based on dividend rights and then to common and preferred shareholders and warrant holders based on ownership interests. As preferred shares have converted to common shares at the completion of Reverse Recapitalization, the abovementioned policy is only applicable for the year ended October 31, 2023. The weighted-average number of common shares included in the computation of diluted net loss gives effect to all potentially dilutive common equivalent shares, including outstanding stock options, warrants, and the potential issuance of common shares upon the conversion of the convertible notes. Common stock equivalent shares are excluded from the computation of diluted net loss per share if their effect is antidilutive. In periods in which the Company reports a net loss attributable to common shareholders, diluted net loss per share attributable to common shareholders is generally the same as basic net loss per share attributable to common shareholders because dilutive common shares are not assumed to have been issued if their effect is anti-dilutive. See Note 15, Net Loss per Share, for further detail. Deferred Transaction Costs The Company capitalized certain legal, professional accounting and other third-party fees that were directly associated with the Reverse Recapitalization and PIPE Financing as deferred transaction costs until such transaction was consummated. After the consummation of such transaction, these costs were recorded within equity as a reduction of the common share and warrants value within additional paid in capital, for both instruments issued and assumed to shareholders of FEAC and to PIPE financing investors, were allocated to each on a relative fair value basis. The Company incurred a total of $ 11.3 million of transaction costs as part of the Reverse Recapitalization and PIPE Financing. In addition, transaction costs of $ 0.8 million related to the issuance of the April 2023 Notes and the May 2023 Notes for which the fair value option of accounting was elected and those allocated to the liability classified warrants issued as part of the 2023 Financing are not deferred and are included in general and administrative expenses in the Company’s consolidated statements of operations and comprehensive loss. Government Assistance Programs for Research and Development Expenditures The Company was eligible to claim Canadian federal and provincial tax credits as a Canadian controlled private corporation (“CCPC”) on eligible scientific research and experimental development (“SR&amp;ED”) expenditures through September 2023, at which time the Company lost its status as a CCPC. In addition, effective for fiscal 2023, the Company’s maximum refundable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t>
        </is>
      </c>
      <c r="B1" s="2" t="inlineStr">
        <is>
          <t>12 Months Ended</t>
        </is>
      </c>
    </row>
    <row r="2">
      <c r="B2" s="2" t="inlineStr">
        <is>
          <t>Oct. 31, 2024</t>
        </is>
      </c>
    </row>
    <row r="3">
      <c r="A3" s="3" t="inlineStr">
        <is>
          <t>Stockholders' Equity Note [Abstract]</t>
        </is>
      </c>
      <c r="B3" s="4" t="inlineStr">
        <is>
          <t xml:space="preserve"> </t>
        </is>
      </c>
    </row>
    <row r="4">
      <c r="A4" s="4" t="inlineStr">
        <is>
          <t>Reverse Recapitalization</t>
        </is>
      </c>
      <c r="B4" s="4" t="inlineStr">
        <is>
          <t xml:space="preserve">3. Reverse Recapitalization On October 31, 2023 (the “Closing Date”), FEAC, Old enGene, and the Company consummated the merger pursuant to the Merger Agreement, dated as of May 16, 2023 . As a result of the Reverse Recapitalization, the Company became a publicly traded company, with old enGene, a subsidiary of the Company, continuing the existing business operations. At the effective time of the Reverse Recapitalization: • each outstanding share of Old enGene common stock was exchanged for the Company’s common shares at the Exchange Ratio; • each share of Old enGene’s redeemable convertible preferred shares outstanding immediately prior to the close of the Reverse Recapitalization was exchanged for shares of the Company’s common shares based on the same Exchange Ratio, with no dividends or distributions being declared or paid on Old enGene’s redeemable convertible preferred shares; • the 2022 Notes and May 2023 Notes (each as defined in Note 9, Notes Payable) of Old enGene’s existing convertible notes outstanding immediately prior to the close of the Reverse Recapitalization were converted to Old enGene common shares at the conversion ratio in place at the time of conversion and were exchanged for shares of the Company at the Exchange Ratio; and • each outstanding option to purchase Old enGene common stock became fully vested and converted into an option to purchase a number of the Company’s common shares equal to the number of shares of old enGene common stock subject to such option multiplied by the Exchange Ratio, rounded down to the nearest whole share, at an exercise price per share equal to the current exercise price per share for such option divided by the Exchange Ratio, rounded up to the nearest whole cent; • all of Old enGene’s outstanding warrants exercisable for common shares in Old enGene were exchanged for warrants exercisable for the Company’s common shares using the Exchange Ratio, with the warrants maintaining the same terms and conditions; • all of Old enGene’s existing outstanding Class C warrants outstanding at the time of the Reverse Recapitalization were terminated; and • all outstanding FEAC Shares of 3,670,927 held by FEAC Sponsor and shareholders were converted into the same number of the Company’s common shares, and outstanding FEAC warrants of 5,029,444 held by FEAC warrant holders were converted into the same number of warrants to purchase one share of the Company’s common shares. Upon the close of the Reverse Recapitalization, 13,091,608 common shares of the Company were issued to the Old enGene’s equity and convertible note holders, 2,679,432 common share warrants of the Company were issued to Old enGene’s warrant holders, and 2,706,941 common share options of the Company were issued to Old enGene’s share option holders. In connection with the Merger Agreement, FEAC, the Company, and PIPE Investors entered into Subscription Agreements pursuant to which, the PIPE Investors have agreed to purchase the Company’s shares and warrants for an aggregate commitment amount of $ 56.9 million. As part of the PIPE Financing, the Company issued 6,435,441 shares of the Company’s common shares and 2,702,791 warrants to purchase the Company’s common shares for an aggregate purchase price equal to $ 56.9 million on October 31, 2023. The common shares and warrants issued as part of the PIPE Financing were determined to be equity classified. The proceeds were allocated between the common shares and warrants on a relative fair value basis, taking into consideration the quoted market price of the FEAC common shares and warrants on the close of the market on October 31, 2023, resulting in $ 56.1 million being allocated to the common shares and $ 0.8 million being allocated to the warrants. In connection with the Merger Agreement, FEAC, the FEAC Sponsor, Forbion Growth Opportunities Fund I Cooperatief U.A. and the other holders of FEAC Class B Shares, Old enGene, the Company and the other parties named therein entered into the Side Letter Agreements, pursuant to which the FEAC Sponsor agreed to surrender and in effect issue to PIPE Investors FEAC Class B shares and FEAC private placement warrants, immediately prior to the closing of the Reverse Recapitalization. Immediately following the Reverse Recapitalization and the PIPE Financing, the Company had 23,197,976 common shares and 10,411,641 warrants outstanding. On October 31, 2023, as part of the close of Reverse Recapitalization, the Company received proceeds of $ 7.4 million, from the FEAC trust account, net of the redemption payment to FEAC’s public shareholders and cash paid from the trust for FEAC expenses. Additionally, the Company received proceeds of approximately $ 56.9 million from the PIPE Financing. Upon the closing of the Reverse Recapitalization and PIPE Financing, the Company incurred $ 6.0 million in transaction costs, which was withheld from the proceeds received. The Company incurred a total of $ 11.1 million of transaction costs associated with the Reverse Recapitalization and PIPE Financing, of which $ 5.1 million was previously deferred by the Company and netted against the proceeds upon close. The transaction costs were allocated to the common shares and warrants on a relative fair value basis and netted against the proceeds upon close. 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he total transaction costs of $ 11.1 million were related to third-party legal, accounting services and other professional services to consummate the Reverse Recapitalization and the PIPE Financing incurred by Old enGene. These transaction costs are allocated between common shares and additional paid-in capital, based on the relative fair value of the common shares and warrants issued upon the close of the Reverse Recapitalization, on the Company’s consolidated balance sheet as the Company’s common shares have no par value. The following table summarizes the number of common shares outstanding immediately following the consummation of the Reverse Recapitalization and PIPE Financing transaction:
Number of Shares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 xml:space="preserve">4. Fair Value Measurements The Company did no t have any financial assets or liabilities that required fair value measurement on a recurring basis as of October 31, 2023. The following table presents the Company's fair value hierarchy for financial assets measured at fair value as of October 31, 2024:
October 31, 2024
Description Total Quoted Prices in Significant Other Significant Other
Assets
Cash equivalents
Money market funds 121 121 — —
U.S. government treasuries 94,236 94,236 — —
Government agency securities 9,955 — 9,955 —
Short term marketable securities:
U.S. government treasuries 51,574 51,574 — —
Government agency securities 13,754 — 13,754 —
Long term marketable securities:
U.S. government treasuries 49,627 49,627 — —
Government agency securities 9,900 — 9,900 —
Total financial assets $ 229,167 $ 195,558 $ 33,609 $ — As of October 31, 2024, the Company classified its government agency m arketable securities as Level 2 within the valuation hierarchy. The Company estimates the fair value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 time trade data for the same or similar securities, issuer credit spreads, benchmark yields, and other observable inputs. During the years ended October 31, 2024 and 2023 , there were no transfers or reclassifications between fair value measure levels of assets or liabilities. The carrying values of all other financial current assets, accounts payable and accrued expenses approximate their fair values due to the short-term nature of these assets and liabilities. Convertible Debentures Embedded Derivative Liabilities Prior to the Reverse Recapitalization, the Company’s convertible debentures contained equity conversion options, and certain repayment features, that have been identified as a single compound embedded derivative requiring bifurcation from the host contract for the convertible debentures for which the fair value has not been elected. The Company estimated the fair value of the convertible debenture embedded derivative liabilities on issuance using a probability weighted scenario expected return model. The estimated probability and timing of underlying events triggering the conversion and liquidity repayment features and probability of exercise of the extension features within the convertible debentures as well as discount rates, volatility and share prices are inputs used to determine the estimated fair value of the embedded derivative. The assumptions ranges that the Company used to determine the fair value of the convertible debentures embedded derivative liabilities for the 2022 Notes and BDC Notes that were outstanding as of each respective period (refer to Note 9, Notes Payable) were as follows:
Immediately prior to settlement on
October 31, 2023
Probability of qualified financing* 100 %
Volatility** n/a
Class C Preferred Share price (CAD)** n/a
Liquidity price at conversion of listing event*** $ 8.84
Fair value of common share at conversion of listing $ 21.70
Discount rate**** 18.4 %
Expected time to respective scenarios 0.0 years * The probability represents the cumulated probabilities of conversion at various dates before maturity. The probability includes the probability of a SPAC transaction (which corresponds to a listing event for the 2022 Notes and to a liquidity event for the BDC Notes). ** Volatility and Class C Preferred share price is not applicable and expected time to scenario is 0.0 years as of October 31, 2023 as the 2022 Notes converted to shares upon the Reverse Recapitalization and the BDC Notes were repaid in full. *** The liquidity price at the conversion of a listing event represents the conversion price of the 2022 Notes upon the merger with FEAC, and the fair value per common share at conversion of a listing event represents the quoted market price of the FEAC common shares on the close of the market on October 31, 2023, immediately prior to the settlement upon the completion of the Reverse Recapitalization. **** Discount rate includes credit risk, discount for lack of marketability and other factors considered in the model. Upon the close of the Reverse Recapitalization the 2022 Notes were converted and exchanged for common shares of the Company, resulting in an extinguishment of the 2022 Notes and related embedded derivative liability. Further the BDC Note (as defined below) was repaid in full. See Note 3, Reverse Recapitalization and Note 10, Convertible Debentures for additional detail. Immediately prior to the conversion and exchange of the 2022 Notes as part of the Reverse Recapitalization, the embedded derivative was measured to a fair value of $ 24.8 million. Further immediately prior to the repayment of the BDC Note, the embedded derivative liability was measured to a fair value of $ 0.4 million. The following table provides a summary of the change in the estimated fair value of the Company’s convertible debentures embedded derivative liabilities for the year ended October 31, 2023:
Total
Balance as of October 31, 2022 3,791
Change in fair value of convertible debenture embedded 21,421
Foreign exchange rate translation adjustment 5
Settlement of derivative liability in accordance with ( 25,217 )
Balance as of October 31, 2023 $ — April 2023 Notes The Company elected the fair value option of accounting for the April 2023 Notes. The Company recorded the April 2023 Notes at fair value upon the date of issuance, which was determined to be the total cash proceeds received of $ 8.0 million and was considered a Level 3 measurement within the fair value hierarchy . The April 2023 Notes were repaid through the issuance of $ 8.0 million in aggregate amount of convertible notes and warrants issued as part of the 2023 Financing. No change in fair value was recorded on the April 2023 Notes during the year ended October 31, 2023, given the close proximity between the issuance date of the notes and the repayment date. As of October 31, 2024 and 2023, the April 2023 Notes are no longer outstanding. May 2023 Notes The Company elected the fair value option of accounting for the May 2023 Notes. At issuance and for periods prior to the settlement of the May 2023 Notes, t he Company estimated the fair value of the May 2023 Notes using a probability weighted scenario expected return model and was considered a Level 3 measurement per the fair value hierarchy . As part of the issuance of the May 2023 Notes, the Company also issued warrants which were determined to be freestanding, liability classified and measured at fair value. Refer below. The Company recorded both the May 2023 Notes and warrants issued as part of the 2023 Financing at fair value upon issuance, which totaled the amount of proceeds received on an aggregate basis, and subsequently remeasured the financial instruments to fair value at each reporting date. The assumptions that the Company used to determine the fair value of the May 2023 Notes as of the issuance date are as follows:
As of Issuance Date
Probability of qualified financing* 60 %
Volatility 85 %
Class C Preferred Share Price (CAD) $ 2.074
Liquidity price at conversion of listing event** $ 8.42
Fair value of common share at conversion of listing event** $ 10.25
Discount rate*** 40.8 %
Expected time to respective scenarios 0.3 years * The probability represents the cumulated probabilities of conversion at various dates before maturity. The probability includes the probability of a SPAC transaction (which corresponds to a listing event for the 2023 Notes). ** The liquidity price at the conversion of a listing event represents the conversion price of the 2023 Notes upon the merger with FEAC, and the fair value per common share at conversion of a listing event represents the price per share of the Newco upon the merger with FEAC, as set forth in the Merger Agreement. *** Discount rate includes credit risk, discount for lack of marketability and other factors considered in the model. Immediately prior to the conversion and exchange of the May 2023 Notes as part of the Reverse Recapitalization, the notes were remeasured to a fair value of $ 93.3 million. The fair value immediately prior to the settlement was determined using the quoted market price of $ 21.70 per share for the FEAC common shares on the close of business on October 31, 2023, which was determined to be fair value of the common share on settlement, and considering the 4,298,463 shares of the Company issued to the holders of the May 2023 Notes upon the consummation of the Reverse Recapitalization. The following table provides a summary of the change in the estimated fair value of the Company’s 2023 Notes for the year ended October 31, 2023. Upon the close of the Reverse Recapitalization the 2023 Notes were exchanged for common shares of the Company, resulting in an extinguishment of the 2023 Notes. See Note 3, Reverse Recapitalization and Note 10, Convertible Debentures.
Total
Balance as of October 31, 2022 $ —
Issuance of May 2023 Notes 37,043
Change in fair value of May 2023 Notes 56,212
Settlement of 2023 Notes upon the consummation of the Reverse ( 93,255 )
Balance as of October 31, 2023 $ — Warrant Liabilities Prior to the consummation of the Reverse Recapitalization, Old enGene issued warrants to purchase redeemable convertible preferred shares as part of the issuance of certain redeemable convertible preferred shares, convertible debentures, and the term loan (the “Preferred Share Warrants”). Upon the close of the Reverse Recapitalization, the Preferred Share Warrants were surrendered for no consideration and the fair value was determined to be zero. The Company estimated the fair value of its Preferred Share Warrant liabilities using a Modified Black-Scholes option-pricing model, which included assumptions that are based on the individual characteristics of the Preferred Share Warrants on the valuation date, and assumptions related to the fair value of the underlying redeemable convertible preferred shares, expected volatility, expected life, dividends, risk-free interest rate and discount for lack of marketability (“DLOM”). Due to the nature of these inputs, the Preferred Share Warrants are considered a Level 3 liability. The weighted average expected life of the Preferred Share Warrants was estimated based on the weighting of scenarios considering the probability of different terms up to the contractual term of 10 years in light of the expected timing of a future exit event, which includes a SPAC transaction. The Company determines the expected volatility based on an analysis of reported data for a group of guideline companies that have issued instruments with substantially similar terms. The expected volatility has been determined using a weighted average of the historical volatility measures of this group of guideline companies. The risk-free interest rate is determined by reference to the Canadian treasury yield curve in effect at the time of measurement of the warrant liabilities for time periods approximately equal to the weighted average expected life of the warrants. The Company has not paid, and did not anticipate paying, cash dividends on its redeemable convertible preferred shares; therefore, the expected dividend yield is assumed to be zero. Because there was no public market for the underlying redeemable convertible preferred shares, the Company determined their fair value based on third-party valuation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redeemable convertible preferred shares include volatility, DLOM, and the expected timing of a future liquidity event such as an IPO, SPAC transaction or sale of the Company, in light of prevailing market conditions. This valuation process creates a range of equity values both between and within scenarios. In addition to considering the results of these valuations, the Company considered various objective and subjective factors to determine the fair value of the Company's preferred shares as of each valuation date, including the prices at which the Company sold redeemable convertible preferred in the most recent transactions, external market conditions, the progress of the Company's research and development programs, the Company's financial position, including cash on hand, and its historical and forecasted performance and operating results, and the lack of an active public market for the Company's redeemable convertible preferred shares, among other factors. The warrants issued by Old enGene as part of the 2023 Financing (the “2023 Warrants”) were concluded to be freestanding, liability classified instruments upon issuance, which were subsequently reclassified to equity upon the consummation of the Reverse Recapitalization. See Note 10. The Company estimated the fair value of the 2023 Warrants based on the underlying quoted market price of the FEAC public warrants, prior to the close of the Reverse Recapitalization. The 2023 Warrants were classified as a Level 2 measurement given they are substantially similar to FEAC public warrants. The price used to value the 2023 Warrants as of the issuance date and immediately prior to the consummation of the Reverse Recapitalization was $ 0.53 and $ 0.74 , per warrant, respectively, which represented the quoted market price of the FEAC public warrants on each date. The following table provides a summary of the change in the estimated fair value of the Company’s warrant liabilities for the year ended October 31, 2023:
Total
Balance as of October 31, 2022 11,456
Warrant liability recognized upon issuance of May 2023 Notes 1,420
Change in fair value of warrant liabilities ( 10,849 )
Foreign exchange rate translation adjustment ( 44 )
Reclassification of 2023 Warrants to equity upon consummation ( 1,983 )
Balance as of Octo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Oct. 31, 2024</t>
        </is>
      </c>
    </row>
    <row r="3">
      <c r="A3" s="3" t="inlineStr">
        <is>
          <t>Investments, Debt and Equity Securities [Abstract]</t>
        </is>
      </c>
      <c r="B3" s="4" t="inlineStr">
        <is>
          <t xml:space="preserve"> </t>
        </is>
      </c>
    </row>
    <row r="4">
      <c r="A4" s="4" t="inlineStr">
        <is>
          <t>Marketable securities</t>
        </is>
      </c>
      <c r="B4" s="4" t="inlineStr">
        <is>
          <t>5. Marketable securities As of October 31, 2024, the marketable securities consisted of the following:
October 31, 2024
Description Amortized Cost Unrealized Holdings Gains Unrealized Holdings Losses Aggregate Fair Value
Cash equivalents and short-term investments:
Money market funds, included in cash and cash equivalents $ 121 $ — $ — $ 121
US treasury 145,832 12 ( 30 ) 145,814
Government agency securities 23,714 3 ( 8 ) 23,709
Total cash equivalents and short-term investments $ 169,667 $ 15 $ ( 38 ) $ 169,644
Long-term investments
US treasury 49,931 — ( 306 ) 49,625
Government agency securities 9,972 — ( 74 ) 9,898
Total long-term investments $ 59,903 $ — $ ( 380 ) $ 59,523
Total $ 229,570 $ 15 $ ( 418 ) $ 229,167 As of October 31, 2024, all marketable securities held by the Company had remaining contractual maturities of one year and less, except for U.S. government securities that had maturities of one to two years. As of October 31, 2024 , the Company held 31 securities, 21 of which were in unrealized loss position. All investments in an unrealized loss position were in this position for less than 12 months. The Company does not intend to sell its investments before recovery of the amortized cost basis of its debt securities at maturity and no allowance for credit losses was recorded as of October 31, 2024 because the decline in fair value below amortized cost is not related to credit losses. Securities are evaluated at the end of each reporting period. The unrealized losses on U.S. Treasury and Government agency securities range fr om 0 - 1 % of their amortized cos t. Accrued interest receivable on the Company's available-for-sale debt securities totaled $ 0.7 million and zero as of October 31, 2024 and 2023 , respectively, and was presented within prepaids and other current assets on the Company's consolidated balance sheets. No accrued interest receivable was written off during the twelve months ended October 31, 2024 or 2023. There were no material realized gains or losses recognized on the sale or maturity of available-for-sale securities during the years ended October 31, 2024 o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Oct. 31, 2024</t>
        </is>
      </c>
    </row>
    <row r="3">
      <c r="A3" s="3" t="inlineStr">
        <is>
          <t>Property, Plant and Equipment [Abstract]</t>
        </is>
      </c>
      <c r="B3" s="4" t="inlineStr">
        <is>
          <t xml:space="preserve"> </t>
        </is>
      </c>
    </row>
    <row r="4">
      <c r="A4" s="4" t="inlineStr">
        <is>
          <t>Property and Equipment, Net</t>
        </is>
      </c>
      <c r="B4" s="4" t="inlineStr">
        <is>
          <t>6. Property and Equipment, Net As of October 31, 2024 and 2023, property and equipment, consisted of the following:
October 31, October 31,
2024 2023
Lab equipment $ 2,191 $ 1,779
Computer equipment 62 269
Computer software 146 70
Office furniture 141 69
Leasehold improvements 239 129
Property and equipment 2,779 2,316
Less: Accumulated depreciation and amortization 1,610 1,727
Property and equipment, net $ 1,169 $ 589 Depreciation and amortization expense related to property and equipment was $ 0.3 million and $ 0.2 million for the year ended Octo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Oct.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s of October 31, 2024 and 2023, accrued expenses and other current liabilities consisted of the following:
October 31, October 31,
2024 2023
Accrued research and development expenses $ 3,773 $ 759
Employee compensation and related benefits 3,475 814
Accrued financing costs (1) 3,831 613
Professional fees 824 1,201
Accrued income taxes payable - 39
Other 225 113
Total accrued expenses and other current liabilities $ 12,128 $ 3,539 (1) The presentation of accrued financing costs as of October 31, 2023 has been updated to conform with presentation as of Octo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 Agreement and Clinical Research Organization</t>
        </is>
      </c>
      <c r="B1" s="2" t="inlineStr">
        <is>
          <t>12 Months Ended</t>
        </is>
      </c>
    </row>
    <row r="2">
      <c r="B2" s="2" t="inlineStr">
        <is>
          <t>Oct. 31, 2024</t>
        </is>
      </c>
    </row>
    <row r="3">
      <c r="A3" s="3" t="inlineStr">
        <is>
          <t>License Agreement and Clinical Research Organization [Abstract]</t>
        </is>
      </c>
      <c r="B3" s="4" t="inlineStr">
        <is>
          <t xml:space="preserve"> </t>
        </is>
      </c>
    </row>
    <row r="4">
      <c r="A4" s="4" t="inlineStr">
        <is>
          <t>License Agreement and Clinical Research Organization</t>
        </is>
      </c>
      <c r="B4" s="4" t="inlineStr">
        <is>
          <t>8. License Agreement and Clinical Research Organization License Agreement – Nature Technology Corporation On April 10, 2020, the Company entered into a Non-Exclusive License Agreement (the “License Agreement”) with Nature Technology Corporation (“NTC”) whereby the Company licenses certain rights to Nanoplasmid TM technology from NTC for commercialization. Under the terms of the License Agreement, NTC granted to the Company and its affiliates a non-exclusive, royalty-bearing, sublicensable license to research, have researched, develop, have developed, make, have made, use, have used, import, have imported, sell, offer to sell, and have sold or offered for sale any product in the defined license field. Unless terminated earlier, the NTC license agreement will continue until no valid claim of any licensed patent exists in any country. The Company can voluntarily terminate the license agreement with prior notice to NTC. The Company paid NTC an initial, upfront fee of $ 50 thousand which was recorded as research and development expense upon entering into the License Agreement. Beginning on the first anniversary of the effective date of the License Agreement and on each subsequent anniversary, the Company is required to pay NTC a $ 50 thousand annual maintenance fee. The Company is also required to make a payment to NTC of $ 50 thousand upon assigning the License Agreement to a third party. The License Agreement provides for a one-time payment of $ 50 thousand for the first dose of a milestone product, as defined in the License Agreement, in the first patient in a Phase 1 clinical trial or, if there is no Phase 1 clinical trial, in a Phase 2 clinical trial, as well as a one-time payment of $ 450 thousand upon regulatory approval of a milestone product by the U.S. Food and Drug Administration. The first milestone related to the first dose of a milestone product, was achieved during the year ended October 31, 2021. The second milestone, regulatory approval of a milestone product, has not yet been achieved as of the year ended October 31, 2024. The Company is also required to pay NTC a royalty percentage in the low single digits of the aggregate net product sales in a calendar year by the Company, its affiliates or sublicensees on a product-by-product and country-by-country basis, as long as the composition or use of the applicable product is covered by a valid claim in the country where the net sales occurred. Royalty obligations under the license agreement will continue until the expiration of the last valid claim of a licensed patent covering such licensed product in such country. In the event that the Company or any of its affiliates or sublicensees manufactures any Good Manufacturing Practice (“GMP”) lot of a product, then the Company or any such affiliate or sublicensee will be obligated to pay NTC an amount per manufactured gram of GMP (or its equivalent) lot of product, which varies based on the volume manufactured. The payment will expire on a product-by-product basis upon receipt of regulatory approval to market a product in any country in the licensed territory. During each of the years ended October 31, 2024 and 2023, the Company incurred $ 50 thousand of expenses related to the annual maintenance fee under the License Agreement which is recorded within research and develop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4</t>
        </is>
      </c>
    </row>
    <row r="3">
      <c r="A3" s="3" t="inlineStr">
        <is>
          <t>Debt Disclosure [Abstract]</t>
        </is>
      </c>
      <c r="B3" s="4" t="inlineStr">
        <is>
          <t xml:space="preserve"> </t>
        </is>
      </c>
    </row>
    <row r="4">
      <c r="A4" s="4" t="inlineStr">
        <is>
          <t>Notes Payable</t>
        </is>
      </c>
      <c r="B4" s="4" t="inlineStr">
        <is>
          <t>9. Notes Payable 2021 Loan and Security Agreement On December 30, 2021, the Company entered into a Loan and Security Agreement (the “Prior Loan Agreement”) with Hercules Capital, Inc. (“Hercules” or the “Lender”) for the issuance of a term loan facility with an aggregate principal amount of up to $ 20.0 million (the “Prior Term Loan”). The Prior Loan Agreement provided for (i) an initial term loan advance of $ 7.0 million, which closed on December 30, 2021, (ii) subject to the achievement of certain clinical milestones (“Clinical Milestone”), a right of the Company to request that the Lender make additional term loan advances to the Company in an aggregate principal amount of up to $ 4.0 million from the achievement of the Clinical Milestone through June 15, 2022, which was drawn in June 2022 , and (iii) subject to the achievement of certain financial milestones (“Financial Milestone”), a right of the Company to request that the Lender make additional term loan advances to the Company in an aggregate principal amount of up to $ 9.0 million from achievement of the Financial Milestone through December 15, 2022, which was not achieved. The Company is required to pay an end of term fee (“Prior Term Loan End of Term Charge”) equal to 6.35 % of the aggregate principal amount of the Prior Term Loan advances upon repayment. The Prior Term Loans were scheduled to mature on July 1, 2025 , with no option for extension (the “Prior Term Loan Maturity Date”). The Prior Term Loan accrued interest at an annual rate equal to the greater of (i) 8.25 % plus the prime rate of interest as reported in the Wall Street Journal minus 3.25 % and (ii) 8.25 % provided, that, from and after the date the Company achieves the financial milestone, as defined within the agreement, the reference to 8.25 % in clauses (i) and (ii) is reduced to 8.15 %. Borrowings under the Prior Term Loan are repayable in monthly interest-only payments through June 2023. After the interest-only payment period, borrowings under the Prior Term Loan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of the last draw down; (ii) 2.0 % of the principal amount outstanding if the prepayment occurs after the first twelve months following the closing date of the last draw down, but on or prior to twenty-four months following the closing date of the last draw down; and 1.0 % of the principal amount outstanding at any time thereafter but prior to the Maturity Date. In connection with the Prior Term Loan, the Company granted Hercules a security interest senior to any current and future debts and to any security interest, in all of the Company’s right, title, and interest in, to and under all of the Company’s property and other assets, and certain equity interests and accounts of Old enGene, subject to limited exceptions including the The debt discount and issuance costs under the Prior Term Loan were accreted to the principal amount of debt and being amortized from the date of issuance through the Maturity Date to interest expense using the effective-interest rate method. The effective interest rate of the outstanding debt under the Prior Loan Agreement was approximately 18.3 % as of October 31, 2023. The Company borrowed $ 11.0 million under the Prior Loan Agreement and incurred $ 1.1 million of debt discount and issuance costs inclusive of facilities fees, legal fees, Prior Term Loan End of Term Charge and initial fair value of the warrants under the Prior Term Loan. Old Hercules Warrants Under the Prior Loan Agreement, the Company agreed to issue to Hercules warrants (the “Old Hercules Warrants”) to purchase a number of shares of Old enGene’s redeemable convertible preferred shares at the exercise price equal to 2.5 % of the aggregate amount of the Prior Term Loans that are funded, as such amounts are funded. On the first tranche closing, Old enGene issued a warrant to purchase 84,714 Class C Preferred Shares which were determined to have a fair value of $ 34 thousand upon issuance. On the second tranche closing, in June 2022, Old enGene issued an additional warrant to purchase 48,978 Class C Preferred Shares which were determined to have a fair value of $ 23 thousand upon issuance. The fair value of the Old Hercules Warrant values were initially recorded as a discount to the Prior Term Loan principal balance and are being amortized to interest expense using the effective interest method over the life of the Prior Term Loan. The Old Hercules Warrants were initially exercisable for a period of ten years from the date of the issuance of each warrant at a per-share exercise price equal to $ 2.632 Canadian dollars, subject to certain adjustments as specified in the warrants. In addition, the Company has granted to the holders of the Old Hercules Warrants certain registration rights on a pari passu basis with the holders of outstanding preferred shares and warrants to purchase preferred shares. The Company accounted for the warrants as a liability prior to the consummation of the Reverse Recapitalization since they were indexed to Old enGene’s redeemable convertible preferred shares that were classified as temporary equity. The Company remeasured the fair value of the warrants at each reporting date with changes being recorded as a change in the fair value of the warrant liabilities. Upon the close of the Reverse Recapitalization, the Old Hercules Warrants, along with all other warrants to purchase shares of Old enGene's redeemable convertible preferred shares, were surrendered for no consideration. Amended Loan and Security Agreement On December 22, 2023 (the “Hercules Closing Date”), the Company entered into an amended and restated loan and security Agreement (the “Amended Loan Agreement”), with Hercules, as agent and lender, and the several banks and other financial institutions or entities from time to time parties thereto (with Hercules, the “Lenders”). The Amended Loan Agreement amends and restates in its entirety the Prior Loan Agreement with Hercules dated December 30, 2021. As of October 31, 2024, the Amended Loan Agreement provides for a term loan facility of up to $ 50.0 million available in multiple tranches (the “Term Loan”), as follows: (i) an initial term loan advance (the “Tranche 1 Advance”) that was made on the Tranche 1 Advance closing of $ 22.5 million, approximately $ 8.6 million of which was applied to refinance in full the term loans outstanding under the Prior Loan Agreement, (ii) subject to the achievement of the specified Interim Milestone (the “Interim Milestone”), which includes no default or event of default, delivery of written notice to the Lenders that the Company has conducted an analysis of interim efficacy of data from the clinical evaluation of detalimogene in the Phase 2 clinical study, and satisfaction of certain other conditions precedent, a right of the Company to request that the Lenders make additional term loan advances to us in an aggregate principal amount of up to $ 7.5 million from the date of achievement of the Interim Milestone through the earlier of (x) 60 days following the achievement of the Interim Milestone and (y) March 31, 2025 , and (iii) an uncommitted tranche subject to the Lenders’ investment committee approval and satisfaction of certain other conditions precedent (including payment of a 0.75 % facility charge on the amount borrowed), pursuant to which the Company may request from time to time up to and including the Amortization Date (defined below) that the Lenders make additional term loan advances to the Company in an aggregate principal amount of up to $ 20.0 million. The Company is required to pay upon the earlier of January 1, 2028 ( the “Maturity Date”) or payment in full of the Term Loans, an end of term fee equal to 5.50 % of the aggregate principal amount of the Term Loans (the “End of Term Charge”). The Company is also required to pay on July 1, 2025 or, if earlier, the date the Company prepays the Term Loans, $ 0.7 million representing the Prior Term Loan End of Term Charge (the Prior Term Loan End of Term Charge and End of Term Charge, collectively the “End of Term Charges”). The Term Loans mature on January 1, 2028 , with no option for extension. The Term Loan bears cash interest payable monthly at an annual rate equal to the greater of (a) the prime rate of interest as reported in the Wall Street Journal plus 0.75 % (capped at 9.75 %) and (b) 9.25 %. The Term Loan also bears additional payment-in-kind interest at an annual rate of 1.15 %, which is added to the outstanding principal balance of the Term Loan on each monthly interest payment date. Borrowings under the Amended Loan Agreement are repayable in monthly interest-only payments through the “Amortization Date”, which is either: (x) July 1, 2025 or (y) if the Interim Milestone is achieved and there has been no default, January 1, 2026 , or (z) if the Interim Milestone and certain clinical milestones are achieved and there has been no default, July 1, 2026 . After the Amortization Date, the outstanding Term Loans and interest shall be repayable in equal monthly payments of principal and accrued interest until the Maturity Date. The effective interest rate of the Term Loan was 11.63 % as of October 31, 2024.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ii) 2.0 % of the principal amount outstanding if the prepayment occurs after the first twelve months following the Closing Date but on or prior to twenty-four months following the Closing Date; and (iii) 1.0 % of the principal amount outstanding if prepayment occurs at any time thereafter but prior to the Maturity Date. In connection with the Amended Loan Agreement, the Company granted Hercules a security interest senior to any current and future debts and to any security interest in all of the Company’s right, title, and interest in, to and under all of the Company’s property and other assets, subject to limited exceptions including the Company’s intellectual property. The Amended Loan Agreement contains negative covenants that, among other things and subject to certain exceptions, could restrict the Company's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The Amended Loan Agreement also contains certain events of default and representations, warranties and non-financial covenants of the Company. The Company is in compliance with the financial covenants at October 31, 2024. The Company accounted for the Amended Loan Agreement as an extinguishment of the Prior Term Loan. As a result of the extinguishment, the Company recorded a loss of $ 0.4 million as a component within other income and expense in the Company's consolidated statement of operations during the year ended October 31, 2024, which represented the difference between the reacquisition price of the debt, including fees and the initial fair value of the warrants paid directly to the lender, and the carrying value of the Prior Term Loan at the time of extinguishment. As of October 31, 2024 , the Company had borrowed $ 22.5 million under the Amended Loan Agreement and incurred $ 2.2 million of debt discount and issuance costs inclusive of legal fees and End of Term Charges under the Term Loan. First Amendment to Amended and Restated Loan and Security Agreement On December 18, 2024, the Company entered into the First Amendment to Amended and Restated Loan and Security Agreement with Hercules, which amended the Amended Loan Agreement. See Note 19, Subsequent Events for additional information. Hercules Common Share Warrants In connection with the Amended Loan Agreement, the Company also agreed to issue to the Lenders in connection with each advance of Term Loans warrants to purchase that number of the Company’s common shares, as shall be equal to 2 % of the aggregate principal amount of such Term Loan advance divided by the Warrants per share exercise price of $ 7.21 (which exercise price equals the ten-day volume weighted average price for the ten (10) trading days preceding the Hercules Closing Date and is subject to customary adjustments under the terms of the Warrants) (the “Hercules Common Share Warrants”). The Hercules Common Share Warrants are exercisable for a period of seven years from issuance. Under the terms of the Amended Loan Agreement, the maximum number of Hercules Common Share Warrants and underlying Common Shares of the Company that could be issued is 138,696 . On the Hercules Closing Date, the Company issued to the Lenders 62,413 Hercules Common Share Warrants in connection with the Tranche 1 Advance of the Term Loans (the “Closing Date Warrants”). The Closing Date Warrants have been determined to be equity classified as they do not meet the definition of a liability under ASC 480 and are considered indexed to the Company’s Common Shares as prescribed by ASC 815. Upon entering into the Amended Loan Agreement, $ 0.3 million of the total $ 22.5 million Tranche 1 Advance was allocated to the warrants, on a relative fair value basis, and recorded within additional paid in capital. Subsequently issued Hercules Common Share Warrants shall be substantially in the form of the Closing Date Warrants. Under the terms of the Amended Loan Agreement, the maximum number of Hercules Common Share Warrants and resultant underlying common shares of the Company that could be issued is 138,696 (i.e. 2 % of the $ 50.0 million total commitment amount divided by the exercise price of $ 7.21 price specified in the Closing Date Warrant), assuming no adjustments are made under the terms of the Hercules Common Share Warrants and further assuming the full amount of Term Loans are drawn. As of October 31, 2024 and 2023, the carrying value of the Term Loan consists of the following:
October 31, 2024 October 31, 2023
Note payable, including End of Term Charge $ 24,663 $ 10,144
Debt discount, net of accretion ( 1,673 ) ( 474 )
Accrued interest 182 108
Note payable, net of discount $ 23,172 $ 9,778 As of October 31, 2024 , the Company classified $ 0.7 million of the note payable as current, which represents the back-end fee associated with the refinancing of the Prior Term Loan. As of October 31, 2023, the Company classified $ 0.6 million of the note payable as current, which represents the principal payments due and amortization of the debt discount between October 31, 2023 and the date the Term Loan was amended in December 2023, as the debt was refinanced on a long-term basis in the subsequent event period. During the years ended October 31, 2024 and 2023 , the Company recognized $ 2.2 million and $ 1.8 million of interest expense related to the Amended Loan Agreement, respectively, of which $ 0.6 million and $ 0.4 million was related to the amortization of the debt discount, respectively. Through October 31, 2024 , the Company borrowed $ 22.5 million under the Amended Loan Agreement and incurred $ 2.2 million of debt discount and issuance costs inclusive of facility fees, legal fees, End of Term Charge and initial fair value of the warrants. As of October 31, 2024 , the e stimated future principal payments due under the Loan Agreement, including the contractual End of Term Charge, are as follows:
Note Principal
2025 $ 699
2026 8,417
2027 10,987
2028 5,161
Total principal payments, including End of Term Charge 25,264 As of October 31, 2024, based on borrowing rates available to the Company for loans with similar terms and consideration of the Company’s credit risk, the carrying value of the Company’s variable interest rate debt, excluding unamortized debt issuance costs, approximates fair value. April 2023 Notes On April 4, 2023, Old enGene entered into a note purchase agreement (the “April 2023 Notes”) for a principal amount of $ 8.0 million with Merck Lumira Biosciences Fund, L.P., Merck Lumira Biosciences Fund (Quebec), L.P., Lumira Ventures III, L.P., Lumira Ventures III (International), L.P., Lumira Ventures IV, L.P., Lumira Ventures IV (International), L.P., Fond de solidarité des travailleurs du Québec (F.T.Q.), and Forbion Capital Fund III Cooperatief U.A. (collectively the “April 2023 Investors”). The April 2023 Notes had an interest free period of 45 days from the date of issuance, and commencing on the 46th day, began to accrue interest at a rate of 15 % per annum. The April 2023 Notes were classified as current as they matured on the earlier of (i) July 31, 2023; or (ii) the date the Company completes a qualified financing, as defined within the April 2023 Notes as a financing pursuant to which the Company sells convertible promissory notes, warrants, preferred shares, common shares, or a combination thereof of the Company for an aggregate amount of at least $ 20.0 million. Upon the completion of the 2023 Financing (as defined below) in May 2023, Old enGene issued convertible debentures and warrants of Old enGene to the April 2023 Note investors, on the same terms and conditions of the convertible debentures and warrants that were issued to the investors of the 2023 Financing, as repayment of the April 2023 Notes. The Company elected the fair value option of accounting for the April 2023 Notes. The Company recorded the April 2023 Notes at fair value upon the date of issuance, which was determined to be $ 8.0 million. Given the short period of time that the April 2023 Notes were outstanding, no change in fair value was recorded during the three months ended April 30, 2023. The April 2023 Notes were extinguished in May 2023 as part of the issuance of the May 2023 Notes. See Note 10, Convertible Deb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73004</v>
      </c>
      <c r="C3" s="5" t="n">
        <v>81521</v>
      </c>
    </row>
    <row r="4">
      <c r="A4" s="4" t="inlineStr">
        <is>
          <t>Marketable securities - short term</t>
        </is>
      </c>
      <c r="B4" s="6" t="n">
        <v>65328</v>
      </c>
      <c r="C4" s="4" t="inlineStr">
        <is>
          <t xml:space="preserve"> </t>
        </is>
      </c>
    </row>
    <row r="5">
      <c r="A5" s="4" t="inlineStr">
        <is>
          <t>Restricted investments</t>
        </is>
      </c>
      <c r="B5" s="6" t="n">
        <v>72</v>
      </c>
      <c r="C5" s="6" t="n">
        <v>76</v>
      </c>
    </row>
    <row r="6">
      <c r="A6" s="4" t="inlineStr">
        <is>
          <t>Investment tax credits receivable</t>
        </is>
      </c>
      <c r="B6" s="6" t="n">
        <v>332</v>
      </c>
      <c r="C6" s="6" t="n">
        <v>2343</v>
      </c>
    </row>
    <row r="7">
      <c r="A7" s="4" t="inlineStr">
        <is>
          <t>Prepaid and other current assets</t>
        </is>
      </c>
      <c r="B7" s="6" t="n">
        <v>8626</v>
      </c>
      <c r="C7" s="6" t="n">
        <v>1500</v>
      </c>
    </row>
    <row r="8">
      <c r="A8" s="4" t="inlineStr">
        <is>
          <t>Total current assets</t>
        </is>
      </c>
      <c r="B8" s="6" t="n">
        <v>247362</v>
      </c>
      <c r="C8" s="6" t="n">
        <v>85440</v>
      </c>
    </row>
    <row r="9">
      <c r="A9" s="4" t="inlineStr">
        <is>
          <t>Marketable securities - long term</t>
        </is>
      </c>
      <c r="B9" s="6" t="n">
        <v>59527</v>
      </c>
      <c r="C9" s="4" t="inlineStr">
        <is>
          <t xml:space="preserve"> </t>
        </is>
      </c>
    </row>
    <row r="10">
      <c r="A10" s="4" t="inlineStr">
        <is>
          <t>Property and equipment, net</t>
        </is>
      </c>
      <c r="B10" s="6" t="n">
        <v>1169</v>
      </c>
      <c r="C10" s="6" t="n">
        <v>589</v>
      </c>
    </row>
    <row r="11">
      <c r="A11" s="4" t="inlineStr">
        <is>
          <t>Operating lease right of use assets</t>
        </is>
      </c>
      <c r="B11" s="6" t="n">
        <v>1741</v>
      </c>
      <c r="C11" s="4" t="inlineStr">
        <is>
          <t xml:space="preserve"> </t>
        </is>
      </c>
    </row>
    <row r="12">
      <c r="A12" s="4" t="inlineStr">
        <is>
          <t>Other assets</t>
        </is>
      </c>
      <c r="B12" s="6" t="n">
        <v>1374</v>
      </c>
      <c r="C12" s="6" t="n">
        <v>930</v>
      </c>
    </row>
    <row r="13">
      <c r="A13" s="4" t="inlineStr">
        <is>
          <t>Total assets</t>
        </is>
      </c>
      <c r="B13" s="6" t="n">
        <v>311173</v>
      </c>
      <c r="C13" s="6" t="n">
        <v>86959</v>
      </c>
    </row>
    <row r="14">
      <c r="A14" s="3" t="inlineStr">
        <is>
          <t>Current liabilities:</t>
        </is>
      </c>
      <c r="B14" s="4" t="inlineStr">
        <is>
          <t xml:space="preserve"> </t>
        </is>
      </c>
      <c r="C14" s="4" t="inlineStr">
        <is>
          <t xml:space="preserve"> </t>
        </is>
      </c>
    </row>
    <row r="15">
      <c r="A15" s="4" t="inlineStr">
        <is>
          <t>Accounts payable</t>
        </is>
      </c>
      <c r="B15" s="6" t="n">
        <v>1411</v>
      </c>
      <c r="C15" s="6" t="n">
        <v>1156</v>
      </c>
    </row>
    <row r="16">
      <c r="A16" s="4" t="inlineStr">
        <is>
          <t>Accrued expenses and other current liabilities</t>
        </is>
      </c>
      <c r="B16" s="6" t="n">
        <v>12128</v>
      </c>
      <c r="C16" s="6" t="n">
        <v>3539</v>
      </c>
    </row>
    <row r="17">
      <c r="A17" s="4" t="inlineStr">
        <is>
          <t>Operating lease liabilities, current</t>
        </is>
      </c>
      <c r="B17" s="6" t="n">
        <v>423</v>
      </c>
      <c r="C17" s="4" t="inlineStr">
        <is>
          <t xml:space="preserve"> </t>
        </is>
      </c>
    </row>
    <row r="18">
      <c r="A18" s="4" t="inlineStr">
        <is>
          <t>Current portion of note payable</t>
        </is>
      </c>
      <c r="B18" s="6" t="n">
        <v>699</v>
      </c>
      <c r="C18" s="6" t="n">
        <v>562</v>
      </c>
    </row>
    <row r="19">
      <c r="A19" s="4" t="inlineStr">
        <is>
          <t>Total current liabilities</t>
        </is>
      </c>
      <c r="B19" s="6" t="n">
        <v>14661</v>
      </c>
      <c r="C19" s="6" t="n">
        <v>5257</v>
      </c>
    </row>
    <row r="20">
      <c r="A20" s="4" t="inlineStr">
        <is>
          <t>Note payable, net of current portion</t>
        </is>
      </c>
      <c r="B20" s="6" t="n">
        <v>22473</v>
      </c>
      <c r="C20" s="6" t="n">
        <v>9216</v>
      </c>
    </row>
    <row r="21">
      <c r="A21" s="4" t="inlineStr">
        <is>
          <t>Operating lease liabilities, net of current portion</t>
        </is>
      </c>
      <c r="B21" s="6" t="n">
        <v>1427</v>
      </c>
      <c r="C21" s="4" t="inlineStr">
        <is>
          <t xml:space="preserve"> </t>
        </is>
      </c>
    </row>
    <row r="22">
      <c r="A22" s="4" t="inlineStr">
        <is>
          <t>Liabilities, Total</t>
        </is>
      </c>
      <c r="B22" s="6" t="n">
        <v>38561</v>
      </c>
      <c r="C22" s="6" t="n">
        <v>14473</v>
      </c>
    </row>
    <row r="23">
      <c r="A23" s="3" t="inlineStr">
        <is>
          <t>Shareholders' equity:</t>
        </is>
      </c>
      <c r="B23" s="4" t="inlineStr">
        <is>
          <t xml:space="preserve"> </t>
        </is>
      </c>
      <c r="C23" s="4" t="inlineStr">
        <is>
          <t xml:space="preserve"> </t>
        </is>
      </c>
    </row>
    <row r="24">
      <c r="A24" s="4" t="inlineStr">
        <is>
          <t>Common shares, no par value; unlimited shares authorized, 50,976,676 and 23,197,976 shares issued and outstanding as of October 31, 2024 and 2023, respectively.</t>
        </is>
      </c>
      <c r="B24" s="6" t="n">
        <v>509811</v>
      </c>
      <c r="C24" s="6" t="n">
        <v>259373</v>
      </c>
    </row>
    <row r="25">
      <c r="A25" s="4" t="inlineStr">
        <is>
          <t>Additional paid-in capital</t>
        </is>
      </c>
      <c r="B25" s="6" t="n">
        <v>18950</v>
      </c>
      <c r="C25" s="6" t="n">
        <v>13717</v>
      </c>
    </row>
    <row r="26">
      <c r="A26" s="4" t="inlineStr">
        <is>
          <t>Accumulated other comprehensive loss</t>
        </is>
      </c>
      <c r="B26" s="6" t="n">
        <v>-1419</v>
      </c>
      <c r="C26" s="6" t="n">
        <v>-1016</v>
      </c>
    </row>
    <row r="27">
      <c r="A27" s="4" t="inlineStr">
        <is>
          <t>Accumulated deficit</t>
        </is>
      </c>
      <c r="B27" s="6" t="n">
        <v>-254730</v>
      </c>
      <c r="C27" s="6" t="n">
        <v>-199588</v>
      </c>
    </row>
    <row r="28">
      <c r="A28" s="4" t="inlineStr">
        <is>
          <t>Total shareholder's equity</t>
        </is>
      </c>
      <c r="B28" s="6" t="n">
        <v>272612</v>
      </c>
      <c r="C28" s="6" t="n">
        <v>72486</v>
      </c>
    </row>
    <row r="29">
      <c r="A29" s="4" t="inlineStr">
        <is>
          <t>Total liabilities and shareholder's equity</t>
        </is>
      </c>
      <c r="B29" s="5" t="n">
        <v>311173</v>
      </c>
      <c r="C29" s="5" t="n">
        <v>86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Oct. 31, 2024</t>
        </is>
      </c>
    </row>
    <row r="3">
      <c r="A3" s="3" t="inlineStr">
        <is>
          <t>Debt Disclosure [Abstract]</t>
        </is>
      </c>
      <c r="B3" s="4" t="inlineStr">
        <is>
          <t xml:space="preserve"> </t>
        </is>
      </c>
    </row>
    <row r="4">
      <c r="A4" s="4" t="inlineStr">
        <is>
          <t>Convertible Debentures</t>
        </is>
      </c>
      <c r="B4" s="4" t="inlineStr">
        <is>
          <t>10. Convertible Debentures Old enGene had issued convertible debentures to various investors. There was no outstanding principal, accrued interest, and unamortized deferred financing costs of the convertible debentures recorded on the balance sheet as of October 31, 2024 and October 31, 2023, as the convertible debentures were converted and exchanged for common shares of the Company or repaid upon the closing of the Reverse Recapitalization. See Note 3, Reverse Recapitalization. BDC Notes In September 2020, Old enGene issued a convertible debenture to the Business Development Bank of Canada (“BDC”) in the amount of $ 2.2 million (the “BDC Notes”). The debt bears interest at rate of 8 % per annum and had an initial maturity date of September 28, 2023 . In December 2021 Old enGene amended the agreement which resulted in the maturity date extending to September 29, 2025 . The BDC Notes were convertible at the option of the holder into Old enGene's Class B redeemable convertible preferred shares at a price of 80 % of the price paid per share in qualified financing, as defined within the BDC convertible debenture agreement. The issuance of the Prior Term Loan in 2021 met the definition of a qualified financing per the BDC convertible debenture agreement. As the conversion option was not exercised upon the issuance of the Prior Term Loan, the conversion rights upon a qualified financing were waived. There were optional conversion options that existed if Old enGene is in default, or in the event of certain liquidation events, as defined within the BDC Notes, which allow for conversion of the BDC Note into the most senior share outstanding at the time of the event. If a liquidation event, as defined within the BDC Note agreement, and which included a SPAC transaction, is consummated after a qualified financing, and optional conversion is not elected, the Company is required to pay the investor in cash, the outstanding principal and the accrued but unpaid interest and in addition an amount equal to 20 % of the principal. Upon issuance of the BDC Notes, the Company identified embedded derivatives related to the equity conversion features and liquidity event repayment features which required bifurcation as a single compound derivative instrument. The Company estimated the fair value of the embedded derivative liabilities upon issuance at $ 0.2 million. The Company remeasured the fair value of the embedded derivatives in effect at each reporting period, with the subsequent changes in the fair value of the derivative being recognized in changes in fair value of derivatives within the Company’s consolidated statements of operations and comprehensive loss. During the year ended October 31, 2023, the Company recorded a change in fair value of the convertible debentures embedded derivative liability associated with the BDC Note of $ 0.3 million. Total interest expense, including the amortization of debt discounts, of $ 0.3 million was recorded for the year ended October 31, 2023. Upon the close of the Reverse Recapitalization the Company repaid the BDC Note, including the liquidity event repayment amount, resulting in full settlement of the note and extinguishment of the embedded derivative liability. The estimated fair value of the embedded derivative liabilities at October 31, 2022 was $ 0.3 million, resulting in $ 0.3 million of expense recorded as change in fair value of convertible debentures embedded derivative liabilities in the consolidated statement of operations and comprehensive loss for the year ended October 31, 2022. Total interest expense, including the amortization of debt discounts, was $ 0.4 million for the year ended October 31, 2022. As part of the issuance of the BDC Notes, the Company incurred an aggregate of $ 36 of debt issuance costs of which a portion were recorded as a reduction of the carrying value of the BDC Notes, and a portion was allocated to the embedded derivative liabilities which were expensed as incurred. On May 12, 2023, the Company consented to certain modifications of the BDC Notes pursuant to which the Company will be required on the Closing Date to repay in cash (i) the outstanding principal and the accrued but unpaid interest; and (ii) an amount equal to 20 % of the principal. Upon the close of the Reverse Recapitalization, the Company repaid the BDC Note in full, resulting in a loss on extinguishment of $ 9 thousand due to the difference between the repayment amount and the carrying amount of the debenture and fair value of the embedded derivative lability at the time of repayment. 2022 Notes During the year ended October 31, 2022, Old enGene issued convertible debentures for an aggregate amount of $ 18.4 million on October 20, 2022 (the “2022 Notes”). The 2022 Notes had an initial maturity that is the later of (i) three years from the date of issuance; or (ii) the maturity date of the Prior Term Loan. See Note 8, License Agreement and Clinical Research Organization. The 2022 Notes bear interest at 10 % per annum commencing on the date of issuance. The 2022 Notes are automatically convertible into common shares or redeemable convertible preferred shares of Old enGene upon certain events. Upon the close of the Reverse Recapitalization, the 2022 Notes were converted into 2,081,359 Common Shares of the Company. Upon issuance of the 2022 Notes, the Company identified embedded derivatives related to the equity conversion features which required bifurcation as a single compound derivative instrument. The Company estimated the fair value of the embedded derivative liabilities upon issuance at $ 3.5 million. Given the close proximity between the issuance date of the notes and the Company’s year ended October 31, 2022, no change in fair value was recorded related to the embedded derivative liabilities identified as part of the issuance of the 2022 Notes. During the year ended October 31, 2023, the Company recorded a change in fair value associated with the 2022 Notes embedded derivative liability of $ 21.2 million in the consolidated statement of operations and comprehensive loss for the year ended October 31, 2023. As of October 31, 2023 no embedded derivative liability is recorded for the 2022 Notes as they converted to shares of the Company upon the consummation of the Reverse Recapitalization. Total interest expense, including the amortization of debt discounts, was $ 2.8 million for the year ended October 31, 2023, respectively. As part of the issuance of the 2022 Notes, the Company incurred an aggregate of $ 44 thousand of debt issuance costs of which a portion were recorded as a reduction of the carrying value of the 2022 Notes, and a portion was allocated to the embedded derivative liabilities which were expensed as incurred. On May 16, 2023, the Company agreed to certain modifications of the 2022 Notes having an aggregate principal amount of $ 18.4 million (the “Amended 2022 Financing”), which included a change in the definition of the maturity date by allowing an extension of the maturity date upon election of a noteholder majority, increasing the percentage required for a noteholder majority, and modifying terms of certain conversion options. The amendments to the 2022 Notes did not result in the addition or termination of any substantive conversion terms, and t he amendment to the 2022 Notes was determined to be non-substantial and was accounted for as a modification. In addition, as part of the May 2023 Financing, the holders of the 2022 Notes which participated in the 2023 Financing received warrants to purchase common shares of the Company. The fair value of the warrants at the time of issuance to the holders of the 2022 Notes was determined to be $ 0.5 million and was recorded as reduction of the carrying value of the 2022 Notes as part of the modification, which is being amortized to interest expense through the maturity date of the 2022 Notes. On October 31, 2023 upon the close of the Reverse Recapitalization, the 2022 Notes were converted into 2,081,359 Common Shares of the Company. The Company accounted for the conversion as an extinguishment and recorded a loss on extinguishment of $ 3.1 million, relating to the difference between the fair value of the common shares issued and the carrying value of the 2022 Notes and fair value of the embedded derivative liability at the time of conversion. May 2023 Notes On May 16, 2023, concurrently with the execution and delivery of the Merger Agreement, Old enGene entered into agreements pursuant to which it agreed to issue new convertible notes and warrants (i) for cash in an aggregate principal amount of $ 30.0 million and (ii) in repayment of the April 2023 Notes in an aggregate amount of $ 8.0 million (collectively, the “May 2023 Notes” and, together with the warrants purchased concurrently, the “2023 Financing”; the 2023 Financing together with the Amended 2022 Financing, the “Convertible Bridge Financing”). The 2023 Financing occurred in two separate issuances with $ 28.0 million issued in May 2023 for $ 20.0 million in cash and $ 8.0 million in repayment of the April 2023 Notes, and an additional $ 10.0 million issued in June 2023 for $ 10.0 million in cash, of which Forbion Growth Sponsor FEAC I B.V. funded an aggregate amount of $ 20.0 million of the total $ 38.0 million. The May 2023 Notes issued as part of the 2023 Financing, if not converted, have an initial maturity date of October 20, 2025 and are to accrue interest at 10 % per annum, which is payable upon maturity. The warrants issued as part of the 2023 Financing were for the purchase of common shares of Old enGene. The 2023 Warrants were only to become exercisable upon the completion of the merger. Upon the close of the Reverse Recapitalization, the 2023 Warrants were exchanged for 2,679,432 warrants of the Company and have the same terms as the public warrants issued upon the FEAC initial public offering, with an exercise price of $ 11.50 , and which will expire five years after the completion of the merger. The warrants issued as part of the 2023 Financing were concluded to be liability classified upon issuance, as they failed the fixed for fixed criteria that is required for a contract to be considered indexed to the Company’s own stock as prescribed by ASC 815. The terms of the warrants initially required the Company to issue a variable number of shares until the PIPE Financing was executed, at which time the number of warrants became fixed. The 2023 Warrants were initially and subsequently measured at fair value with any changes in fair value recorded as a component of other income and expense within the change in fair value of warrant liabilities. See Note 3, Reverse Recapitalization. Upon the execution of the PIPE Financing and consummation of the Reverse Recapitalization, the warrants were reclassified to equity as the number of warrants became fixed and it was determined that the warrants met the fixed for fixed criteria that is required for a contract to be considered indexed to the Company’s own stock as prescribed by ASC 815. The Company elected the fair value option of accounting for the May 2023 Notes. The Company recorded May 2023 Notes at fair value upon the date of issuance. At inception the fair value of the May 2023 Notes was determined to be $ 37.0 million and the fair value of the related warrants was determined to be $ 1.4 million, of which $ 0.5 million related to the fair value of the warrants issued to the holders of the 2022 Notes, as described above. During the year ended October 31, 2023, the Company recorded a change in fair value of the May 2023 Notes of $ 56.2 million. The Company incurred $ 0.8 million of debt issuance costs associated with the May 2023 Notes which have been expensed and are included within general and administrative expenses. See Note 3, Reverse Recapitalization. On October 31, 2023 upon the close of the Reverse Recapitalization, the 2023 Notes were converted into 4,298,463 common shares of the Company. The Company accounted for the conversion as an extinguishment, with no gain or loss recorded on extinguishment as the fair value of the common shares issued was determined to equal the fair value of the 2023 Notes at the time of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Oct. 31, 2024</t>
        </is>
      </c>
    </row>
    <row r="3">
      <c r="A3" s="3" t="inlineStr">
        <is>
          <t>Equity [Abstract]</t>
        </is>
      </c>
      <c r="B3" s="4" t="inlineStr">
        <is>
          <t xml:space="preserve"> </t>
        </is>
      </c>
    </row>
    <row r="4">
      <c r="A4" s="4" t="inlineStr">
        <is>
          <t>Redeemable Convertible Preferred Shares</t>
        </is>
      </c>
      <c r="B4" s="4" t="inlineStr">
        <is>
          <t>11. Redeemable Convertible Preferred Shares As of October 31, 2022, Old enGene’s Articles of Amendment had an unlimited number of authorized shares of each class of redeemable convertible preferred shares. Class A Redeemable Convertible Preferred Shares On July 26, 2013, the Company entered into a subscription agreement (the “Class A Agreement”) with multiple investors, whereby the Company agreed to sell to the investors an initial aggregate amount of 610,333 Class A redeemable convertible preferred shares at a price of $ 1.5929 ($ 1.63845 CAD) per share for total aggregate proceeds of $ 1.0 million (the “Class A Initial Closing”). Included within the Class A Agreement were three additional future tranche obligations (the “Class A Second Tranche,” “Class A Third Tranche” and “Class A Fourth Tranche”) for the Company to issue and sell shares of Class A redeemable convertible preferred shares upon the achievement of certain milestone events. Only the Class A Second Tranche closed under the Class A Agreement. The Class A Second Tranche obligated the Company to sell and the Class A Investors to purchase 1,830,999 shares of Class A redeemable convertible preferred shares at a price of $ 1.56967 ($ 1.63845 CAD) per share for total proceeds of $ 2.9 million, upon the establishment of the Company’s headquarters in Montreal Quebec and completion of experiments required to bolster a patent application for dually-derivatized chitosan (the “Second Closing Milestone Event”), which occurred in 2013. Additionally, upon completing the Class A redeemable convertible preferred share financing, convertible notes of the Company held by multiple investors converted into Class A redeemable convertible preferred shares. Class B Redeemable Convertible Preferred Shares On January 6, 2015, the Company entered into a subscription agreement (the “Class B Agreement”) with multiple investors, where the Company agreed to sell to the investors an initial aggregate amount of 2,758,221 Class B redeemable convertible preferred shares at a price of $ 1.85032 ($ 2.17532 CAD) per share for total proceeds of $ 5.1 million (the “Class B Initial Closing”). Included within the Class B Agreement were two additional closings (the “Class B Second Tranche,” and the “Class B Third Tranche,” respectively) which obligated the Company to sell and Class B investors to purchase additional Class B redeemable convertible preferred shares upon certain events. The Class B Second Tranche obligated the Company to sell and the Class B Investors to purchase 1,838,815 Class B Shares at a price of $ 1.63419 ($ 2.17532 CAD) per share for total proceeds of $ 3.0 million and the Class B Third Tranche obligated the Company the sell and the Class B Investors to purchase 1,608,963 Class B Shares at a price of $ 1.63419 ($ 2.17532 CAD) per share for total proceeds of $ 2.6 million. The Class B Second Tranche and Class B Third Tranche closed on March 1, 2017. Class B-1 Redeemable Convertible Preferred Shares On September 10, 2015, the Company entered into a Subscription Agreement (the Class “B-1 Agreement”), in which the Company was to issue 1,523,809 Class B-1 redeemable convertible preferred shares for a purchase price of $ 1.64367 ($ 2.17532 CAD) per share, resulting in aggregate proceeds of $ 2.5 million. During the year ended October 31, 2020, the Class B-1 redeemable convertible preferred shares converted to common shares on a 1: 1 basis. Therefore, as of each of the years ended October 31, 2023, October 31, 2022, and October 31, 2021, no shares of the Class B-1 redeemable convertible preferred shares remained outstanding. The Company presented these shares within temporary equity, as they contained the same redemption features as the Class B redeemable convertible preferred shares (further described above). Upon conversion to common shares, the carrying value of the Class B-1 redeemable convertible preferred shares was reclassified to additional paid in capital within shareholders’ deficit. Class C Redeemable Convertible Preferred Shares The Class C redeemable convertible preferred shares are issuable in series, of which an unlimited number are designated as Series 1 Class C redeemable convertible preferred shares with an issue price per share of $ 1.5929 ($ 1.63845 CAD); an unlimited number are designated as Series 2 Class C redeemable convertible preferred shares with an issue price per share of $ 1.85032 ($ 2.175315 CAD); an unlimited number are designated as Series 3 Class C redeemable convertible preferred shares with an issue price per share of $ 2.12376 ($ 2.6320 CAD); and an unlimited number are designated as Series 4 Class C redeemable convertible preferred shares that is reserved for the potential conversion of the BDC Notes, and will each have an issue price per share of $ 1.69901 ($ 2.10559 CAD). On June 30, 2021, the Company entered into a subscription agreement (the “Class C Agreement”) with multiple investors, where the Company agreed to sell to the Investors an initial aggregate amount of 3,662,813 Series 3 Class C redeemable convertible preferred shares (the “Series 3 Class C Shares”) at a price of $ 2.12376 ($ 2.6320 CAD) per share for total proceeds of $ 7.8 million (the “Class C Initial Closing”). Included within the Class C Agreement was one additional closing (the “Class C Second Tranche”) which obligated the Company to sell and Class C investors to purchase additional Class C redeemable convertible preferred shares upon the achievement of certain milestone events. The Class C Second Tranche obligated the Company to sell and the Class C investors to purchase 3,662,810 Series 3 Class C Shares at a price of $ 2.13192 ($ 2.6320 CAD) per share for total proceeds of $ 7.8 million. The Class C Second Tranche closed on October 29, 2021. As part of each of the Class C Initial Closing and Class C Second Tranche, each Class C investor received 3,662,813 and 3,662,810 warrants, respectively, to purchase Class C redeemable convertible preferred shares (the “Class C Warrants”), resulting in an aggregate issued amount of 7,325,623 Class C Warrants. The Class C Warrants have an exercise price of $ 2.12376 ($ 2.6320 CAD) per share and a term of 10 years . The Class C Warrants were determined to be liabilities. The Company estimated the fair value of the warrant liabilities upon issuance and remeasured the fair value of the warrant liabilities at each reporting period, with the subsequent changes in the fair value of the warrant liabilities being recognized in changes in fair value of warrant liabilities within the Company’s consolidated statements of operations and comprehensive loss. Upon the completion of the merger with FEAC, all existing Class C Warrants of the Company will be extinguished. Under the terms of the Class C Agreement, certain convertible notes held by various Class C investors and other investors were exchanged for an aggregate amount of 16,464,646 Class B redeemable convertible preferred shares. Additionally, upon entering into the Class C Agreement, the Company also entered into a share exchange agreement (the “Share Exchange Agreement”) with the Class A investors and the Class B investors. As part of the Share Exchange Agreement, certain of the Class A redeemable convertible preferred shares issued to Class A investors were exchanged for Series 1 Class C redeemable convertible preferred shares and certain of the Class B redeemable convertible preferred shares issued to the Class B investors were exchanged for Series 2 Class C redeemable convertible preferred shares. This exchange resulted in the derecognition of Class A and B redeemable convertible preferred shares and the recognition of Class C redeemable convertible preferred shares at the fair value of the Class C redeemable convertible preferred shares. The difference between the carrying value of the Class A and Class B redeemable convertible preferred shares and the fair value of the Class C redeemable convertible preferred shares for which they converted into was recorded within additional paid in capital and no gain or loss on extinguishment was recorded within the consolidated statements of operations and comprehensive loss. Further, the February 2020 Warrants, June 2020 Warrants, and 2021 Warrants, which consisted of warrants to purchase the Company’s Class B redeemable convertible preferred shares and were issued as part of the convertible debentures were cancelled and replaced by the terms of the Class C Warrants. The aggregate amount of outstanding warrants of 10,242,130 from the February 2020 Warrants, the June 2020 Warrants, and the 2021 Warrants converted into 10,242,130 Class C Warrants, which have an exercise price of $ 2.12376 ($ 2.6320 CAD) per share and a term expiring on February 14, 2030 . Immediately prior to conversion, the warrants were marked to fair value, with the change in the fair value of the warrant liabilities being recognized in changes in fair value of warrant liabilities within the Company’s consolidated statements of operations and comprehensive loss. Upon issuance of each series of Class A, Class B, and Class C Preferred Shares, the Company assessed the embedded conversion and liquidation features of the shares and determined that such features did not require the Company to separately account for these features. Conversion of Redeemable Convertible Preferred Stock Pursuant to the terms of the Merger Agreement, upon the consummation of the Reverse Recapitalization, each share of Old enGene’s redeemable convertible preferred stock issued and outstanding immediately prior to the close was exchanged for common shares of the Company using the Company Exchange Ratio of approximately 0.18048 . A retrospective adjustment has been applied to all periods presented to reflect the Reverse Recapitalization. See Note 3, Reverse Recapitalization for additional discussion. Undesignated Preferred Stock The Company’s Certificate of Incorporation, as amended and restated, authorizes the Company to issue an unlimited number of preferred shares with no par value. The shares of preferred stock are currently undesig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Oct. 31, 2024</t>
        </is>
      </c>
    </row>
    <row r="3">
      <c r="A3" s="3" t="inlineStr">
        <is>
          <t>Equity [Abstract]</t>
        </is>
      </c>
      <c r="B3" s="4" t="inlineStr">
        <is>
          <t xml:space="preserve"> </t>
        </is>
      </c>
    </row>
    <row r="4">
      <c r="A4" s="4" t="inlineStr">
        <is>
          <t>Common Shares</t>
        </is>
      </c>
      <c r="B4" s="4" t="inlineStr">
        <is>
          <t xml:space="preserve">12. Common Shares The Company has an unlimited number of authorized shares of Common Shares, with no par value. As of October 31, 2024 and 2023 there were 50,976,676 and 23,197,976 common shares outstanding, respectively. The holders of the Common Shares are entitled to one vote for each Common Share held on all matters submitted to a vote of shareholders. Common shareholders are entitled to receive dividends, as may be declared by the Board of Directors, if any, subject to the preferential dividend rights of preferred stock. Through October 31, 2024 , no cash dividends had been declared or paid. On February 13, 2024, the Company entered into subscription agreements (collectively, the “February 2024 Subscription Agreements”) with the investors named therein, for the private placement (the “February 2024 PIPE Financing”) of 20,000,000 common shares of the Company, at a price of $ 10.00 per share. The aggregate gross proceeds from the February 2024 PIPE Financing was $ 200 million, before deducting offering expenses of $ 12.4 million. The February 2024 PIPE Financing closed on February 20, 2024 . On October 24, 2024, the Company entered into subscription agreements (collectively, the “October 2024 Subscription Agreements”) with the investors named therein, for the private placement (the “October 2024 PIPE Financing”) of 6,758,311 common shares of the Company, at a price of $ 8.90 per share. The aggregate gross proceeds from the October 2024 PIPE Financing was $ 60.1 million, before deducting offering expenses of $ 3.8 million. The October 2024 PIPE Financing closed on October 29, 2024 . Common share warrants As of October 31, 2024 and 2023 , the Company had 8,511,968 and 10,411,641 warrants to purchase Common Shares outstanding, respectively. Of the warrants to purchase Common Shares outstanding as of October 31, 2024, 8,449,555 have the same terms as the FEAC public warrants issued in connection with FEAC’s IPO, and have an exercise price of $ 11.50 , a nd are exercisable beginning 30 days after the completion of the Reverse Recapitalization and which will expire on October 31, 2028 , or five years after the completion of the Reverse Recapitalization. Through October 31, 2024 , 383,355 common shares have been issued as a result of the exercise of 1,379,391 warrants on a cashless basis an d 520,282 common shares have been issued through cash exercises of warrants for proceeds tot aling $ 6.0 mill ion. The number of Common Shares to be issued upon the cashless exercise is equal to the quotient obtained by dividing (x) the product of the number of shares underlying the warrants, multiplied by the excess of the “Fair Market Value” over the warrant exercise price of $ 11.50 by (y) the Fair Market Value. The Fair Market Value is the volume weighted average price of the shares for the ten (10) trading day period ending on the trading day prior to the date that notice of exercise is received by the Company’s Warrant Agent from the holder or its broker or intermediary. The warrants had a cashless exercise period until such time as the registration statement under the Securities Act with respect to the enGene Common Shares underlying the enGene Warrants was declared effective, which occurred on March 5, 2024. The Company may elect to call in the warrants for redemption if the share price of the Company equals or exceeds $ 18.00 for any twenty (20) trading days within the thirty (30) trading-day period ending on the third (3rd) trading day prior to the date on which notice of the redemption is given, subject to adjustments as provided in the terms of the warrant agreement. The common share warrants have been determined to be equity classified as they do not meet the definition of a liability under ASC 480 and are considered indexed to the Company’s common shares as prescribed by ASC 815. As described in Note 9, Notes Payable, the additional 62,413 of the warrants to purchase Common Shares outstanding as of October 31, 2024, were issued as part of the Amended Term Loan on December 22, 2023, have an exercise price of $ 7.21 , an d are exercisable at any time beginning on December 22, 2023 expiring on December 22, 2030 , or seven years from the issuance date. The common share warrants have been determined to be equity classified as they do not meet the definition of a liability under ASC 480 and are considered indexed to the Company’s common shares as prescribed by ASC 815. As of October 31, 2024, and 2023 , the Company has reserved the following Common Shares for the exercise of Common Share warrants, share options, and remaining shares reserved for future issuance under the Company's 2023 Plan ( as defined below):
October 31, October 31,
2024 2023
Warrants to purchase common shares 8,511,968 10,411,641
Options to purchase common shares 6,034,512 2,706,941
Remaining shares reserved for future issuance under 2,752,889 2,607,943
Total 17,299,369 15,726,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Payment Arrangement [Abstract]</t>
        </is>
      </c>
      <c r="B3" s="4" t="inlineStr">
        <is>
          <t xml:space="preserve"> </t>
        </is>
      </c>
    </row>
    <row r="4">
      <c r="A4" s="4" t="inlineStr">
        <is>
          <t>Share-Based Compensation</t>
        </is>
      </c>
      <c r="B4" s="4" t="inlineStr">
        <is>
          <t>13. Share-Based Compensation Pursuant to the terms of the Reverse Recapitalization, upon the Closing Date, each outstanding option to purchase Old enGene’s common stock issued under the Old Plan’s was exchanged for an option to purchase common shares of the Company, and the number of shares and exercise price of each granted option was adjusted using the exchange ratio of approximately 0.18048 . Further, the currency of all exercise prices of the options issued under the Old Plans were converted from CAD to USD using the exchange rate in effect on the day immediately prior to the Closing Date. A retrospective adjustment has been applied to the number of options and exercise price of stock options for all periods presented to reflect the Reverse Recapitalization as discussed further in Note 3. The Old Plans Old enGene had an employee share option plan (the “ESOP”) and an equity incentive plan (the “EIP”) (collectively, the “ Old Plans”) which was adopted by the Board of Directors, and approved by the shareholders, effective July 5, 2018. Under the Old Plans, options to purchase non-voting common shares of Old enGene’s shares may be granted to directors, officers, employees, consultants and members of the scientific advisory board. The Old Plans provide for the issuance of common stock options up to a maximum of 15 % of the aggregate issued and outstanding common shares and non-voting common shares of Old enGene calculated on an as converted and fully diluted basis. The Old Plans were administered by Old enGene’s Board of Directors. Old enGene’s Board of Directors determined the number of options to be granted, the vesting period and the exercise price of new options. It was Old enGene’s policy to establish the exercise price at an amount that approximates the fair value of the underlying shares on the date of grant as determined by Old enGene’s Board of Directors. The options vest in accordance with the vesting terms determined for each grant by Old enGene’s Board of Directors. The vesting terms of Old enGene’s granted stock options with service only conditions are typically 100 % vesting immediately upon grant date, or over a three - or four-year service period. Upon the consummation of the Reverse Recapitalization, the Company recognized share-based compensation expense of $ 0.4 million associated with the acceleration of the vesting for the outstanding awards with service only vesting conditions under the Old Plan. As of October 31, 2024 and 2023, no unrecognized compensation cost remains for the outstanding awards granted under the Old Plan with service only vesting conditions. On July 7, 2023, the Board of Directors approved the reservation of an additional 1,046,764 non-voting common shares for issuance under the Company’s employee equity incentive plan, revising the number of shares reserved from 1,775,729 to 2,822,493 . Also on July 7, 2023, the Company granted 1,046,764 options to employees at an exercise price of $ 5.87 CAD ($ 4.24 USD). These options are not exercisable unless and until the completion of the Reverse Recapitalization and there is an effective registration statement for the shares underlying such granted options and will terminate automatically in the event of the termination of the Merger Agreement. The Company has valued these awards at the grant date using Black-Scholes pricing model in which the fair value of the stock on the grant date was equal to the exercise price of the award.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Upon the grant date, 794,643 of the issued options were fully vested, and the remaining 252,121 options will vest over varying terms up to four years on a pro rata basis. The Company recognizes compensation expense when achievement of the performance condition is deemed probable using an accelerated attribution method, as if each vesting tranche was treated as an individual award. During the year ended October 31, 2023, $ 2.6 million of stock based compensation expense was recorded associated with the 1,046,764 stock options granted in July 2023 because the Reverse Recapitalization was completed and the Company determined that the filing of the registration statement was probable to occur. Upon the consummation of the Reverse Recapitalization on October 31, 2023, all options outstanding under the Old Plans were exchanged for 2,706,941 shares options to purchase common shares of the Company based on the Exchange Ratio determined in accordance with the terms of the Merger Agreement. Further, all exercise prices were adjusted by the Exchange Ratio and the currency of the exercise prices was changed from CAD to USD based on the exchange rate in effect on October 30, 2023, the day immediately before the consummation of the Reverse Recapitalization. No incremental compensation cost was recorded as a result of the change in underlying common shares from Old enGene to the Company, or as a result of the change of the exercise prices to reflect the adjustment for the Exchange Ratio and the change in currency from CAD to USD, as it was concluded that the fair value of the awards immediately before and immediately after the modifications did not change. No options remain available for grant under the Old Plans as of October 31, 2023. The 2023 Plan On October 31, 2023, upon the completion of the Reverse Recapitalization, the shareholders approved and the Company adopted the enGene Holdings Inc. 2023 Incentive Equity Plan (the “2023 Plan”), which superseded the Old Plans. The 2023 Plan authorizes the award of incentive stock options, or ISOs, non-qualified stock options, or NQSOs, Stock Units, Stock Appreciation Rights, or SARs, and other share-based awards including performance awards and share bonus awards. The number of shares initially reserved for issuance under the 2023 Plan is 2,607,943 Common Shares, plus 2,706,941 common shares subject to the outstanding grants under the Old Plans, and shall automatically increase on January 1 of each calendar year beginning in 2024 by a number of shares equal to the lesser of 1,946,226 Common Shares and such lesser number as may be determined by the Board. The Common Shares authorized under the 2023 Plan increased by 1,946,226 on January 2, 2024. As of October 31, 2024, the total number of Common Shares reserved for issuance under the 2023 Plan is 7,261,110 , and there are 2,752,889 shares remaining for issuance. The 2023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Common Shares on the date of grant and the term of stock option may not be greater than ten years . Common Shares that are expired terminated, surrendered or cancelled under the 2023 Plan without having been fully exercised will be available for future awards. On May 15, 2024, the shareholders of the Company approved changes to the 2023 Plan. The original 2023 Plan contained an evergreen provision (the “Evergreen Provision”) pursuant to which, commencing with the first business day of each calendar year beginning in 2024, the aggregate number of the Company’s Common Shares that could be issued or transferred thereunder (the “Plan Share Reserve”) and the number of Common Shares available for options intended to qualify as incentive stock options (the “ISO Sublimit”) each increased by a number of Common Shares equal to the lesser of (x) 1,946,226 Common Shares and (y) such lesser number of Common Shares as may be determined by the Compensation Committee. Pursuant to the Amended and Restated enGene Holdings Inc. 2023 Incentive Equity Plan, on May 15, 2024, the Evergreen Provision was amended to provide for annual increases on the first business day of each calendar year of (i) the Plan Share Reserve by such number of Common Shares as equals 5 % of the aggregate number of Common Shares outstanding on the final day of the immediately preceding calendar year (or such smaller number of shares as is determined by the compensation committee), and (ii) the ISO Sublimit by the lesser of 2,500,000 Common Shares and the increase in the Plan Share Reserve (or such smaller number of shares may be determined by the compensation committee of the Company’s board of directors). Inducement Grants Pursuant to the Nasdaq inducement grant exception, during the year ended October 31, 2024, the Company issued options to purchase an aggregate of 1,643,000 Common Shares to certain new hire employees at a weighted-average exercise price of $ 8.69 per share. These options were granted outside of the Company's 2023 Plan. The options awarded have an exercise price equal to the closing stock price of the Company on the date of the grant and vest over four years , with 25 % of the underlying shares vesting on the one-year anniversary of the grant date and the remainder vesting in equal amounts monthly for three years thereafter, subject continued service as an employee. The options have a term of 10 years from the date of the grant. As of October 31, 2024, none of the awards granted under the Inducement Grants have vested, expired, or been forfeited, and all options remain outstanding. Stock Options The assumptions that the Company used to determine the grant-date fair value of stock options during the years ended October 31, 2024 and 2023, were as follows:
Year ended October 31,
2024 2023
Expected term (in years) 5.51 - 6.08 5.2 – 6.08
Expected volatility 78.24 - 82.33 % 79.92 – 81.48 %
Risk-free interest rate 1.78 - 4.66 % 3.56 – 4.35 %
Expected dividend yield — —
Fair value of common shares and exercise $ N/A $ 2.11 – 12.36
Fair value of common shares and exercise $ 4.73 - 12.60 $ 1.52 – 8.93 The following table summarizes the Company’s stock option activity:
Number of Weighted- Weighted- Aggregate
Outstanding as of October 31, 2023 2,706,941 $ 2.40 8.1 $ 52,192
Granted 3,591,200 10.18
Exercised ( 116,752 ) 0.97
Forfeited or expired ( 146,877 ) 6.71
Outstanding as of October 31, 2024 6,034,512 $ 6.88 7.4 $ 17,809
Options vested and exercisable as of October 31, 2024 2,497,082 $ 2.32 4.4 $ 16,311
Options unvested as of October 31, 2024 3,537,430 $ 10.10 9.6 $ 1,498 The aggregate intrinsic value of share options is calculated as the difference between the exercise price of the share options and the fair value of the Company’s common share as of each reporting period. The weighted-average grant-date fair value per share of share options granted during the years ended October 31, 2024 and 2023 was $ 7.30 and $ 2.96 , respectively. Modification of Employment Agreements On February 13, 2024, the Company entered into a Transition and Modified Employment Agreement (the “Transition Agreement”) with the Company's former Chief Executive Officer, Jason Hanson, which amends and modifies the CEO's Employment Agreement dated November 8, 2023 (the “Amended Employment Agreement”). Under the terms of the Amended Employment Agreement Mr. Hanson will be entitled to: (i) twelve months of continued health insurance benefits; (ii) payment of a 2024 target annual bonus in the amount of $ 390,000 , less applicable taxes and withholdings; (iii) acceleration and vesting of any then unvested time-based equity awards that would have vested in the twelve-month period following such termination; and (iv) extension of the period to exercise his vested equity awards to three years following the later of date of termination of his employment or the date of termination of the Consulting Period (as defined below), but in no event shall the post-termination exercise period of the CEO’s vested equity awards extend beyond the respective applicable term thereof. The Transition Agreement further provided that, in the e2,vent Mr. Hanson were to resign upon the appointment by the Company of a new chief executive officer, Mr. Hanson would be immediately engaged in a consulting role to provide transition services as a Senior Strategic Advisor to the Company for a period of at least six months following the effective date of resignation (the “Consulting Period”) in exchange for a monthly fee of $ 25,000 for the initial six-month Consulting Period, and $ 500 per hour thereafter, provided that Mr. Hanson need not devote more than fifteen ( 15 ) hours per week to providing such transition services. Under the Transition Agreement, the 1,216,266 stock option awards issued to Mr. Hanson were modified to allow for an extended exercise period as described above. The modification resulted in an incremental share-based compensation expense of $ 1.0 million which was recorded upon the effective date of the Transition Agreement. Mr. Hanson resigned effective as of July 19, 2024 in connection with the Company’s appointment of a new chief executive officer. On July 20, 2024, enGene appointed Ronald H. W. Cooper as Chief Executive Officer of the Company and as director of the Company's Board of Directors. Additionally, in 2024, the Company entered into a Severance Agreement with each of three former employees, including the former Chief Medical Officer and the former Chief Scientific Officer. Under the terms of Severance Agreement, the employees are entitled to twelve months of continued pay and health insurance benefits; a payment of a 2024 target annual bonus prorated through the last day of employment, acceleration and vesting of any then unvested time-based equity awards that would have vested in the twelve-month period following such termination and an extended expiry period, which resulted in a stock-based compensation modification. Under the terms of the agreements, 231,684 stock option awards were modified to allow for an extended exercise period as described above. As of October 31, 2024, the Company recognized incremental stock-based compensation expense of $ 0.3 million related to the severance agreements. Share-based Compensation Expense Share-based compensation expense included in the Company’s consolidated statements of operations and comprehensive loss was as follows:
Year Ended October 31,
2024 2023
Research and development $ 1,794 $ 780
General and administrative 3,530 2,670
Total share-based compensation expense $ 5,324 $ 3,450 As of October 31, 2024 , there was $ 22.1 million of unrecognized compensation, which is expected to be recognized over a weighted-average period of 3.4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the Company’s basic and diluted net loss per share for the periods presented, retrospectively restated to reflect the exchange of shares upon the close of the Reverse Recapitalization:
Year Ended October 31,
2024 2023
Numerator:
Net loss $ 55,142 $ 99,917
Deemed dividend attributable to redeemable convertible — 4,822
Net loss attributable to common shareholders, basic and $ 55,142 $ 104,739
Denominator:
Weighted-average number of common shares used in net 37,782,346 692,609
Net loss per common share, basic and diluted $ 1.46 $ 151.22 The Company excluded the following shares from the computation of diluted net loss per share attributable to common shareholders during the year ended October 31, 2024, and 2023 because including them would have had an anti-dilutive effect:
Year Ended October 31,
2024 2023
Warrants to purchase common shares 8,511,968 10,411,641
Options to purchase common shares 6,034,512 2,706,941
Total 14,546,480 13,118,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15. Income Taxes Loss before provision for income taxes consisted of the following:
Year ended October 31,
2024 2023
Domestic (Canada) $ ( 53,460 ) $ ( 99,157 )
Foreign (US) ( 1,701 ) ( 743 )
Loss before income taxes $ ( 55,161 ) $ ( 99,900 ) The components of the provision for (recovery of) income taxes is as follows:
Year ended October 31,
2024 2023
Current expense (benefit):
Domestic (Canada) $ — $ —
Foreign (US) ( 19 ) 17
Total current expense (benefit) ( 19 ) 17
Deferred expense (benefit)
Domestic (Canada) — —
Foreign (US) — —
Total deferred tax expense (benefit) — —
Total income tax expense (benefit) $ ( 19 ) $ 17 A reconciliation of the Company's statutory income tax rate to the Company's effective income tax rate is as follows:
Year ended October 31,
2024 2023
Income at Canadian statutory rate 26.50 % 26.50 %
Conversion of debentures — ( 21.90 )%
State taxes, net of federal benefit 0.18 % 0.05 %
Permanent differences ( 2.77 )% 1.68 %
Tax credits 1.07 % 0.19 %
Foreign rate differential ( 0.17 )% ( 0.04 )%
Valuation allowance ( 25.02 )% ( 6.52 )%
Other 0.24 % 0.03 %
0.03 % ( 0.01 )% The net deferred income tax balances related to the following:
October 31,
2024 2023
Deferred tax assets:
R&amp;D expenditures 8,172 7,012
Net operating loss (NOL) carryforwards 31,661 18,918
Capital loss carryforwards 97 —
Investment tax credits, net 1,934 1,210
Property and equipment 704 791
Financing costs 5,452 2,440
Accruals 747 149
Section 174 capitalized R&amp;D costs — 393
Operating lease liability 404 —
Note payable 197 —
Other 1 172
Total deferred tax assets 49,369 31,085
Deferred tax liabilities:
Operating lease-right of use asset ( 377 ) —
Total deferred tax liabilities ( 377 ) —
Valuation allowance ( 48,992 ) ( 31,085 )
Net deferred tax assets (liability) — —
The calculation of the Company’s tax liabilities involves dealing with uncertainties in the application of complex tax laws and regulations for both federal taxes and the provinces and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October 31, 2024 and 2023 , no uncertain tax positions have been recorded in the consolidated financial statements. The Company recognizes interest and penalties related to unrecognized tax benefits on the income tax expense line in the accompanying consolidated statement of operations and comprehensive loss. As of October 31, 2024 and 2023 , no accrued interest or penalties are included on the related tax liability line in the consolidated balance sheet. As of October 31, 2024, the Company has Canadian Federal NOL carryforwards of $ 119.1 million, that expire between 2026 and 2044 and Canadian provincial NOL carryforwards of $ 113.1 million, that expire between 2029 and 2044 . These losses are available to offset future taxable income in Canada and Quebec. As of October 31, 2024, the Company has a U.S. Federal NOL carryforward of $ 1.9 million, that may be carried forward indefinitely, and a U.S. state NOL carryforward of $ 1.4 million, which are available to offset against future taxable income in the U.S and Massachusetts. The U.S. State tax loss carryforward will expire between 2041 and 2043 . The Company has not recognized the tax benefit of these losses. As of October 31, 2024, the Company also has non-refundable Canadian investment tax credits of $ 2.6 million that expire between 2025 and 2044 . These credits may be utilized to reduce Canadian federal income taxes payable. The Company has not recognized the tax benefits related to these non-refundable investment tax credits. As of October 31, 2024, the Company also has capital losses of $ 0.7 million which are available to be used indefinitely against future capital gains. As of October 31, 2023, the Company had SR&amp;ED expenditures of approximately $ 29.6 million for Canadian federal purposes and $ 32.5 million for Québec provincial purposes, which have not been deducted. These expenditures are available to reduce future taxable income and have an unlimited carryforward period. SR&amp;ED expenditures are subject to verification by the tax authorities and, accordingly, the amounts may v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16. Leases The Company’s leases are comprised of all operating leases for office and lab space. In November 2021, the Company entered into an office and lab space lease approximating 9,360 of rentable square feet for designated office and lab spaces located at 7171 Frederick-Banting, City of Montreal, judicial district of Montreal, Province of Quebec. The lease commenced in November 2021 and had an initial term of 12 months that would have expired on October 31, 2022 , and includes options to renew for consecutive twelve-month periods upon landlord consent at new lease rates. As the Company has elected to not recognize leases with a lease term of 12 months or less on the balance sheet, this was considered short-term leases, and no operating lease right of use assets and liabilities were recognized. In October 2022, the Company entered into a lease amendment to extend the lease for an additional term of six months through April 2023 , with an option to extend the lease through September 2023 . In April 2023, the Company extended the lease through September 2023 . The lease was further extended through November 5, 2023. The amendment resulted in $ 0.2 million of additional lease commitments to be paid during the extended term, inclusive of the extension through November 5, 2023. On December 29, 2022, the Company signed a new lease for approximately 10,620 square feet of new laboratory and office space at 4868 Rue Levy, Montreal, QC. The term of the lease is for 10 years, beginning on the commencement date, and requires an annual initial base rent of $ 36.50 CAD per square foot, which is subject to annual increases of 2 %. The lease did not commence as of October 31, 2023 as the Company did not have access to the space as of that date. The lease commenced in November 2023 . On January 1, 2024, the Company entered into a lease agreement, in which the Company is leasing approximately 6,450 square feet of office space located at 200 Fifth Avenue, Waltham, Massachusetts 02451. The Company will make an aggregate amount of base rental payments of $ 0.5 million under the initial term of the lease, which is set to expire on December 30, 2026 and does no t have an option to renew. Upon commencement, the Company recognized an initial lease liability and corresponding right of use asset of $ 0.4 million. During the year ended October 31, 2024 and 2023, the components of operating lease cost were as follows, and are reflected in general and administrative expenses and research and development expenses, as determined by the underlying activities:
Year Ended October 31,
2024 2023
Lease Cost:
Operating lease cost 444 —
Variable operating lease cost 24 62
Short-term operating lease cost — 411
Total operating lease cost 468 473 The following table summarizes the cash paid for amounts included in the measurement of the Company’s operating lease liabilities for the year ended October 31, 2024, and 2023:
Year Ended October 31,
2024 2023
Cash paid for amounts included in the measurement $ 365 $ — Maturities of the Company's operating lease liabilities as of October 31, 2024 are as follows:
2025 452
2026 464
2027 323
2028 299
2029 305
Thereafter 1,395
Total 3,238
Less: Interest ( 1,388 )
Total lease liability 1,850 As of October 31, 2024 , the Company had operating lease liabilities of $ 1.8 million recorded on the balance sheet. As of October 31, 2023, there were no operating lease liabilities recorded on the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From time to time, in the ordinary course of business, the Company is subject to litigation and regulatory examinations as well as information gathering requests, inquiries and investigations. As of October 31, 2024 and 2023, there were no matters which would have a material impact on the Company’s financial results. Purchase and Other Obligations The Company enters into contracts in the normal course of business with CROs, CDMOs and other third-party vendors for nonclinical research studies and testing, clinical trials and testing and manufacturing services. Most contracts do not contain minimum purchase commitments and are cancellable by us upon written notice. Payments due upon cancellation consist of payments for services provided or expenses incurred, including those incurred by subcontractors of our suppli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18. Related Party Transactions During the year ended October 31, 2024 and 2023, the Company had the following transactions with shareholders that hold more than 10 % of the total outstanding shares of the Company: On February 20, 2024, the Company completed the February 2024 PIPE Financing, which provided for the private placement of 20,000,000 Common Shares, at a price of $ 10.00 per share and included both new and existing investors. One of the Company’s directors, Mr. Gerald Brunk, is a managing director of Lumira Ventures (“Lumira”), and certain entities affiliated with Lumira were party to the 2024 Subscription Agreements, purchasing an aggregate of 800,000 Common Shares for a total price of $ 8.0 million in the February 2024 PIPE Financing. On October 29, 2024, the Company completed the October 2024 PIPE Financing, which provided for the private placement of 6,758,311 Common Shares at a price of $ 8.90 per share and included both new and existing investors. Two of the Company’s directors, Messrs. Jasper Bos and Wouter Joustra, are general partners of FEAC, and an entity affiliated with FEAC was party to one of the October 2024 Subscription Agreements, purchasing an aggregate of 561,797 Common Shares for a total price of approximately $ 5.0 million in the October 2024 PIPE Financing. On April 4, 2023, the Company entered into the April 2023 Notes for a principal amount of $ 8.0 million with the April 2023 investors, as described in Note 8. The April 2023 Notes had an interest free period of 45 days from the date of issuance, and commencing on the 46th day, is to accrue interest at a rate of 15 % per annum. The April 2023 Notes had a maturity date which was the earlier of (i) July 31, 2023 ; or (ii) the date the Company completes a qualified financing, as defined within the April 2023 Notes as a financing pursuant to which the Company sells convertible promissory notes, warrants, preferred shares, common shares, or a combination thereof of the Company for an aggregate amount of at least $ 20.0 million. Upon the completion of the 2023 Financing, which met the definition of a qualified financing as defined within the April 2023 Notes, the Company issued and aggregate amount of $ 8.0 million of convertible debentures and warrants of the Company to the April 2023 Note investors, on the same terms and conditions of the convertible debentures and warrants that were issued to the investors of the 2023 Financing, for the extinguishment and settlement of the April 2023 Notes. On May 16, 2023, concurrently with the execution and delivery of the Merger Agreement, the Company entered into agreements pursuant to which it issued new convertible indebtedness and warrants (i) for cash in an aggregate principal amount of $ 30.0 million and (ii) in settlement and extinguishment of the April 2023 Notes for an aggregate amount of $ 8.0 million, as described in Note 9, Notes Payable. The 2023 Financing occurred in two separate issuances with $ 28.0 million issued in May 2023 for $ 20.0 million in cash and $ 8.0 million in repayment of the April 2023 Notes, and an additional $ 10.0 million issued in June 2023 for $ 10.0 million in cash. The 2023 Notes issued as part of the 2023 Financing have an initial maturity date of three years from the closing date and are to accrue interest at 10 % per annum, which is payable upon maturity. The 2023 Notes have the same conversion terms as the 2022 Notes (as described in Note 9, Notes Payable). Of the $ 38.0 million of convertible debentures and warrants issued, $ 8.0 million was issued to existing shareholders of the Company, $ 20.0 million was issued to Forbion Growth Sponsor FEAC I B.V., and $ 10 million which was issued to Investissement Québec. On October 31, 2023, upon the consummation of the Reverse Recapitalization, all of the Old enGene’s redeemable convertible preferred shares outstanding immediately prior to the close were exchanged for shares of the Company’s common shares, with no dividends or distributions being declared or paid on Old enGene’s redeemable convertible preferred shares. Further, certain of Old enGene’s existing convertible notes were converted into common shares of Old enGene at the conversion ratio in place at the time of conversion, and all of Old enGene’s common shares were exchanged for common shares of Company at the Exchange Ratio of approximately 0.18048 . A total of 13,091,608 common shares of the Company were issued to the Old enGene’s equity and convertible note holders upon the close of the Reverse Recapitalization, of which 2,262,351 were issued to Forbion Growth Sponsor FEAC I B.V, as a result of its’ participation in the 2023 Financing. Each of Old enGene’s outstanding warrants to purchase common shares were exchanged for 2,679,432 common share warrants upon the close of the Reverse Recapitalization of which 950,153 were issued to Forbion Growth Sponsor FEAC I B.V, as a result of its’ participation in the 2023 Financing. All of Old enGene’s existing outstanding Class C Warrants outstanding at the time of the Reverse Recapitalization were terminated. Additionally, there were 3,670,927 common shares of the Company issued to FEAC and its shareholders, as part of the Reverse Recapitalization, along with 5,029,444 warrants to purchase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19. Subsequent Events On December 18, 2024 the Company entered into the First Amendment to Amended and Restated Loan and Security Agreement with Hercules (the “First Amendment”), which amended the Amended Loan Agreement dated December 22, 2023. Pursuant to the First Amendment, the $ 7.5 million advance originally available upon achievement of the Interim Milestone (defined above) was added to the uncommitted tranche subject to the Lenders’ investment committee approval and satisfaction of certain other conditions precedent (including payment of a 0.75 % facility charge on the amount borrowed), pursuant to which the Company may request from time to time that the Lenders make additional term loan advances to the Company in an aggregate principal amount of up to $ 27.5 million. The Amended Term Loan Agreement did not change the total term loan facility available to the Company of up to $ 50.0 million. The Company has evaluated subsequent events through the date these financial statements were issued. The Company concluded that no additional subsequent events have occurred that require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4</t>
        </is>
      </c>
      <c r="C2" s="2" t="inlineStr">
        <is>
          <t>Oct. 31, 2023</t>
        </is>
      </c>
    </row>
    <row r="3">
      <c r="A3" s="4" t="inlineStr">
        <is>
          <t>Common stock no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issued</t>
        </is>
      </c>
      <c r="B5" s="6" t="n">
        <v>50976676</v>
      </c>
      <c r="C5" s="6" t="n">
        <v>23197976</v>
      </c>
    </row>
    <row r="6">
      <c r="A6" s="4" t="inlineStr">
        <is>
          <t>Common stock shares outstanding</t>
        </is>
      </c>
      <c r="B6" s="6" t="n">
        <v>50976676</v>
      </c>
      <c r="C6" s="6" t="n">
        <v>231979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U.S.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s amended by Accounting Standards Updates (“ASU’s”) of the Financial Accounting Standards Board (“FASB”). The consolidated financial statements are expressed in US dollars. The consolidated financial statements have been prepared on a historical cost basis, except for items that are required to be accounted for at fair value. As the merger with FEAC has been accounted for as a reverse recapitalization, the historical operations of the Company represent that of Old enGene which is the accounting predecessor. The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the Exchange Ratio of approximately 0.18048 established in the Merger Agreement. Please see Note 3, Reverse Recapitalization for additional inform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share-based payments and the recoverability of investment tax credits receivable and, in addition, for fiscal 2023: the valuations of common shares, redeemable convertible preferred shares, warrants to purchase redeemable convertible preferred shares, convertible debentures, and embedded derivatives on convertible debt. The Company bases its estimates on historical experience, known trends and other market-specific or other relevant factors that it believes to be reasonable under the circumstances. The Company evaluates its estimates and assumptions on an ongoing basis. Actual results could differ from those estimates and such differences may be material to the consolidated financial statements.</t>
        </is>
      </c>
    </row>
    <row r="6">
      <c r="A6" s="4" t="inlineStr">
        <is>
          <t>Segment Information</t>
        </is>
      </c>
      <c r="B6"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s a single business segment focused on research, discovery, and clinical development of human genetic medicine products. The majority of the Company’s tangible assets are held in Canada.</t>
        </is>
      </c>
    </row>
    <row r="7">
      <c r="A7" s="4" t="inlineStr">
        <is>
          <t>Risk of Concentrations of Credit and Off-Balance Sheet Risk</t>
        </is>
      </c>
      <c r="B7" s="4" t="inlineStr">
        <is>
          <t>Risk of Concentrations of Credit and Off-Balance Sheet Risk Financial instruments that potentially expose the Company to concentrations of credit risk consist primarily of cash, cash equivalents and marketable securities. The Company regularly maintains deposits in accredited financial institutions in excess of federally insured limits. Management believes that the Company is not currently exposed to significant credit risk as the Company’s deposits were held in custody at third-party financial institutions.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default by the financial institutions holding its cash, cash equivalents and marketable securities and issuers of marketable securities to the extent recorded on the Consolidated Balance Sheets. As of October 31, 2024 and 2023 , the Company had no off-balance sheet concentrations of credit risk . The Company is dependent on third-party CDMOs and CRO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t>
        </is>
      </c>
    </row>
    <row r="8">
      <c r="A8" s="4" t="inlineStr">
        <is>
          <t>Cash and Cash Equivalents</t>
        </is>
      </c>
      <c r="B8" s="4" t="inlineStr">
        <is>
          <t>Cash and Cash Equivalents The Company considers all short-term, highly liquid investments purchased with an original maturity of three months or less at the date of purchase to be cash equivalents. The Company’s cash and cash equivalents include bank balances, demand deposits and other short-term, highly liquid investments. The fair value of cash and cash equivalents approximate the amortized cost. The Company had $ 173.0 million of cash and cash equivalents as of October 31, 2024 and $ 81.5 million of cash as of October 31, 2023 .</t>
        </is>
      </c>
    </row>
    <row r="9">
      <c r="A9" s="4" t="inlineStr">
        <is>
          <t>Marketable securities</t>
        </is>
      </c>
      <c r="B9" s="4" t="inlineStr">
        <is>
          <t>Marketable securities The Company's marketable securities are maintained by investment managers and consist of money market funds, U.S. government agency securities and treasuries. If the remaining contractual maturity is within one year from the balance sheet date, the marketable securities are classified as current and otherwise, they are classified as non-current assets. Investment in marketable securities is classified as available-for-sale and is reported at fair value using quoted prices in active markets for similar securities. Unrealized gains and losses on available-for-sale securities are reported as a separate component of stockholders' equity in other comprehensive loss. Premium or discounts from par value are amortized to investment income over the life of the underlying investment. The Company periodically evaluates the need for an allowance for credit losses. The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When the fair value is below the amortized cost of the asset, an estimate of expected credit losses is made. The Company records credit losses in the consolidated statements of operations and comprehensive loss as a credit loss expense within other income, net, which is limited to the difference between the fair value and the amortized cost of the security. To date, the Company has not recorded any credit losses on its available-for-sale securities. Accrued interest receivable related to the Company's available-for-sale securities is presented within prepaid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 associated with its marketable securities.</t>
        </is>
      </c>
    </row>
    <row r="10">
      <c r="A10" s="4" t="inlineStr">
        <is>
          <t>Property and Equipment</t>
        </is>
      </c>
      <c r="B10" s="4" t="inlineStr">
        <is>
          <t>Property and Equipment Property and equipment are comprised mainly of research and development equipment, computer hardware and software, office furniture and equipment, and leasehold improvements. Property and equipment are stated at cost less accumulated depreciation and accumulated impairment losses, if applicable. 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undiscounted cash flows are less than the carrying value of the assets, then the assets are considered to be impaired and its carrying value is written down to fair value, based on the related estimated discounted future cash flows. To date, no such impairment losses have been recorded.</t>
        </is>
      </c>
    </row>
    <row r="11">
      <c r="A11" s="4" t="inlineStr">
        <is>
          <t>Leases</t>
        </is>
      </c>
      <c r="B11" s="4" t="inlineStr">
        <is>
          <t>Leases The Company adopted FASB ASC 842 with an effective date of November 1, 2019,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t>
        </is>
      </c>
    </row>
    <row r="12">
      <c r="A12" s="4" t="inlineStr">
        <is>
          <t>Fair Value Measurements of Financial Instruments</t>
        </is>
      </c>
      <c r="B12" s="4" t="inlineStr">
        <is>
          <t>Fair Value Measurements of Financial Instru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o Level 1—Quoted prices in active markets for identical assets or liabilities. o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o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t October 31, 2024, financial instruments measured at fair value on a recurring basis include marketable securities (see Note 5, Marketable Securities, and Note 4, Fair Value Measurements). The carrying amounts of accounts payable and accrued expenses approximate their fair values due to their short-term nature.</t>
        </is>
      </c>
    </row>
    <row r="13">
      <c r="A13" s="4" t="inlineStr">
        <is>
          <t>Fair Value Option</t>
        </is>
      </c>
      <c r="B13" s="4" t="inlineStr">
        <is>
          <t>Fair Value Option The Company elected the fair value option of accounting of ASC 825 for all convertible debentures issued in fiscal 2023 from their issuance date in order to not have to bifurcate any embedded derivatives in accordance with ASC 815. The notes for which the fair value option of accounting is elected are recorded at fair value upon the date of issuance and subsequently remeasured to fair value at each reporting period. Changes in the fair value of the notes accounted for at fair value, which include accrued interest, if any, are recorded as a component of other expense (income), net in the consolidated statement of operations and comprehensive loss. The Company has not elected to present interest expense separately from changes in fair value and therefore will not present interest expense associated with the notes. Any changes in fair value caused by instrument-specific credit risk are presented separately in other comprehensive income. During the year ended October 31, 2023, the Company did not record any changes in fair value related to instrument-specific credit risk. All costs associated with the issuance of the convertible debentures accounted for using the fair value option were expensed upon issuance.</t>
        </is>
      </c>
    </row>
    <row r="14">
      <c r="A14" s="4" t="inlineStr">
        <is>
          <t>Debt Issuance Costs</t>
        </is>
      </c>
      <c r="B14" s="4" t="inlineStr">
        <is>
          <t>Debt Issuance Costs The Company capitalizes certain legal, accounting, and other third-party fees that are directly associated with the issuance of debt not accounted for using the fair value option as debt issuance costs. Debt issuance costs are recorded as a direct reduction of the carrying amount of the associated debt on the Company’s consolidated balance sheets and amortized as interest expense on the Company’s consolidated statements of operations and comprehensive loss using the effective interest method.</t>
        </is>
      </c>
    </row>
    <row r="15">
      <c r="A15" s="4" t="inlineStr">
        <is>
          <t>Convertible Debenture Embedded Derivative Liabilities</t>
        </is>
      </c>
      <c r="B15" s="4" t="inlineStr">
        <is>
          <t xml:space="preserve">Convertible Debenture Embedded Derivative Liabilities The Company’s convertible debentures contained certain features that meet the definition of embedded derivatives requiring bifurcation from the convertible debenture instrument, for which the fair value option was not elected, as a separate compound derivative. The convertible debenture embedded derivative liabilities are initially measured at fair value on issuance and is subject to remeasurement at each reporting period with changes in fair value recognized in the change in fair value of derivative liabilities, net in the consolidated statements of operations and comprehensive loss. </t>
        </is>
      </c>
    </row>
    <row r="16">
      <c r="A16" s="4" t="inlineStr">
        <is>
          <t>Common Share and Preferred Share Warrants</t>
        </is>
      </c>
      <c r="B16" s="4" t="inlineStr">
        <is>
          <t>Common Share and Preferred Share Warrants The Company accounts for its common share warrants and redeemable convertible preferred shares warrants issued in connection with its various financing transactions based upon the characteristics and provisions of the instrument. Warrants that have been determined to be classified as liabilities are recorded on the consolidated balance sheets at their fair value on the date of issuance and remeasured to fair value at each reporting period, with the changes in fair value recognized in the change in fair value of warrant liabilities,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t>
        </is>
      </c>
    </row>
    <row r="17">
      <c r="A17" s="4" t="inlineStr">
        <is>
          <t>Convertible Debentures</t>
        </is>
      </c>
      <c r="B17" s="4" t="inlineStr">
        <is>
          <t>Convertible Debentures The Company’s 2022 Notes (as defined in Note 9, Notes Payable) are convertible debentures that consist of a debt instrument, a minimum interest obligation, and a share conversion feature. Certain of the convertible debentures issued by the Company also included warrants to purchase redeemable convertible preferred shares, which were classified as liabilities. The Company identified embedded derivatives related to certain share conversion and repayment features within the convertible notes that required bifurcation as a single compound derivative instrument. At inception, the Company utilized the residual method to determine the value of the debt instrument based on the difference between gross proceeds and the estimated fair value of the embedded derivative and any warrants that were issued. The debt instrument is accounted for using the amortized cost method. The discounts on debt resulting from any issuance costs, embedded derivatives and warrants are amortized over the life of the debt using the effective interest method. The issuance costs allocated to the embedded derivatives and warrants are expensed at inception.</t>
        </is>
      </c>
    </row>
    <row r="18">
      <c r="A18" s="4" t="inlineStr">
        <is>
          <t>Research and Development Expenses</t>
        </is>
      </c>
      <c r="B18" s="4" t="inlineStr">
        <is>
          <t>Research and Development Expenses Research and development expenses are comprised primarily of costs incurred for our drug discovery efforts and development of our product candidates. These expenses include salaries, employee benefits, and share-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t>
        </is>
      </c>
    </row>
    <row r="19">
      <c r="A19" s="4" t="inlineStr">
        <is>
          <t>Patent Costs</t>
        </is>
      </c>
      <c r="B19" s="4" t="inlineStr">
        <is>
          <t>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t>
        </is>
      </c>
    </row>
    <row r="20">
      <c r="A20" s="4" t="inlineStr">
        <is>
          <t>Share-Based Compensation</t>
        </is>
      </c>
      <c r="B20" s="4" t="inlineStr">
        <is>
          <t>Share-Based Compensation The Company has an incentive equity plan (the “2023 Incentive Equity Plan” or the “2023 Plan”), whereby employees render services as consideration for equity instruments. The 2023 Plan was adopted on October 31, 2023 upon the completion of the Reverse Recapitalization and superseded Old enGene’s employee stock option plan (the “ESOP”) and equity incentive plan (the “EIP”) (collectively, the “Old Plans”). The Company measures all share-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accounts for forfeitures of its share-based awards as they occur. The Company issues share-based awards with service-based vesting conditions and awards with both performance and service-based vesting conditions. For share-based awards with service-based vesting conditions, the Company records the expense using the straight-line method including when such awards have graded vesting. For share-based awards with both performance and service-based vesting conditions, the Company records the expense using an accelerated attribution method, once the performance conditions are considered probable of being achieved, using management’s best estimate. The fair value of each stock option is estimated on the date of grant using the Black-Scholes option-pricing model, which requires inputs based on certain subjective assumptions, including the fair value of the Company’s common shares, expected share price volatility, the expected term of the award, the risk-free interest rate for a period that approximates the expected term of the option, and the Company’s expected dividend yield. The Company determines the volatility for awards granted based on an analysis of reported data for a group of guideline companies with similar characteristics including market capitalization, stage of development, therapeutic focus and certain financial measures. The expected volatility has been determined using an average of the historical volatility measures of this group of guideline companies. The expected option term was calculated based on the simplified method for awards with only service based vesting conditions, which uses the midpoint between the vesting date and the contractual term, as the Company does not have sufficient historical data to develop an estimate based on participant behavior. For awards with both performance and service based vesting conditions,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Prior to the consummation of the Reverse Recapitalization, because there was no public market for the Company’s common shares, the Board of Directors has determined the fair value of the Company’s common shares based on third-party valuations of the Company’s common share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common shares include volatility, discount for lack of marketability, and the expected timing of a future liquidity event such as an initial public offering (“IPO”), or sale of the Company in light of prevailing market conditions. This valuation process creates a range of equity values both between and within scenarios. In addition, the Company’s Board of Directors considered various objective and subjective factors to determine the fair value of the Company’s common shares as of each grant date, including the prices at which Old enGene sold shares of redeemable convertible preferred shares and the superior rights and preferences of the redeemable convertible preferred shares relative to its common shares at the time of each grant, external market conditions, the progress of the Company’s research and development programs, the Company’s financial position, including cash on hand, and its historical and forecasted performance and operating results, and the lack of an active public market for the Company’s common shares and redeemable convertible preferred shares, among other factors. The assumptions underlying these valuations represented management’s best estimate, which involved inherent uncertainties and the application of management’s judgment and these valuations are sensitive to changes in the unobservable inputs. As a result, if the Company had used different assumptions or estimates or if there are changes to the unobservable inputs, the fair value of its common shares and share-based compensation expense could have been materially different. Subsequent to becoming a publicly traded Company upon the consummation of the Reverse Recapitalization, the fair value of common shares underlying equity awards is based on the market price of the Company’s common stock at the date of the grant. The Company’s share-based compensation expense is recorded in general and administrative and research and development expenses in the Company’s consolidated statements of operations and comprehensive loss.</t>
        </is>
      </c>
    </row>
    <row r="21">
      <c r="A21" s="4" t="inlineStr">
        <is>
          <t>Income Taxes</t>
        </is>
      </c>
      <c r="B21" s="4" t="inlineStr">
        <is>
          <t>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22">
      <c r="A22" s="4" t="inlineStr">
        <is>
          <t>Comprehensive Loss</t>
        </is>
      </c>
      <c r="B22" s="4" t="inlineStr">
        <is>
          <t>Comprehensive Loss Comprehensive loss includes net loss as well as other changes in shareholders’ deficit that result from transactions and economic events other than those with shareholders. The Company’s comprehensive loss includes foreign currency translation.</t>
        </is>
      </c>
    </row>
    <row r="23">
      <c r="A23" s="4" t="inlineStr">
        <is>
          <t>Net Loss Per Share</t>
        </is>
      </c>
      <c r="B23"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hares. Net loss per share attributable to common shareholders is calculated using the two-class method, which is an earnings allocation formula that determines net loss per share for the holders of the Company’s common shares and participating securities. Net loss attributable to common shareholders is allocated first based on dividend rights and then to common and preferred shareholders based on ownership interests on an as-converted basis as if all the earnings for the period had been distributed. When considering the impact of the convertible equity instruments, diluted net loss per share is computed using the more dilutive of (a) the two-class method or (b) the if-converted method. The Company allocates earnings first to preferred shareholders and warrant holders based on dividend rights and then to common and preferred shareholders and warrant holders based on ownership interests. As preferred shares have converted to common shares at the completion of Reverse Recapitalization, the abovementioned policy is only applicable for the year ended October 31, 2023. The weighted-average number of common shares included in the computation of diluted net loss gives effect to all potentially dilutive common equivalent shares, including outstanding stock options, warrants, and the potential issuance of common shares upon the conversion of the convertible notes. Common stock equivalent shares are excluded from the computation of diluted net loss per share if their effect is antidilutive. In periods in which the Company reports a net loss attributable to common shareholders, diluted net loss per share attributable to common shareholders is generally the same as basic net loss per share attributable to common shareholders because dilutive common shares are not assumed to have been issued if their effect is anti-dilutive. See Note 15, Net Loss per Share, for further detail.</t>
        </is>
      </c>
    </row>
    <row r="24">
      <c r="A24" s="4" t="inlineStr">
        <is>
          <t>Deferred Transaction Costs</t>
        </is>
      </c>
      <c r="B24" s="4" t="inlineStr">
        <is>
          <t>Deferred Transaction Costs The Company capitalized certain legal, professional accounting and other third-party fees that were directly associated with the Reverse Recapitalization and PIPE Financing as deferred transaction costs until such transaction was consummated. After the consummation of such transaction, these costs were recorded within equity as a reduction of the common share and warrants value within additional paid in capital, for both instruments issued and assumed to shareholders of FEAC and to PIPE financing investors, were allocated to each on a relative fair value basis. The Company incurred a total of $ 11.3 million of transaction costs as part of the Reverse Recapitalization and PIPE Financing. In addition, transaction costs of $ 0.8 million related to the issuance of the April 2023 Notes and the May 2023 Notes for which the fair value option of accounting was elected and those allocated to the liability classified warrants issued as part of the 2023 Financing are not deferred and are included in general and administrative expenses in the Company’s consolidated statements of operations and comprehensive loss.</t>
        </is>
      </c>
    </row>
    <row r="25">
      <c r="A25" s="4" t="inlineStr">
        <is>
          <t>Government Assistance Programs for Research and Development Expenditures</t>
        </is>
      </c>
      <c r="B25" s="4" t="inlineStr">
        <is>
          <t xml:space="preserve">Government Assistance Programs for Research and Development Expenditures The Company was eligible to claim Canadian federal and provincial tax credits as a Canadian controlled private corporation (“CCPC”) on eligible scientific research and experimental development (“SR&amp;ED”) expenditures through September 2023, at which time the Company lost its status as a CCPC. In addition, effective for fiscal 2023, the Company’s maximum refundable tax credits were reduced due to the Company’s taxable capital, as defined in the Income Tax Act (Canada), which reduction in credits has been recorded in the fourth quarter. The Canadian federal government offers a tax incentive to companies performing research and development activities in Canada and this tax incentive can be refunded or used to reduce federal income taxes in Canada otherwise payable. Such credits, if not refunded or used in the year earned, can be carried forward for a period of twenty years. The Quebec provincial government offers a similar refundable incentive. The investment tax credits recorded are based on management’s estimates of amounts expected to be recovered and are subject to audit by the taxation authorities, the resulting adjustments of which could be significant. Following the loss of CCPC status, the Company’s SR&amp;ED tax credits will be earned at a lower rate and some will no longer be refundable. Amounts received or receivable resulting from government assistance programs, including investment tax credits for SR&amp;ED, are recognized when there is reasonable assurance that the amount will be received, and all attached conditions will be complied with. Reimbursements of eligible SR&amp;ED expenditures pursuant to government assistance programs are received in cash. The amounts receivable are recorded as reductions of research and development costs when the related costs have been incurred and there is reasonable assurance regarding collection of the claim. During the years ended October 31, 2024 and 2023 , the Company recorded $ 0.4 million and $ 1.1 million, respectively, as a reduction of research and development expense associated with SR&amp;ED investment tax credits. </t>
        </is>
      </c>
    </row>
    <row r="26">
      <c r="A26" s="4" t="inlineStr">
        <is>
          <t>Recently Adopted Accounting Pronouncements and Recently Issued Accounting Pronouncements - Not Yet Adopted</t>
        </is>
      </c>
      <c r="B26" s="4" t="inlineStr">
        <is>
          <t>Recently Adopted Accounting Pronouncements In June 2016, the FASB issued ASU No. 2016-13, Financial Instruments—Credit Losses (Topic 326)—Measurement of Credit Losses on Financial Instruments (“ASU 2016-13”).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reductions in the amortized cost of the securiti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entities meeting the definition of a smaller reporting company. The Company adopted ASU 2016-13 effective November 1, 2023 and the adoption did no t have a material impact on the consolidated financial statements. Recently Issued Accounting Pronouncements – Not Yet Adopted In June 2022, the FASB issued ASU No. 2022-03, Fair Value Measurement (Topic 820) – Fair Value Measurement of Equity Securities Subject to Contractual Sale Restrictions, which amends guidance in ASC 820 to clarify that a contractual sales restriction is not considered in measuring an equity security at fair value and introduces new disclosure requirements for equity securities subject to contractual sale restrictions that are measured at fair value. This ASU is effective for public entities for fiscal years beginning after December 15, 2023, and interim periods within those fiscal years. The Company does not expect that the adoption of this standard will have a material impact on its financial statements and related disclosure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impact of the guidance on the financial statements disclosures. In November 2024, the FASB issued ASU 2024-03, Income Statement—Reporting Comprehensive Income—Expense Disaggregation Disclosures (Subtopic 220-40): Disaggregation of Income Statement Expenses, which requires entities to disclose additional information about specific expense categories in the notes to the financial statements. The ASU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ummary of Estimated Useful Life of Each Asset</t>
        </is>
      </c>
      <c r="B4" s="4" t="inlineStr">
        <is>
          <t>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Recapitalization (Tables)</t>
        </is>
      </c>
      <c r="B1" s="2" t="inlineStr">
        <is>
          <t>12 Months Ended</t>
        </is>
      </c>
    </row>
    <row r="2">
      <c r="B2" s="2" t="inlineStr">
        <is>
          <t>Oct. 31, 2024</t>
        </is>
      </c>
    </row>
    <row r="3">
      <c r="A3" s="3" t="inlineStr">
        <is>
          <t>Stockholders' Equity Note [Abstract]</t>
        </is>
      </c>
      <c r="B3" s="4" t="inlineStr">
        <is>
          <t xml:space="preserve"> </t>
        </is>
      </c>
    </row>
    <row r="4">
      <c r="A4" s="4" t="inlineStr">
        <is>
          <t>Summary of Net Proceeds from Reverse Recapitalization and PIPE Financing</t>
        </is>
      </c>
      <c r="B4" s="4" t="inlineStr">
        <is>
          <t xml:space="preserve">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
        </is>
      </c>
    </row>
    <row r="5">
      <c r="A5" s="4" t="inlineStr">
        <is>
          <t>Summary of Number of Common Shares Outstanding</t>
        </is>
      </c>
      <c r="B5" s="4" t="inlineStr">
        <is>
          <t xml:space="preserve">The following table summarizes the number of common shares outstanding immediately following the consummation of the Reverse Recapitalization and PIPE Financing transaction:
Number of Shares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off-Balance-Sheet Risks, Disclosure Information [Line Items]</t>
        </is>
      </c>
      <c r="B3" s="4" t="inlineStr">
        <is>
          <t xml:space="preserve"> </t>
        </is>
      </c>
    </row>
    <row r="4">
      <c r="A4" s="4" t="inlineStr">
        <is>
          <t>Schedule of Fair Value Hierarchy for Financial Assets Measured at Fair Value</t>
        </is>
      </c>
      <c r="B4" s="4" t="inlineStr">
        <is>
          <t xml:space="preserve">The following table presents the Company's fair value hierarchy for financial assets measured at fair value as of October 31, 2024:
October 31, 2024
Description Total Quoted Prices in Significant Other Significant Other
Assets
Cash equivalents
Money market funds 121 121 — —
U.S. government treasuries 94,236 94,236 — —
Government agency securities 9,955 — 9,955 —
Short term marketable securities:
U.S. government treasuries 51,574 51,574 — —
Government agency securities 13,754 — 13,754 —
Long term marketable securities:
U.S. government treasuries 49,627 49,627 — —
Government agency securities 9,900 — 9,900 —
Total financial assets $ 229,167 $ 195,558 $ 33,609 $ — </t>
        </is>
      </c>
    </row>
    <row r="5">
      <c r="A5" s="4" t="inlineStr">
        <is>
          <t>Convertible Debentures Embedded Derivative Liabilities</t>
        </is>
      </c>
      <c r="B5" s="4" t="inlineStr">
        <is>
          <t xml:space="preserve"> </t>
        </is>
      </c>
    </row>
    <row r="6">
      <c r="A6" s="3" t="inlineStr">
        <is>
          <t>Fair Value, off-Balance-Sheet Risks, Disclosure Information [Line Items]</t>
        </is>
      </c>
      <c r="B6" s="4" t="inlineStr">
        <is>
          <t xml:space="preserve"> </t>
        </is>
      </c>
    </row>
    <row r="7">
      <c r="A7" s="4" t="inlineStr">
        <is>
          <t>Assumptions Used to Determine Fair Value of Liabilities</t>
        </is>
      </c>
      <c r="B7" s="4" t="inlineStr">
        <is>
          <t xml:space="preserve">The assumptions ranges that the Company used to determine the fair value of the convertible debentures embedded derivative liabilities for the 2022 Notes and BDC Notes that were outstanding as of each respective period (refer to Note 9, Notes Payable) were as follows:
Immediately prior to settlement on
October 31, 2023
Probability of qualified financing* 100 %
Volatility** n/a
Class C Preferred Share price (CAD)** n/a
Liquidity price at conversion of listing event*** $ 8.84
Fair value of common share at conversion of listing $ 21.70
Discount rate**** 18.4 %
Expected time to respective scenarios 0.0 years </t>
        </is>
      </c>
    </row>
    <row r="8">
      <c r="A8" s="4" t="inlineStr">
        <is>
          <t>Summary of Change in Estimated Fair Value of Liabilities</t>
        </is>
      </c>
      <c r="B8" s="4" t="inlineStr">
        <is>
          <t xml:space="preserve">The following table provides a summary of the change in the estimated fair value of the Company’s convertible debentures embedded derivative liabilities for the year ended October 31, 2023:
Total
Balance as of October 31, 2022 3,791
Change in fair value of convertible debenture embedded 21,421
Foreign exchange rate translation adjustment 5
Settlement of derivative liability in accordance with ( 25,217 )
Balance as of October 31, 2023 $ — </t>
        </is>
      </c>
    </row>
    <row r="9">
      <c r="A9" s="4" t="inlineStr">
        <is>
          <t>May 2023 Notes</t>
        </is>
      </c>
      <c r="B9" s="4" t="inlineStr">
        <is>
          <t xml:space="preserve"> </t>
        </is>
      </c>
    </row>
    <row r="10">
      <c r="A10" s="3" t="inlineStr">
        <is>
          <t>Fair Value, off-Balance-Sheet Risks, Disclosure Information [Line Items]</t>
        </is>
      </c>
      <c r="B10" s="4" t="inlineStr">
        <is>
          <t xml:space="preserve"> </t>
        </is>
      </c>
    </row>
    <row r="11">
      <c r="A11" s="4" t="inlineStr">
        <is>
          <t>Assumptions Used to Determine Fair Value of Liabilities</t>
        </is>
      </c>
      <c r="B11" s="4" t="inlineStr">
        <is>
          <t xml:space="preserve">The assumptions that the Company used to determine the fair value of the May 2023 Notes as of the issuance date are as follows:
As of Issuance Date
Probability of qualified financing* 60 %
Volatility 85 %
Class C Preferred Share Price (CAD) $ 2.074
Liquidity price at conversion of listing event** $ 8.42
Fair value of common share at conversion of listing event** $ 10.25
Discount rate*** 40.8 %
Expected time to respective scenarios 0.3 years </t>
        </is>
      </c>
    </row>
    <row r="12">
      <c r="A12" s="4" t="inlineStr">
        <is>
          <t>Summary of Change in Estimated Fair Value of Liabilities</t>
        </is>
      </c>
      <c r="B12" s="4" t="inlineStr">
        <is>
          <t xml:space="preserve">The following table provides a summary of the change in the estimated fair value of the Company’s 2023 Notes for the year ended October 31, 2023. Upon the close of the Reverse Recapitalization the 2023 Notes were exchanged for common shares of the Company, resulting in an extinguishment of the 2023 Notes. See Note 3, Reverse Recapitalization and Note 10, Convertible Debentures.
Total
Balance as of October 31, 2022 $ —
Issuance of May 2023 Notes 37,043
Change in fair value of May 2023 Notes 56,212
Settlement of 2023 Notes upon the consummation of the Reverse ( 93,255 )
Balance as of October 31, 2023 $ — </t>
        </is>
      </c>
    </row>
    <row r="13">
      <c r="A13" s="4" t="inlineStr">
        <is>
          <t>Preferred Share Warrant Liabilities</t>
        </is>
      </c>
      <c r="B13" s="4" t="inlineStr">
        <is>
          <t xml:space="preserve"> </t>
        </is>
      </c>
    </row>
    <row r="14">
      <c r="A14" s="3" t="inlineStr">
        <is>
          <t>Fair Value, off-Balance-Sheet Risks, Disclosure Information [Line Items]</t>
        </is>
      </c>
      <c r="B14" s="4" t="inlineStr">
        <is>
          <t xml:space="preserve"> </t>
        </is>
      </c>
    </row>
    <row r="15">
      <c r="A15" s="4" t="inlineStr">
        <is>
          <t>Summary of Change in Estimated Fair Value of Liabilities</t>
        </is>
      </c>
      <c r="B15" s="4" t="inlineStr">
        <is>
          <t xml:space="preserve">The following table provides a summary of the change in the estimated fair value of the Company’s warrant liabilities for the year ended October 31, 2023:
Total
Balance as of October 31, 2022 11,456
Warrant liability recognized upon issuance of May 2023 Notes 1,420
Change in fair value of warrant liabilities ( 10,849 )
Foreign exchange rate translation adjustment ( 44 )
Reclassification of 2023 Warrants to equity upon consummation ( 1,983 )
Balance as of October 31,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Oct. 31, 2024</t>
        </is>
      </c>
    </row>
    <row r="3">
      <c r="A3" s="3" t="inlineStr">
        <is>
          <t>Investments, Debt and Equity Securities [Abstract]</t>
        </is>
      </c>
      <c r="B3" s="4" t="inlineStr">
        <is>
          <t xml:space="preserve"> </t>
        </is>
      </c>
    </row>
    <row r="4">
      <c r="A4" s="4" t="inlineStr">
        <is>
          <t>Schedule of Marketable Securities</t>
        </is>
      </c>
      <c r="B4" s="4" t="inlineStr">
        <is>
          <t xml:space="preserve">As of October 31, 2024, the marketable securities consisted of the following:
October 31, 2024
Description Amortized Cost Unrealized Holdings Gains Unrealized Holdings Losses Aggregate Fair Value
Cash equivalents and short-term investments:
Money market funds, included in cash and cash equivalents $ 121 $ — $ — $ 121
US treasury 145,832 12 ( 30 ) 145,814
Government agency securities 23,714 3 ( 8 ) 23,709
Total cash equivalents and short-term investments $ 169,667 $ 15 $ ( 38 ) $ 169,644
Long-term investments
US treasury 49,931 — ( 306 ) 49,625
Government agency securities 9,972 — ( 74 ) 9,898
Total long-term investments $ 59,903 $ — $ ( 380 ) $ 59,523
Total $ 229,570 $ 15 $ ( 418 ) $ 229,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Oct. 31, 2024</t>
        </is>
      </c>
    </row>
    <row r="3">
      <c r="A3" s="3" t="inlineStr">
        <is>
          <t>Property, Plant and Equipment [Abstract]</t>
        </is>
      </c>
      <c r="B3" s="4" t="inlineStr">
        <is>
          <t xml:space="preserve"> </t>
        </is>
      </c>
    </row>
    <row r="4">
      <c r="A4" s="4" t="inlineStr">
        <is>
          <t>Summary of Property and Equipment</t>
        </is>
      </c>
      <c r="B4" s="4" t="inlineStr">
        <is>
          <t xml:space="preserve">As of October 31, 2024 and 2023, property and equipment, consisted of the following:
October 31, October 31,
2024 2023
Lab equipment $ 2,191 $ 1,779
Computer equipment 62 269
Computer software 146 70
Office furniture 141 69
Leasehold improvements 239 129
Property and equipment 2,779 2,316
Less: Accumulated depreciation and amortization 1,610 1,727
Property and equipment, net $ 1,169 $ 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Oct. 31, 2024</t>
        </is>
      </c>
    </row>
    <row r="3">
      <c r="A3" s="3" t="inlineStr">
        <is>
          <t>Payables and Accruals [Abstract]</t>
        </is>
      </c>
      <c r="B3" s="4" t="inlineStr">
        <is>
          <t xml:space="preserve"> </t>
        </is>
      </c>
    </row>
    <row r="4">
      <c r="A4" s="4" t="inlineStr">
        <is>
          <t>Summary of Accrued Expenses and Other Current Liabilities</t>
        </is>
      </c>
      <c r="B4" s="4" t="inlineStr">
        <is>
          <t xml:space="preserve">As of October 31, 2024 and 2023, accrued expenses and other current liabilities consisted of the following:
October 31, October 31,
2024 2023
Accrued research and development expenses $ 3,773 $ 759
Employee compensation and related benefits 3,475 814
Accrued financing costs (1) 3,831 613
Professional fees 824 1,201
Accrued income taxes payable - 39
Other 225 113
Total accrued expenses and other current liabilities $ 12,128 $ 3,539 (1) The presentation of accrued financing costs as of October 31, 2023 has been updated to conform with presentation as of October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12 Months Ended</t>
        </is>
      </c>
    </row>
    <row r="2">
      <c r="B2" s="2" t="inlineStr">
        <is>
          <t>Oct. 31, 2024</t>
        </is>
      </c>
    </row>
    <row r="3">
      <c r="A3" s="3" t="inlineStr">
        <is>
          <t>Debt Disclosure [Abstract]</t>
        </is>
      </c>
      <c r="B3" s="4" t="inlineStr">
        <is>
          <t xml:space="preserve"> </t>
        </is>
      </c>
    </row>
    <row r="4">
      <c r="A4" s="4" t="inlineStr">
        <is>
          <t>Schedule of Carrying Value of Term Loan</t>
        </is>
      </c>
      <c r="B4" s="4" t="inlineStr">
        <is>
          <t xml:space="preserve">As of October 31, 2024 and 2023, the carrying value of the Term Loan consists of the following:
October 31, 2024 October 31, 2023
Note payable, including End of Term Charge $ 24,663 $ 10,144
Debt discount, net of accretion ( 1,673 ) ( 474 )
Accrued interest 182 108
Note payable, net of discount $ 23,172 $ 9,778 </t>
        </is>
      </c>
    </row>
    <row r="5">
      <c r="A5" s="4" t="inlineStr">
        <is>
          <t>Schedule of Estimated Future Principal Payments Due Under the Loan Agreement</t>
        </is>
      </c>
      <c r="B5" s="4" t="inlineStr">
        <is>
          <t xml:space="preserve">stimated future principal payments due under the Loan Agreement, including the contractual End of Term Charge, are as follows:
Note Principal
2025 $ 699
2026 8,417
2027 10,987
2028 5,161
Total principal payments, including End of Term Charge 25,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hares (Tables)</t>
        </is>
      </c>
      <c r="B1" s="2" t="inlineStr">
        <is>
          <t>12 Months Ended</t>
        </is>
      </c>
    </row>
    <row r="2">
      <c r="B2" s="2" t="inlineStr">
        <is>
          <t>Oct. 31, 2024</t>
        </is>
      </c>
    </row>
    <row r="3">
      <c r="A3" s="3" t="inlineStr">
        <is>
          <t>Equity [Abstract]</t>
        </is>
      </c>
      <c r="B3" s="4" t="inlineStr">
        <is>
          <t xml:space="preserve"> </t>
        </is>
      </c>
    </row>
    <row r="4">
      <c r="A4" s="4" t="inlineStr">
        <is>
          <t>Schedule of Shares Reserved for Future Issuance Under the Plan</t>
        </is>
      </c>
      <c r="B4" s="4" t="inlineStr">
        <is>
          <t xml:space="preserve">October 31, October 31,
2024 2023
Warrants to purchase common shares 8,511,968 10,411,641
Options to purchase common shares 6,034,512 2,706,941
Remaining shares reserved for future issuance under 2,752,889 2,607,943
Total 17,299,369 15,726,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Payment Arrangement [Abstract]</t>
        </is>
      </c>
      <c r="B3" s="4" t="inlineStr">
        <is>
          <t xml:space="preserve"> </t>
        </is>
      </c>
    </row>
    <row r="4">
      <c r="A4" s="4" t="inlineStr">
        <is>
          <t>Schedule of Assumptions Used to Determine Grant-Date Fair Value of Stock Options</t>
        </is>
      </c>
      <c r="B4" s="4" t="inlineStr">
        <is>
          <t xml:space="preserve">The assumptions that the Company used to determine the grant-date fair value of stock options during the years ended October 31, 2024 and 2023, were as follows:
Year ended October 31,
2024 2023
Expected term (in years) 5.51 - 6.08 5.2 – 6.08
Expected volatility 78.24 - 82.33 % 79.92 – 81.48 %
Risk-free interest rate 1.78 - 4.66 % 3.56 – 4.35 %
Expected dividend yield — —
Fair value of common shares and exercise $ N/A $ 2.11 – 12.36
Fair value of common shares and exercise $ 4.73 - 12.60 $ 1.52 – 8.93 </t>
        </is>
      </c>
    </row>
    <row r="5">
      <c r="A5" s="4" t="inlineStr">
        <is>
          <t>Summary of Stock Option Activity</t>
        </is>
      </c>
      <c r="B5" s="4" t="inlineStr">
        <is>
          <t xml:space="preserve">The following table summarizes the Company’s stock option activity:
Number of Weighted- Weighted- Aggregate
Outstanding as of October 31, 2023 2,706,941 $ 2.40 8.1 $ 52,192
Granted 3,591,200 10.18
Exercised ( 116,752 ) 0.97
Forfeited or expired ( 146,877 ) 6.71
Outstanding as of October 31, 2024 6,034,512 $ 6.88 7.4 $ 17,809
Options vested and exercisable as of October 31, 2024 2,497,082 $ 2.32 4.4 $ 16,311
Options unvested as of October 31, 2024 3,537,430 $ 10.10 9.6 $ 1,498 </t>
        </is>
      </c>
    </row>
    <row r="6">
      <c r="A6" s="4" t="inlineStr">
        <is>
          <t>Summary of Share-based Compensation Expense</t>
        </is>
      </c>
      <c r="B6" s="4" t="inlineStr">
        <is>
          <t xml:space="preserve">Share-based compensation expense included in the Company’s consolidated statements of operations and comprehensive loss was as follows:
Year Ended October 31,
2024 2023
Research and development $ 1,794 $ 780
General and administrative 3,530 2,670
Total share-based compensation expense $ 5,324 $ 3,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Oct. 31, 2024</t>
        </is>
      </c>
      <c r="C2" s="2" t="inlineStr">
        <is>
          <t>Oct. 31, 2023</t>
        </is>
      </c>
    </row>
    <row r="3">
      <c r="A3" s="3" t="inlineStr">
        <is>
          <t>Operating expenses:</t>
        </is>
      </c>
      <c r="B3" s="4" t="inlineStr">
        <is>
          <t xml:space="preserve"> </t>
        </is>
      </c>
      <c r="C3" s="4" t="inlineStr">
        <is>
          <t xml:space="preserve"> </t>
        </is>
      </c>
    </row>
    <row r="4">
      <c r="A4" s="4" t="inlineStr">
        <is>
          <t>Research and development</t>
        </is>
      </c>
      <c r="B4" s="5" t="n">
        <v>38315</v>
      </c>
      <c r="C4" s="5" t="n">
        <v>16458</v>
      </c>
    </row>
    <row r="5">
      <c r="A5" s="4" t="inlineStr">
        <is>
          <t>General and administrative</t>
        </is>
      </c>
      <c r="B5" s="6" t="n">
        <v>23982</v>
      </c>
      <c r="C5" s="6" t="n">
        <v>9602</v>
      </c>
    </row>
    <row r="6">
      <c r="A6" s="4" t="inlineStr">
        <is>
          <t>Total operating expenses</t>
        </is>
      </c>
      <c r="B6" s="6" t="n">
        <v>62297</v>
      </c>
      <c r="C6" s="6" t="n">
        <v>26060</v>
      </c>
    </row>
    <row r="7">
      <c r="A7" s="4" t="inlineStr">
        <is>
          <t>Loss from operations</t>
        </is>
      </c>
      <c r="B7" s="6" t="n">
        <v>62297</v>
      </c>
      <c r="C7" s="6" t="n">
        <v>26060</v>
      </c>
    </row>
    <row r="8">
      <c r="A8" s="3" t="inlineStr">
        <is>
          <t>Other (income) expense, net:</t>
        </is>
      </c>
      <c r="B8" s="4" t="inlineStr">
        <is>
          <t xml:space="preserve"> </t>
        </is>
      </c>
      <c r="C8" s="4" t="inlineStr">
        <is>
          <t xml:space="preserve"> </t>
        </is>
      </c>
    </row>
    <row r="9">
      <c r="A9" s="4" t="inlineStr">
        <is>
          <t>Change in fair value of convertible debentures embedded derivative liabilities</t>
        </is>
      </c>
      <c r="B9" s="4" t="inlineStr">
        <is>
          <t xml:space="preserve"> </t>
        </is>
      </c>
      <c r="C9" s="6" t="n">
        <v>21421</v>
      </c>
    </row>
    <row r="10">
      <c r="A10" s="4" t="inlineStr">
        <is>
          <t>Change in fair value of warrant liabilities</t>
        </is>
      </c>
      <c r="B10" s="4" t="inlineStr">
        <is>
          <t xml:space="preserve"> </t>
        </is>
      </c>
      <c r="C10" s="6" t="n">
        <v>-10849</v>
      </c>
    </row>
    <row r="11">
      <c r="A11" s="4" t="inlineStr">
        <is>
          <t>Change in fair value of convertible debentures</t>
        </is>
      </c>
      <c r="B11" s="4" t="inlineStr">
        <is>
          <t xml:space="preserve"> </t>
        </is>
      </c>
      <c r="C11" s="6" t="n">
        <v>56212</v>
      </c>
    </row>
    <row r="12">
      <c r="A12" s="4" t="inlineStr">
        <is>
          <t>Interest income</t>
        </is>
      </c>
      <c r="B12" s="6" t="n">
        <v>-10413</v>
      </c>
      <c r="C12" s="6" t="n">
        <v>-1117</v>
      </c>
    </row>
    <row r="13">
      <c r="A13" s="4" t="inlineStr">
        <is>
          <t>Interest expense</t>
        </is>
      </c>
      <c r="B13" s="6" t="n">
        <v>2798</v>
      </c>
      <c r="C13" s="6" t="n">
        <v>4953</v>
      </c>
    </row>
    <row r="14">
      <c r="A14" s="4" t="inlineStr">
        <is>
          <t>Loss on extinguishment of convertible debentures</t>
        </is>
      </c>
      <c r="B14" s="4" t="inlineStr">
        <is>
          <t xml:space="preserve"> </t>
        </is>
      </c>
      <c r="C14" s="6" t="n">
        <v>3091</v>
      </c>
    </row>
    <row r="15">
      <c r="A15" s="4" t="inlineStr">
        <is>
          <t>Gain on extinguishment of debt</t>
        </is>
      </c>
      <c r="B15" s="6" t="n">
        <v>366</v>
      </c>
      <c r="C15" s="4" t="inlineStr">
        <is>
          <t xml:space="preserve"> </t>
        </is>
      </c>
    </row>
    <row r="16">
      <c r="A16" s="4" t="inlineStr">
        <is>
          <t>Other expense, net</t>
        </is>
      </c>
      <c r="B16" s="6" t="n">
        <v>113</v>
      </c>
      <c r="C16" s="6" t="n">
        <v>129</v>
      </c>
    </row>
    <row r="17">
      <c r="A17" s="4" t="inlineStr">
        <is>
          <t>Total other (income) expense, net</t>
        </is>
      </c>
      <c r="B17" s="6" t="n">
        <v>-7136</v>
      </c>
      <c r="C17" s="6" t="n">
        <v>73840</v>
      </c>
    </row>
    <row r="18">
      <c r="A18" s="4" t="inlineStr">
        <is>
          <t>Net loss before income taxes</t>
        </is>
      </c>
      <c r="B18" s="6" t="n">
        <v>55161</v>
      </c>
      <c r="C18" s="6" t="n">
        <v>99900</v>
      </c>
    </row>
    <row r="19">
      <c r="A19" s="4" t="inlineStr">
        <is>
          <t>Provision for (recovery of) income taxes</t>
        </is>
      </c>
      <c r="B19" s="6" t="n">
        <v>-19</v>
      </c>
      <c r="C19" s="6" t="n">
        <v>17</v>
      </c>
    </row>
    <row r="20">
      <c r="A20" s="4" t="inlineStr">
        <is>
          <t>Net loss</t>
        </is>
      </c>
      <c r="B20" s="6" t="n">
        <v>55142</v>
      </c>
      <c r="C20" s="6" t="n">
        <v>99917</v>
      </c>
    </row>
    <row r="21">
      <c r="A21" s="4" t="inlineStr">
        <is>
          <t>Deemed dividend attributable to redeemable convertible preferred shareholders</t>
        </is>
      </c>
      <c r="B21" s="4" t="inlineStr">
        <is>
          <t xml:space="preserve"> </t>
        </is>
      </c>
      <c r="C21" s="6" t="n">
        <v>4822</v>
      </c>
    </row>
    <row r="22">
      <c r="A22" s="4" t="inlineStr">
        <is>
          <t>Net loss attributable to common shareholders, basic</t>
        </is>
      </c>
      <c r="B22" s="6" t="n">
        <v>55142</v>
      </c>
      <c r="C22" s="6" t="n">
        <v>104739</v>
      </c>
    </row>
    <row r="23">
      <c r="A23" s="4" t="inlineStr">
        <is>
          <t>Net loss attributable to common shareholders, diluted</t>
        </is>
      </c>
      <c r="B23" s="6" t="n">
        <v>55142</v>
      </c>
      <c r="C23" s="6" t="n">
        <v>104739</v>
      </c>
    </row>
    <row r="24">
      <c r="A24" s="3" t="inlineStr">
        <is>
          <t>Other comprehensive loss:</t>
        </is>
      </c>
      <c r="B24" s="4" t="inlineStr">
        <is>
          <t xml:space="preserve"> </t>
        </is>
      </c>
      <c r="C24" s="4" t="inlineStr">
        <is>
          <t xml:space="preserve"> </t>
        </is>
      </c>
    </row>
    <row r="25">
      <c r="A25" s="4" t="inlineStr">
        <is>
          <t>Unrealized loss on available-for-sale investments</t>
        </is>
      </c>
      <c r="B25" s="6" t="n">
        <v>-403</v>
      </c>
      <c r="C25" s="4" t="inlineStr">
        <is>
          <t xml:space="preserve"> </t>
        </is>
      </c>
    </row>
    <row r="26">
      <c r="A26" s="4" t="inlineStr">
        <is>
          <t>Total comprehensive loss</t>
        </is>
      </c>
      <c r="B26" s="5" t="n">
        <v>54739</v>
      </c>
      <c r="C26" s="5" t="n">
        <v>99917</v>
      </c>
    </row>
    <row r="27">
      <c r="A27" s="4" t="inlineStr">
        <is>
          <t>Net loss per share of common shares, basic</t>
        </is>
      </c>
      <c r="B27" s="7" t="n">
        <v>1.46</v>
      </c>
      <c r="C27" s="7" t="n">
        <v>151.22</v>
      </c>
    </row>
    <row r="28">
      <c r="A28" s="4" t="inlineStr">
        <is>
          <t>Net loss per share of common shares, diluted</t>
        </is>
      </c>
      <c r="B28" s="7" t="n">
        <v>1.46</v>
      </c>
      <c r="C28" s="7" t="n">
        <v>151.22</v>
      </c>
    </row>
    <row r="29">
      <c r="A29" s="4" t="inlineStr">
        <is>
          <t>Weighted-average common shares outstanding, basic</t>
        </is>
      </c>
      <c r="B29" s="6" t="n">
        <v>37782346</v>
      </c>
      <c r="C29" s="6" t="n">
        <v>692609</v>
      </c>
    </row>
    <row r="30">
      <c r="A30" s="4" t="inlineStr">
        <is>
          <t>Weighted-average common shares outstanding, diluted</t>
        </is>
      </c>
      <c r="B30" s="6" t="n">
        <v>37782346</v>
      </c>
      <c r="C30" s="6" t="n">
        <v>692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Oct. 31, 2024</t>
        </is>
      </c>
    </row>
    <row r="3">
      <c r="A3" s="3" t="inlineStr">
        <is>
          <t>Earnings Per Share [Abstract]</t>
        </is>
      </c>
      <c r="B3" s="4" t="inlineStr">
        <is>
          <t xml:space="preserve"> </t>
        </is>
      </c>
    </row>
    <row r="4">
      <c r="A4" s="4" t="inlineStr">
        <is>
          <t>Summary of Basic and Diluted Net Loss Per Share</t>
        </is>
      </c>
      <c r="B4" s="4" t="inlineStr">
        <is>
          <t xml:space="preserve">The following table sets forth the computation of the Company’s basic and diluted net loss per share for the periods presented, retrospectively restated to reflect the exchange of shares upon the close of the Reverse Recapitalization:
Year Ended October 31,
2024 2023
Numerator:
Net loss $ 55,142 $ 99,917
Deemed dividend attributable to redeemable convertible — 4,822
Net loss attributable to common shareholders, basic and $ 55,142 $ 104,739
Denominator:
Weighted-average number of common shares used in net 37,782,346 692,609
Net loss per common share, basic and diluted $ 1.46 $ 151.22 </t>
        </is>
      </c>
    </row>
    <row r="5">
      <c r="A5" s="4" t="inlineStr">
        <is>
          <t>Summary of Shares Excluded from Computation of Diluted Net Loss Per Share</t>
        </is>
      </c>
      <c r="B5" s="4" t="inlineStr">
        <is>
          <t xml:space="preserve">The Company excluded the following shares from the computation of diluted net loss per share attributable to common shareholders during the year ended October 31, 2024, and 2023 because including them would have had an anti-dilutive effect:
Year Ended October 31,
2024 2023
Warrants to purchase common shares 8,511,968 10,411,641
Options to purchase common shares 6,034,512 2,706,941
Total 14,546,480 13,118,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consisted of the following:
Year ended October 31,
2024 2023
Domestic (Canada) $ ( 53,460 ) $ ( 99,157 )
Foreign (US) ( 1,701 ) ( 743 )
Loss before income taxes $ ( 55,161 ) $ ( 99,900 )</t>
        </is>
      </c>
    </row>
    <row r="5">
      <c r="A5" s="4" t="inlineStr">
        <is>
          <t>Summary Of Components Of The Provision For (Recovery Of) Income Taxes</t>
        </is>
      </c>
      <c r="B5" s="4" t="inlineStr">
        <is>
          <t xml:space="preserve">The components of the provision for (recovery of) income taxes is as follows:
Year ended October 31,
2024 2023
Current expense (benefit):
Domestic (Canada) $ — $ —
Foreign (US) ( 19 ) 17
Total current expense (benefit) ( 19 ) 17
Deferred expense (benefit)
Domestic (Canada) — —
Foreign (US) — —
Total deferred tax expense (benefit) — —
Total income tax expense (benefit) $ ( 19 ) $ 17 </t>
        </is>
      </c>
    </row>
    <row r="6">
      <c r="A6" s="4" t="inlineStr">
        <is>
          <t>Summary Of Reconciliation Of Company's Statutory Income Tax Rate</t>
        </is>
      </c>
      <c r="B6" s="4" t="inlineStr">
        <is>
          <t>A reconciliation of the Company's statutory income tax rate to the Company's effective income tax rate is as follows:
Year ended October 31,
2024 2023
Income at Canadian statutory rate 26.50 % 26.50 %
Conversion of debentures — ( 21.90 )%
State taxes, net of federal benefit 0.18 % 0.05 %
Permanent differences ( 2.77 )% 1.68 %
Tax credits 1.07 % 0.19 %
Foreign rate differential ( 0.17 )% ( 0.04 )%
Valuation allowance ( 25.02 )% ( 6.52 )%
Other 0.24 % 0.03 %
0.03 % ( 0.01 )%</t>
        </is>
      </c>
    </row>
    <row r="7">
      <c r="A7" s="4" t="inlineStr">
        <is>
          <t>Summary Of Net Deferred Income Tax</t>
        </is>
      </c>
      <c r="B7" s="4" t="inlineStr">
        <is>
          <t>The net deferred income tax balances related to the following:
October 31,
2024 2023
Deferred tax assets:
R&amp;D expenditures 8,172 7,012
Net operating loss (NOL) carryforwards 31,661 18,918
Capital loss carryforwards 97 —
Investment tax credits, net 1,934 1,210
Property and equipment 704 791
Financing costs 5,452 2,440
Accruals 747 149
Section 174 capitalized R&amp;D costs — 393
Operating lease liability 404 —
Note payable 197 —
Other 1 172
Total deferred tax assets 49,369 31,085
Deferred tax liabilities:
Operating lease-right of use asset ( 377 ) —
Total deferred tax liabilities ( 377 ) —
Valuation allowance ( 48,992 ) ( 31,085 )
Net deferred tax assets (liability)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4</t>
        </is>
      </c>
    </row>
    <row r="3">
      <c r="A3" s="3" t="inlineStr">
        <is>
          <t>Lessee Disclosure [Abstract]</t>
        </is>
      </c>
      <c r="B3" s="4" t="inlineStr">
        <is>
          <t xml:space="preserve"> </t>
        </is>
      </c>
    </row>
    <row r="4">
      <c r="A4" s="4" t="inlineStr">
        <is>
          <t>Schedule of Components of Operating Lease Cost</t>
        </is>
      </c>
      <c r="B4" s="4" t="inlineStr">
        <is>
          <t xml:space="preserve">During the year ended October 31, 2024 and 2023, the components of operating lease cost were as follows, and are reflected in general and administrative expenses and research and development expenses, as determined by the underlying activities:
Year Ended October 31,
2024 2023
Lease Cost:
Operating lease cost 444 —
Variable operating lease cost 24 62
Short-term operating lease cost — 411
Total operating lease cost 468 473 </t>
        </is>
      </c>
    </row>
    <row r="5">
      <c r="A5" s="4" t="inlineStr">
        <is>
          <t>Summary of Cash Paid for Amounts Included in the Measurement of the Operating Lease Liabilities</t>
        </is>
      </c>
      <c r="B5" s="4" t="inlineStr">
        <is>
          <t xml:space="preserve">The following table summarizes the cash paid for amounts included in the measurement of the Company’s operating lease liabilities for the year ended October 31, 2024, and 2023:
Year Ended October 31,
2024 2023
Cash paid for amounts included in the measurement $ 365 $ — </t>
        </is>
      </c>
    </row>
    <row r="6">
      <c r="A6" s="4" t="inlineStr">
        <is>
          <t>Schedule of Maturities of Operating Lease Liabilities</t>
        </is>
      </c>
      <c r="B6" s="4" t="inlineStr">
        <is>
          <t xml:space="preserve">Maturities of the Company's operating lease liabilities as of October 31, 2024 are as follows:
2025 452
2026 464
2027 323
2028 299
2029 305
Thereafter 1,395
Total 3,238
Less: Interest ( 1,388 )
Total lease liability 1,8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s>
  <sheetData>
    <row r="1">
      <c r="A1" s="1" t="inlineStr">
        <is>
          <t>Description of Business - Additional Information (Details) - USD ($)</t>
        </is>
      </c>
      <c r="C1" s="2" t="inlineStr">
        <is>
          <t>12 Months Ended</t>
        </is>
      </c>
    </row>
    <row r="2">
      <c r="B2" s="2" t="inlineStr">
        <is>
          <t>May 16, 2023</t>
        </is>
      </c>
      <c r="C2" s="2" t="inlineStr">
        <is>
          <t>Oct. 31, 2024</t>
        </is>
      </c>
      <c r="D2" s="2" t="inlineStr">
        <is>
          <t>Oct. 31, 2023</t>
        </is>
      </c>
    </row>
    <row r="3">
      <c r="A3" s="3" t="inlineStr">
        <is>
          <t>Description of Business [Line Items]</t>
        </is>
      </c>
      <c r="B3" s="4" t="inlineStr">
        <is>
          <t xml:space="preserve"> </t>
        </is>
      </c>
      <c r="C3" s="4" t="inlineStr">
        <is>
          <t xml:space="preserve"> </t>
        </is>
      </c>
      <c r="D3" s="4" t="inlineStr">
        <is>
          <t xml:space="preserve"> </t>
        </is>
      </c>
    </row>
    <row r="4">
      <c r="A4" s="4" t="inlineStr">
        <is>
          <t>Exchange ratio</t>
        </is>
      </c>
      <c r="B4" s="4" t="inlineStr">
        <is>
          <t xml:space="preserve"> </t>
        </is>
      </c>
      <c r="C4" s="9" t="n">
        <v>0.0018048</v>
      </c>
      <c r="D4" s="9" t="n">
        <v>0.0018048</v>
      </c>
    </row>
    <row r="5">
      <c r="A5" s="4" t="inlineStr">
        <is>
          <t>Net Income (Loss)</t>
        </is>
      </c>
      <c r="B5" s="4" t="inlineStr">
        <is>
          <t xml:space="preserve"> </t>
        </is>
      </c>
      <c r="C5" s="5" t="n">
        <v>-55142000</v>
      </c>
      <c r="D5" s="5" t="n">
        <v>-99917000</v>
      </c>
    </row>
    <row r="6">
      <c r="A6" s="4" t="inlineStr">
        <is>
          <t>Cash flows from operating activities</t>
        </is>
      </c>
      <c r="B6" s="4" t="inlineStr">
        <is>
          <t xml:space="preserve"> </t>
        </is>
      </c>
      <c r="C6" s="6" t="n">
        <v>48281000</v>
      </c>
      <c r="D6" s="6" t="n">
        <v>24743000</v>
      </c>
    </row>
    <row r="7">
      <c r="A7" s="4" t="inlineStr">
        <is>
          <t>Accumulated deficit</t>
        </is>
      </c>
      <c r="B7" s="4" t="inlineStr">
        <is>
          <t xml:space="preserve"> </t>
        </is>
      </c>
      <c r="C7" s="5" t="n">
        <v>254730000</v>
      </c>
      <c r="D7" s="5" t="n">
        <v>199588000</v>
      </c>
    </row>
    <row r="8">
      <c r="A8" s="4" t="inlineStr">
        <is>
          <t>FEAC [Member]</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Goodwill</t>
        </is>
      </c>
      <c r="B10" s="5" t="n">
        <v>0</v>
      </c>
      <c r="C10" s="4" t="inlineStr">
        <is>
          <t xml:space="preserve"> </t>
        </is>
      </c>
      <c r="D10" s="4" t="inlineStr">
        <is>
          <t xml:space="preserve"> </t>
        </is>
      </c>
    </row>
    <row r="11">
      <c r="A11" s="4" t="inlineStr">
        <is>
          <t>Intangible assets</t>
        </is>
      </c>
      <c r="B11" s="5" t="n">
        <v>0</v>
      </c>
      <c r="C11" s="4" t="inlineStr">
        <is>
          <t xml:space="preserve"> </t>
        </is>
      </c>
      <c r="D11" s="4" t="inlineStr">
        <is>
          <t xml:space="preserve"> </t>
        </is>
      </c>
    </row>
    <row r="12">
      <c r="A12" s="4" t="inlineStr">
        <is>
          <t>Exchange ratio</t>
        </is>
      </c>
      <c r="B12" s="9" t="n">
        <v>0.001804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t>
        </is>
      </c>
      <c r="B1" s="2" t="inlineStr">
        <is>
          <t>12 Months Ended</t>
        </is>
      </c>
    </row>
    <row r="2">
      <c r="B2" s="2" t="inlineStr">
        <is>
          <t>Oct. 31, 2024</t>
        </is>
      </c>
      <c r="C2" s="2" t="inlineStr">
        <is>
          <t>Oct. 31, 2023</t>
        </is>
      </c>
    </row>
    <row r="3">
      <c r="A3" s="3" t="inlineStr">
        <is>
          <t>Summary of Significant Accounting Policies [Line Items]</t>
        </is>
      </c>
      <c r="B3" s="4" t="inlineStr">
        <is>
          <t xml:space="preserve"> </t>
        </is>
      </c>
      <c r="C3" s="4" t="inlineStr">
        <is>
          <t xml:space="preserve"> </t>
        </is>
      </c>
    </row>
    <row r="4">
      <c r="A4" s="4" t="inlineStr">
        <is>
          <t>Exchange ratio</t>
        </is>
      </c>
      <c r="B4" s="9" t="n">
        <v>0.0018048</v>
      </c>
      <c r="C4" s="9" t="n">
        <v>0.0018048</v>
      </c>
    </row>
    <row r="5">
      <c r="A5" s="4" t="inlineStr">
        <is>
          <t>Off-balance sheet concentrations of credit risk description</t>
        </is>
      </c>
      <c r="B5" s="4" t="inlineStr">
        <is>
          <t>As of October 31, 2024 and 2023, the Company had no off-balance sheet concentrations of credit risk</t>
        </is>
      </c>
      <c r="C5" s="4" t="inlineStr">
        <is>
          <t xml:space="preserve"> </t>
        </is>
      </c>
    </row>
    <row r="6">
      <c r="A6" s="4" t="inlineStr">
        <is>
          <t>Off-balance sheet concentrations of credit risk</t>
        </is>
      </c>
      <c r="B6" s="5" t="n">
        <v>0</v>
      </c>
      <c r="C6" s="5" t="n">
        <v>0</v>
      </c>
    </row>
    <row r="7">
      <c r="A7" s="4" t="inlineStr">
        <is>
          <t>Cash and cash equivalents</t>
        </is>
      </c>
      <c r="B7" s="6" t="n">
        <v>173004000</v>
      </c>
      <c r="C7" s="6" t="n">
        <v>81521000</v>
      </c>
    </row>
    <row r="8">
      <c r="A8" s="4" t="inlineStr">
        <is>
          <t>Cash</t>
        </is>
      </c>
      <c r="B8" s="4" t="inlineStr">
        <is>
          <t xml:space="preserve"> </t>
        </is>
      </c>
      <c r="C8" s="6" t="n">
        <v>81500000</v>
      </c>
    </row>
    <row r="9">
      <c r="A9" s="4" t="inlineStr">
        <is>
          <t>Restricted investments</t>
        </is>
      </c>
      <c r="B9" s="5" t="n">
        <v>72000</v>
      </c>
      <c r="C9" s="6" t="n">
        <v>76000</v>
      </c>
    </row>
    <row r="10">
      <c r="A10" s="4" t="inlineStr">
        <is>
          <t>Percentage of tax benefit to be realized for recognition in the income statement</t>
        </is>
      </c>
      <c r="B10" s="10" t="n">
        <v>0.5</v>
      </c>
      <c r="C10" s="4" t="inlineStr">
        <is>
          <t xml:space="preserve"> </t>
        </is>
      </c>
    </row>
    <row r="11">
      <c r="A11" s="4" t="inlineStr">
        <is>
          <t>Transaction costs as part of reverse recapitalization and pipe financing</t>
        </is>
      </c>
      <c r="B11" s="5" t="n">
        <v>11300000</v>
      </c>
      <c r="C11" s="4" t="inlineStr">
        <is>
          <t xml:space="preserve"> </t>
        </is>
      </c>
    </row>
    <row r="12">
      <c r="A12" s="4" t="inlineStr">
        <is>
          <t>Transaction costs related to issuance of notes</t>
        </is>
      </c>
      <c r="B12" s="6" t="n">
        <v>800000</v>
      </c>
      <c r="C12" s="4" t="inlineStr">
        <is>
          <t xml:space="preserve"> </t>
        </is>
      </c>
    </row>
    <row r="13">
      <c r="A13" s="4" t="inlineStr">
        <is>
          <t>Research and development investment tax credits</t>
        </is>
      </c>
      <c r="B13" s="5" t="n">
        <v>400000</v>
      </c>
      <c r="C13" s="5" t="n">
        <v>1100000</v>
      </c>
    </row>
    <row r="14">
      <c r="A14" s="4" t="inlineStr">
        <is>
          <t>ASU 2016-13</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hange in Accounting Principle, Accounting Standards Update, Adopted</t>
        </is>
      </c>
      <c r="B16" s="4" t="inlineStr">
        <is>
          <t>true</t>
        </is>
      </c>
      <c r="C16" s="4" t="inlineStr">
        <is>
          <t xml:space="preserve"> </t>
        </is>
      </c>
    </row>
    <row r="17">
      <c r="A17" s="4" t="inlineStr">
        <is>
          <t>Change in Accounting Principle, Accounting Standards Update, Adoption Date</t>
        </is>
      </c>
      <c r="B17" s="4" t="inlineStr">
        <is>
          <t>Nov.  01,  2023</t>
        </is>
      </c>
      <c r="C17" s="4" t="inlineStr">
        <is>
          <t xml:space="preserve"> </t>
        </is>
      </c>
    </row>
    <row r="18">
      <c r="A18" s="4" t="inlineStr">
        <is>
          <t>Change in Accounting Principle, Accounting Standards Update, Immaterial Effect</t>
        </is>
      </c>
      <c r="B18" s="4" t="inlineStr">
        <is>
          <t>true</t>
        </is>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fe of Each Asset (Details)</t>
        </is>
      </c>
      <c r="B1" s="2" t="inlineStr">
        <is>
          <t>12 Months Ended</t>
        </is>
      </c>
    </row>
    <row r="2">
      <c r="B2" s="2" t="inlineStr">
        <is>
          <t>Oct. 31, 2024</t>
        </is>
      </c>
    </row>
    <row r="3">
      <c r="A3" s="4" t="inlineStr">
        <is>
          <t>Lab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remaining lease term or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verse Recapitalization -Additional Information (Details) - USD ($) $ in Thousands</t>
        </is>
      </c>
      <c r="C1" s="2" t="inlineStr">
        <is>
          <t>12 Months Ended</t>
        </is>
      </c>
    </row>
    <row r="2">
      <c r="B2" s="2" t="inlineStr">
        <is>
          <t>Oct. 31, 2023</t>
        </is>
      </c>
      <c r="C2" s="2" t="inlineStr">
        <is>
          <t>Oct. 31, 2024</t>
        </is>
      </c>
      <c r="D2" s="2" t="inlineStr">
        <is>
          <t>Oct. 31, 2023</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6" t="n">
        <v>23197976</v>
      </c>
      <c r="C4" s="6" t="n">
        <v>50976676</v>
      </c>
      <c r="D4" s="6" t="n">
        <v>23197976</v>
      </c>
      <c r="E4" s="4" t="inlineStr">
        <is>
          <t xml:space="preserve"> </t>
        </is>
      </c>
    </row>
    <row r="5">
      <c r="A5" s="4" t="inlineStr">
        <is>
          <t>Warrants outstanding</t>
        </is>
      </c>
      <c r="B5" s="6" t="n">
        <v>10411641</v>
      </c>
      <c r="C5" s="6" t="n">
        <v>8511968</v>
      </c>
      <c r="D5" s="6" t="n">
        <v>10411641</v>
      </c>
      <c r="E5" s="6" t="n">
        <v>10242130</v>
      </c>
    </row>
    <row r="6">
      <c r="A6" s="4" t="inlineStr">
        <is>
          <t>Common stock shares issued</t>
        </is>
      </c>
      <c r="B6" s="6" t="n">
        <v>23197976</v>
      </c>
      <c r="C6" s="6" t="n">
        <v>50976676</v>
      </c>
      <c r="D6" s="6" t="n">
        <v>23197976</v>
      </c>
      <c r="E6" s="4" t="inlineStr">
        <is>
          <t xml:space="preserve"> </t>
        </is>
      </c>
    </row>
    <row r="7">
      <c r="A7" s="4" t="inlineStr">
        <is>
          <t>Proceeds from trust account</t>
        </is>
      </c>
      <c r="B7" s="4" t="inlineStr">
        <is>
          <t xml:space="preserve"> </t>
        </is>
      </c>
      <c r="C7" s="4" t="inlineStr">
        <is>
          <t xml:space="preserve"> </t>
        </is>
      </c>
      <c r="D7" s="5" t="n">
        <v>7363</v>
      </c>
      <c r="E7" s="4" t="inlineStr">
        <is>
          <t xml:space="preserve"> </t>
        </is>
      </c>
    </row>
    <row r="8">
      <c r="A8" s="4" t="inlineStr">
        <is>
          <t>Proceeds from PIPE financing</t>
        </is>
      </c>
      <c r="B8" s="4" t="inlineStr">
        <is>
          <t xml:space="preserve"> </t>
        </is>
      </c>
      <c r="C8" s="4" t="inlineStr">
        <is>
          <t xml:space="preserve"> </t>
        </is>
      </c>
      <c r="D8" s="6" t="n">
        <v>56892</v>
      </c>
      <c r="E8" s="4" t="inlineStr">
        <is>
          <t xml:space="preserve"> </t>
        </is>
      </c>
    </row>
    <row r="9">
      <c r="A9" s="4" t="inlineStr">
        <is>
          <t>Transactions costs deferred and netted against proceeds</t>
        </is>
      </c>
      <c r="B9" s="4" t="inlineStr">
        <is>
          <t xml:space="preserve"> </t>
        </is>
      </c>
      <c r="C9" s="4" t="inlineStr">
        <is>
          <t xml:space="preserve"> </t>
        </is>
      </c>
      <c r="D9" s="5" t="n">
        <v>-5086</v>
      </c>
      <c r="E9" s="4" t="inlineStr">
        <is>
          <t xml:space="preserve"> </t>
        </is>
      </c>
    </row>
    <row r="10">
      <c r="A10" s="4" t="inlineStr">
        <is>
          <t>FEAC</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6" t="n">
        <v>3670927</v>
      </c>
      <c r="C12" s="4" t="inlineStr">
        <is>
          <t xml:space="preserve"> </t>
        </is>
      </c>
      <c r="D12" s="6" t="n">
        <v>3670927</v>
      </c>
      <c r="E12" s="4" t="inlineStr">
        <is>
          <t xml:space="preserve"> </t>
        </is>
      </c>
    </row>
    <row r="13">
      <c r="A13" s="4" t="inlineStr">
        <is>
          <t>Warrants outstanding</t>
        </is>
      </c>
      <c r="B13" s="6" t="n">
        <v>5029444</v>
      </c>
      <c r="C13" s="6" t="n">
        <v>8449555</v>
      </c>
      <c r="D13" s="6" t="n">
        <v>5029444</v>
      </c>
      <c r="E13" s="4" t="inlineStr">
        <is>
          <t xml:space="preserve"> </t>
        </is>
      </c>
    </row>
    <row r="14">
      <c r="A14" s="4" t="inlineStr">
        <is>
          <t>Proceeds from trust account</t>
        </is>
      </c>
      <c r="B14" s="4" t="inlineStr">
        <is>
          <t xml:space="preserve"> </t>
        </is>
      </c>
      <c r="C14" s="4" t="inlineStr">
        <is>
          <t xml:space="preserve"> </t>
        </is>
      </c>
      <c r="D14" s="5" t="n">
        <v>7400</v>
      </c>
      <c r="E14" s="4" t="inlineStr">
        <is>
          <t xml:space="preserve"> </t>
        </is>
      </c>
    </row>
    <row r="15">
      <c r="A15" s="4" t="inlineStr">
        <is>
          <t>Merger Agreement [Member]</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Business combination reverse recapitalization description</t>
        </is>
      </c>
      <c r="B17" s="4" t="inlineStr">
        <is>
          <t xml:space="preserve"> </t>
        </is>
      </c>
      <c r="C17" s="4" t="inlineStr">
        <is>
          <t>On October 31, 2023 (the “Closing Date”), FEAC, Old enGene, and the Company consummated the merger pursuant to the Merger Agreement, dated as of May 16, 2023. As a result of the Reverse Recapitalization, the Company became a publicly traded company, with old enGene, a subsidiary of the Company, continuing the existing business operations.</t>
        </is>
      </c>
      <c r="D17" s="4" t="inlineStr">
        <is>
          <t xml:space="preserve"> </t>
        </is>
      </c>
      <c r="E17" s="4" t="inlineStr">
        <is>
          <t xml:space="preserve"> </t>
        </is>
      </c>
    </row>
    <row r="18">
      <c r="A18" s="4" t="inlineStr">
        <is>
          <t>Merger agreement date</t>
        </is>
      </c>
      <c r="B18" s="4" t="inlineStr">
        <is>
          <t>May 16,  2023</t>
        </is>
      </c>
      <c r="C18" s="4" t="inlineStr">
        <is>
          <t xml:space="preserve"> </t>
        </is>
      </c>
      <c r="D18" s="4" t="inlineStr">
        <is>
          <t xml:space="preserve"> </t>
        </is>
      </c>
      <c r="E18" s="4" t="inlineStr">
        <is>
          <t xml:space="preserve"> </t>
        </is>
      </c>
    </row>
    <row r="19">
      <c r="A19" s="4" t="inlineStr">
        <is>
          <t>PIPE Financing</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t>
        </is>
      </c>
      <c r="B21" s="6" t="n">
        <v>23197976</v>
      </c>
      <c r="C21" s="4" t="inlineStr">
        <is>
          <t xml:space="preserve"> </t>
        </is>
      </c>
      <c r="D21" s="6" t="n">
        <v>23197976</v>
      </c>
      <c r="E21" s="4" t="inlineStr">
        <is>
          <t xml:space="preserve"> </t>
        </is>
      </c>
    </row>
    <row r="22">
      <c r="A22" s="4" t="inlineStr">
        <is>
          <t>Warrants outstanding</t>
        </is>
      </c>
      <c r="B22" s="6" t="n">
        <v>10411641</v>
      </c>
      <c r="C22" s="4" t="inlineStr">
        <is>
          <t xml:space="preserve"> </t>
        </is>
      </c>
      <c r="D22" s="6" t="n">
        <v>10411641</v>
      </c>
      <c r="E22" s="4" t="inlineStr">
        <is>
          <t xml:space="preserve"> </t>
        </is>
      </c>
    </row>
    <row r="23">
      <c r="A23" s="4" t="inlineStr">
        <is>
          <t>Value of stock and warrant issued during the period</t>
        </is>
      </c>
      <c r="B23" s="4" t="inlineStr">
        <is>
          <t xml:space="preserve"> </t>
        </is>
      </c>
      <c r="C23" s="4" t="inlineStr">
        <is>
          <t xml:space="preserve"> </t>
        </is>
      </c>
      <c r="D23" s="5" t="n">
        <v>56900</v>
      </c>
      <c r="E23" s="4" t="inlineStr">
        <is>
          <t xml:space="preserve"> </t>
        </is>
      </c>
    </row>
    <row r="24">
      <c r="A24" s="4" t="inlineStr">
        <is>
          <t>Transaction costs</t>
        </is>
      </c>
      <c r="B24" s="5" t="n">
        <v>11100</v>
      </c>
      <c r="C24" s="4" t="inlineStr">
        <is>
          <t xml:space="preserve"> </t>
        </is>
      </c>
      <c r="D24" s="6" t="n">
        <v>11100</v>
      </c>
      <c r="E24" s="4" t="inlineStr">
        <is>
          <t xml:space="preserve"> </t>
        </is>
      </c>
    </row>
    <row r="25">
      <c r="A25" s="4" t="inlineStr">
        <is>
          <t>Transactions costs deferred and netted against proceeds</t>
        </is>
      </c>
      <c r="B25" s="4" t="inlineStr">
        <is>
          <t xml:space="preserve"> </t>
        </is>
      </c>
      <c r="C25" s="4" t="inlineStr">
        <is>
          <t xml:space="preserve"> </t>
        </is>
      </c>
      <c r="D25" s="6" t="n">
        <v>5100</v>
      </c>
      <c r="E25" s="4" t="inlineStr">
        <is>
          <t xml:space="preserve"> </t>
        </is>
      </c>
    </row>
    <row r="26">
      <c r="A26" s="4" t="inlineStr">
        <is>
          <t>PIPE Financing | FEAC</t>
        </is>
      </c>
      <c r="B26" s="4" t="inlineStr">
        <is>
          <t xml:space="preserve"> </t>
        </is>
      </c>
      <c r="C26" s="4" t="inlineStr">
        <is>
          <t xml:space="preserve"> </t>
        </is>
      </c>
      <c r="D26" s="4" t="inlineStr">
        <is>
          <t xml:space="preserve"> </t>
        </is>
      </c>
      <c r="E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row>
    <row r="28">
      <c r="A28" s="4" t="inlineStr">
        <is>
          <t>Value of stock and warrant issued during the period</t>
        </is>
      </c>
      <c r="B28" s="4" t="inlineStr">
        <is>
          <t xml:space="preserve"> </t>
        </is>
      </c>
      <c r="C28" s="4" t="inlineStr">
        <is>
          <t xml:space="preserve"> </t>
        </is>
      </c>
      <c r="D28" s="5" t="n">
        <v>56900</v>
      </c>
      <c r="E28" s="4" t="inlineStr">
        <is>
          <t xml:space="preserve"> </t>
        </is>
      </c>
    </row>
    <row r="29">
      <c r="A29" s="4" t="inlineStr">
        <is>
          <t>Number of new stock issued during the period</t>
        </is>
      </c>
      <c r="B29" s="4" t="inlineStr">
        <is>
          <t xml:space="preserve"> </t>
        </is>
      </c>
      <c r="C29" s="4" t="inlineStr">
        <is>
          <t xml:space="preserve"> </t>
        </is>
      </c>
      <c r="D29" s="6" t="n">
        <v>6435441</v>
      </c>
      <c r="E29" s="4" t="inlineStr">
        <is>
          <t xml:space="preserve"> </t>
        </is>
      </c>
    </row>
    <row r="30">
      <c r="A30" s="4" t="inlineStr">
        <is>
          <t>Number of new warrant issued during the period</t>
        </is>
      </c>
      <c r="B30" s="4" t="inlineStr">
        <is>
          <t xml:space="preserve"> </t>
        </is>
      </c>
      <c r="C30" s="4" t="inlineStr">
        <is>
          <t xml:space="preserve"> </t>
        </is>
      </c>
      <c r="D30" s="6" t="n">
        <v>2702791</v>
      </c>
      <c r="E30" s="4" t="inlineStr">
        <is>
          <t xml:space="preserve"> </t>
        </is>
      </c>
    </row>
    <row r="31">
      <c r="A31" s="4" t="inlineStr">
        <is>
          <t>Common stock, value issued</t>
        </is>
      </c>
      <c r="B31" s="4" t="inlineStr">
        <is>
          <t xml:space="preserve"> </t>
        </is>
      </c>
      <c r="C31" s="4" t="inlineStr">
        <is>
          <t xml:space="preserve"> </t>
        </is>
      </c>
      <c r="D31" s="5" t="n">
        <v>56100</v>
      </c>
      <c r="E31" s="4" t="inlineStr">
        <is>
          <t xml:space="preserve"> </t>
        </is>
      </c>
    </row>
    <row r="32">
      <c r="A32" s="4" t="inlineStr">
        <is>
          <t>Warrants issued during period, value</t>
        </is>
      </c>
      <c r="B32" s="4" t="inlineStr">
        <is>
          <t xml:space="preserve"> </t>
        </is>
      </c>
      <c r="C32" s="4" t="inlineStr">
        <is>
          <t xml:space="preserve"> </t>
        </is>
      </c>
      <c r="D32" s="6" t="n">
        <v>800</v>
      </c>
      <c r="E32" s="4" t="inlineStr">
        <is>
          <t xml:space="preserve"> </t>
        </is>
      </c>
    </row>
    <row r="33">
      <c r="A33" s="4" t="inlineStr">
        <is>
          <t>Proceeds from PIPE financing</t>
        </is>
      </c>
      <c r="B33" s="4" t="inlineStr">
        <is>
          <t xml:space="preserve"> </t>
        </is>
      </c>
      <c r="C33" s="4" t="inlineStr">
        <is>
          <t xml:space="preserve"> </t>
        </is>
      </c>
      <c r="D33" s="6" t="n">
        <v>56900</v>
      </c>
      <c r="E33" s="4" t="inlineStr">
        <is>
          <t xml:space="preserve"> </t>
        </is>
      </c>
    </row>
    <row r="34">
      <c r="A34" s="4" t="inlineStr">
        <is>
          <t>Transaction costs withheld from proceeds received</t>
        </is>
      </c>
      <c r="B34" s="4" t="inlineStr">
        <is>
          <t xml:space="preserve"> </t>
        </is>
      </c>
      <c r="C34" s="4" t="inlineStr">
        <is>
          <t xml:space="preserve"> </t>
        </is>
      </c>
      <c r="D34" s="5" t="n">
        <v>6000</v>
      </c>
      <c r="E34" s="4" t="inlineStr">
        <is>
          <t xml:space="preserve"> </t>
        </is>
      </c>
    </row>
    <row r="35">
      <c r="A35" s="4" t="inlineStr">
        <is>
          <t>Old enGenes Equity and Convertible Note</t>
        </is>
      </c>
      <c r="B35" s="4" t="inlineStr">
        <is>
          <t xml:space="preserve"> </t>
        </is>
      </c>
      <c r="C35" s="4" t="inlineStr">
        <is>
          <t xml:space="preserve"> </t>
        </is>
      </c>
      <c r="D35" s="4" t="inlineStr">
        <is>
          <t xml:space="preserve"> </t>
        </is>
      </c>
      <c r="E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t>
        </is>
      </c>
      <c r="B37" s="6" t="n">
        <v>13091608</v>
      </c>
      <c r="C37" s="4" t="inlineStr">
        <is>
          <t xml:space="preserve"> </t>
        </is>
      </c>
      <c r="D37" s="6" t="n">
        <v>13091608</v>
      </c>
      <c r="E37" s="4" t="inlineStr">
        <is>
          <t xml:space="preserve"> </t>
        </is>
      </c>
    </row>
    <row r="38">
      <c r="A38" s="4" t="inlineStr">
        <is>
          <t>Old enGenes Warrant</t>
        </is>
      </c>
      <c r="B38" s="4" t="inlineStr">
        <is>
          <t xml:space="preserve"> </t>
        </is>
      </c>
      <c r="C38" s="4" t="inlineStr">
        <is>
          <t xml:space="preserve"> </t>
        </is>
      </c>
      <c r="D38" s="4" t="inlineStr">
        <is>
          <t xml:space="preserve"> </t>
        </is>
      </c>
      <c r="E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row>
    <row r="40">
      <c r="A40" s="4" t="inlineStr">
        <is>
          <t>Share warrants issued</t>
        </is>
      </c>
      <c r="B40" s="6" t="n">
        <v>2679432</v>
      </c>
      <c r="C40" s="4" t="inlineStr">
        <is>
          <t xml:space="preserve"> </t>
        </is>
      </c>
      <c r="D40" s="6" t="n">
        <v>2679432</v>
      </c>
      <c r="E40" s="4" t="inlineStr">
        <is>
          <t xml:space="preserve"> </t>
        </is>
      </c>
    </row>
    <row r="41">
      <c r="A41" s="4" t="inlineStr">
        <is>
          <t>Old enGenes Share Option</t>
        </is>
      </c>
      <c r="B41" s="4" t="inlineStr">
        <is>
          <t xml:space="preserve"> </t>
        </is>
      </c>
      <c r="C41" s="4" t="inlineStr">
        <is>
          <t xml:space="preserve"> </t>
        </is>
      </c>
      <c r="D41" s="4" t="inlineStr">
        <is>
          <t xml:space="preserve"> </t>
        </is>
      </c>
      <c r="E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t>
        </is>
      </c>
      <c r="B43" s="4" t="inlineStr">
        <is>
          <t xml:space="preserve"> </t>
        </is>
      </c>
      <c r="C43" s="6" t="n">
        <v>2706941</v>
      </c>
      <c r="D43" s="4" t="inlineStr">
        <is>
          <t xml:space="preserve"> </t>
        </is>
      </c>
      <c r="E43" s="4" t="inlineStr">
        <is>
          <t xml:space="preserve"> </t>
        </is>
      </c>
    </row>
    <row r="44">
      <c r="A44" s="4" t="inlineStr">
        <is>
          <t>Common share options issued</t>
        </is>
      </c>
      <c r="B44" s="6" t="n">
        <v>2706941</v>
      </c>
      <c r="C44" s="4" t="inlineStr">
        <is>
          <t xml:space="preserve"> </t>
        </is>
      </c>
      <c r="D44" s="6" t="n">
        <v>2706941</v>
      </c>
      <c r="E4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ummary of Net Proceeds from Reverse Recapitalization and PIPE Financing (Details) $ in Thousands</t>
        </is>
      </c>
      <c r="B1" s="2" t="inlineStr">
        <is>
          <t>12 Months Ended</t>
        </is>
      </c>
    </row>
    <row r="2">
      <c r="B2" s="2" t="inlineStr">
        <is>
          <t>Oct. 31, 2023 USD ($)</t>
        </is>
      </c>
    </row>
    <row r="3">
      <c r="A3" s="3" t="inlineStr">
        <is>
          <t>Stockholders' Equity Note [Abstract]</t>
        </is>
      </c>
      <c r="B3" s="4" t="inlineStr">
        <is>
          <t xml:space="preserve"> </t>
        </is>
      </c>
    </row>
    <row r="4">
      <c r="A4" s="4" t="inlineStr">
        <is>
          <t>Cash - FEAC's Trust Account and Cash (net of redemptions and cash paid for FEAC expenses prior to close)</t>
        </is>
      </c>
      <c r="B4" s="5" t="n">
        <v>7363</v>
      </c>
    </row>
    <row r="5">
      <c r="A5" s="4" t="inlineStr">
        <is>
          <t>Cash - PIPE Financing</t>
        </is>
      </c>
      <c r="B5" s="6" t="n">
        <v>56892</v>
      </c>
    </row>
    <row r="6">
      <c r="A6" s="4" t="inlineStr">
        <is>
          <t>Less transaction costs withheld from cash proceeds on Closing Date</t>
        </is>
      </c>
      <c r="B6" s="6" t="n">
        <v>-6024</v>
      </c>
    </row>
    <row r="7">
      <c r="A7" s="4" t="inlineStr">
        <is>
          <t>Cash proceeds received from the Reverse Recapitalization and PIPE Financing on Closing Date</t>
        </is>
      </c>
      <c r="B7" s="6" t="n">
        <v>58231</v>
      </c>
    </row>
    <row r="8">
      <c r="A8" s="4" t="inlineStr">
        <is>
          <t>Less transaction costs previously deferred and netted against proceeds</t>
        </is>
      </c>
      <c r="B8" s="6" t="n">
        <v>-5086</v>
      </c>
    </row>
    <row r="9">
      <c r="A9" s="4" t="inlineStr">
        <is>
          <t>Net cash proceeds from the Reverse Recapitalization and PIPE Financing</t>
        </is>
      </c>
      <c r="B9" s="5" t="n">
        <v>531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Number of Common Shares Outstanding (Details)</t>
        </is>
      </c>
      <c r="B1" s="2" t="inlineStr">
        <is>
          <t>Oct. 31, 2023 shares</t>
        </is>
      </c>
    </row>
    <row r="2">
      <c r="A2" s="3" t="inlineStr">
        <is>
          <t>Reverse Recapitalization [Line Items]</t>
        </is>
      </c>
      <c r="B2" s="4" t="inlineStr">
        <is>
          <t xml:space="preserve"> </t>
        </is>
      </c>
    </row>
    <row r="3">
      <c r="A3" s="4" t="inlineStr">
        <is>
          <t>Total Common Shares outstanding immediately after the Reverse Recapitalization and PIPE Financing</t>
        </is>
      </c>
      <c r="B3" s="6" t="n">
        <v>23197976</v>
      </c>
    </row>
    <row r="4">
      <c r="A4" s="4" t="inlineStr">
        <is>
          <t>Old enGene Shareholders (Excluding Convertible Notes)</t>
        </is>
      </c>
      <c r="B4" s="4" t="inlineStr">
        <is>
          <t xml:space="preserve"> </t>
        </is>
      </c>
    </row>
    <row r="5">
      <c r="A5" s="3" t="inlineStr">
        <is>
          <t>Reverse Recapitalization [Line Items]</t>
        </is>
      </c>
      <c r="B5" s="4" t="inlineStr">
        <is>
          <t xml:space="preserve"> </t>
        </is>
      </c>
    </row>
    <row r="6">
      <c r="A6" s="4" t="inlineStr">
        <is>
          <t>Total Common Shares outstanding immediately after the Reverse Recapitalization and PIPE Financing</t>
        </is>
      </c>
      <c r="B6" s="6" t="n">
        <v>6711786</v>
      </c>
    </row>
    <row r="7">
      <c r="A7" s="4" t="inlineStr">
        <is>
          <t>FEAC Shareholders, including sponsor's and shareholder with non-redemption agreement</t>
        </is>
      </c>
      <c r="B7" s="4" t="inlineStr">
        <is>
          <t xml:space="preserve"> </t>
        </is>
      </c>
    </row>
    <row r="8">
      <c r="A8" s="3" t="inlineStr">
        <is>
          <t>Reverse Recapitalization [Line Items]</t>
        </is>
      </c>
      <c r="B8" s="4" t="inlineStr">
        <is>
          <t xml:space="preserve"> </t>
        </is>
      </c>
    </row>
    <row r="9">
      <c r="A9" s="4" t="inlineStr">
        <is>
          <t>Total Common Shares outstanding immediately after the Reverse Recapitalization and PIPE Financing</t>
        </is>
      </c>
      <c r="B9" s="6" t="n">
        <v>3670927</v>
      </c>
    </row>
    <row r="10">
      <c r="A10" s="4" t="inlineStr">
        <is>
          <t>Convertible Notes - Common Shares Issued</t>
        </is>
      </c>
      <c r="B10" s="4" t="inlineStr">
        <is>
          <t xml:space="preserve"> </t>
        </is>
      </c>
    </row>
    <row r="11">
      <c r="A11" s="3" t="inlineStr">
        <is>
          <t>Reverse Recapitalization [Line Items]</t>
        </is>
      </c>
      <c r="B11" s="4" t="inlineStr">
        <is>
          <t xml:space="preserve"> </t>
        </is>
      </c>
    </row>
    <row r="12">
      <c r="A12" s="4" t="inlineStr">
        <is>
          <t>Total Common Shares outstanding immediately after the Reverse Recapitalization and PIPE Financing</t>
        </is>
      </c>
      <c r="B12" s="6" t="n">
        <v>6379822</v>
      </c>
    </row>
    <row r="13">
      <c r="A13" s="4" t="inlineStr">
        <is>
          <t>Common Shares Issued to Pipe Investors</t>
        </is>
      </c>
      <c r="B13" s="4" t="inlineStr">
        <is>
          <t xml:space="preserve"> </t>
        </is>
      </c>
    </row>
    <row r="14">
      <c r="A14" s="3" t="inlineStr">
        <is>
          <t>Reverse Recapitalization [Line Items]</t>
        </is>
      </c>
      <c r="B14" s="4" t="inlineStr">
        <is>
          <t xml:space="preserve"> </t>
        </is>
      </c>
    </row>
    <row r="15">
      <c r="A15" s="4" t="inlineStr">
        <is>
          <t>Total Common Shares outstanding immediately after the Reverse Recapitalization and PIPE Financing</t>
        </is>
      </c>
      <c r="B15" s="6" t="n">
        <v>6435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 width="33" customWidth="1" min="5" max="5"/>
    <col width="22" customWidth="1" min="6" max="6"/>
  </cols>
  <sheetData>
    <row r="1">
      <c r="A1" s="1" t="inlineStr">
        <is>
          <t>Fair Value Measurements - Additional Information (Details)</t>
        </is>
      </c>
      <c r="D1" s="2" t="inlineStr">
        <is>
          <t>2 Months Ended</t>
        </is>
      </c>
      <c r="E1" s="2" t="inlineStr">
        <is>
          <t>12 Months Ended</t>
        </is>
      </c>
    </row>
    <row r="2">
      <c r="B2" s="2" t="inlineStr">
        <is>
          <t>Oct. 31, 2023 USD ($) shares</t>
        </is>
      </c>
      <c r="C2" s="2" t="inlineStr">
        <is>
          <t>May 15, 2023 $ / shares</t>
        </is>
      </c>
      <c r="D2" s="2" t="inlineStr">
        <is>
          <t>May 31, 2023 $ / shares</t>
        </is>
      </c>
      <c r="E2" s="2" t="inlineStr">
        <is>
          <t>Oct. 31, 2024 USD ($) $ / shares</t>
        </is>
      </c>
      <c r="F2" s="2" t="inlineStr">
        <is>
          <t>Oct.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transfers or reclassifications into level 3</t>
        </is>
      </c>
      <c r="B4" s="4" t="inlineStr">
        <is>
          <t xml:space="preserve"> </t>
        </is>
      </c>
      <c r="C4" s="4" t="inlineStr">
        <is>
          <t xml:space="preserve"> </t>
        </is>
      </c>
      <c r="D4" s="4" t="inlineStr">
        <is>
          <t xml:space="preserve"> </t>
        </is>
      </c>
      <c r="E4" s="5" t="n">
        <v>0</v>
      </c>
      <c r="F4" s="5" t="n">
        <v>0</v>
      </c>
    </row>
    <row r="5">
      <c r="A5" s="4" t="inlineStr">
        <is>
          <t>Assets transfers or reclassifications out of level 3</t>
        </is>
      </c>
      <c r="B5" s="4" t="inlineStr">
        <is>
          <t xml:space="preserve"> </t>
        </is>
      </c>
      <c r="C5" s="4" t="inlineStr">
        <is>
          <t xml:space="preserve"> </t>
        </is>
      </c>
      <c r="D5" s="4" t="inlineStr">
        <is>
          <t xml:space="preserve"> </t>
        </is>
      </c>
      <c r="E5" s="6" t="n">
        <v>0</v>
      </c>
      <c r="F5" s="6" t="n">
        <v>0</v>
      </c>
    </row>
    <row r="6">
      <c r="A6" s="4" t="inlineStr">
        <is>
          <t>Liabilities transfers or reclassifications into level 3</t>
        </is>
      </c>
      <c r="B6" s="4" t="inlineStr">
        <is>
          <t xml:space="preserve"> </t>
        </is>
      </c>
      <c r="C6" s="4" t="inlineStr">
        <is>
          <t xml:space="preserve"> </t>
        </is>
      </c>
      <c r="D6" s="4" t="inlineStr">
        <is>
          <t xml:space="preserve"> </t>
        </is>
      </c>
      <c r="E6" s="6" t="n">
        <v>0</v>
      </c>
      <c r="F6" s="6" t="n">
        <v>0</v>
      </c>
    </row>
    <row r="7">
      <c r="A7" s="4" t="inlineStr">
        <is>
          <t>Liabilities transfers or reclassifications out of level 3</t>
        </is>
      </c>
      <c r="B7" s="4" t="inlineStr">
        <is>
          <t xml:space="preserve"> </t>
        </is>
      </c>
      <c r="C7" s="4" t="inlineStr">
        <is>
          <t xml:space="preserve"> </t>
        </is>
      </c>
      <c r="D7" s="4" t="inlineStr">
        <is>
          <t xml:space="preserve"> </t>
        </is>
      </c>
      <c r="E7" s="5" t="n">
        <v>0</v>
      </c>
      <c r="F7" s="6" t="n">
        <v>0</v>
      </c>
    </row>
    <row r="8">
      <c r="A8" s="4" t="inlineStr">
        <is>
          <t>Proceeds from convertible debt</t>
        </is>
      </c>
      <c r="B8" s="4" t="inlineStr">
        <is>
          <t xml:space="preserve"> </t>
        </is>
      </c>
      <c r="C8" s="4" t="inlineStr">
        <is>
          <t xml:space="preserve"> </t>
        </is>
      </c>
      <c r="D8" s="4" t="inlineStr">
        <is>
          <t xml:space="preserve"> </t>
        </is>
      </c>
      <c r="E8" s="4" t="inlineStr">
        <is>
          <t xml:space="preserve"> </t>
        </is>
      </c>
      <c r="F8" s="6" t="n">
        <v>38000000</v>
      </c>
    </row>
    <row r="9">
      <c r="A9" s="4" t="inlineStr">
        <is>
          <t>Fair value of shares | $ / shares</t>
        </is>
      </c>
      <c r="B9" s="4" t="inlineStr">
        <is>
          <t xml:space="preserve"> </t>
        </is>
      </c>
      <c r="C9" s="4" t="inlineStr">
        <is>
          <t xml:space="preserve"> </t>
        </is>
      </c>
      <c r="D9" s="4" t="inlineStr">
        <is>
          <t xml:space="preserve"> </t>
        </is>
      </c>
      <c r="E9" s="5" t="n">
        <v>18</v>
      </c>
      <c r="F9" s="4" t="inlineStr">
        <is>
          <t xml:space="preserve"> </t>
        </is>
      </c>
    </row>
    <row r="10">
      <c r="A10" s="4" t="inlineStr">
        <is>
          <t>Quoted market price of public warrants | $ / shares</t>
        </is>
      </c>
      <c r="B10" s="4" t="inlineStr">
        <is>
          <t xml:space="preserve"> </t>
        </is>
      </c>
      <c r="C10" s="7" t="n">
        <v>0.74</v>
      </c>
      <c r="D10" s="7" t="n">
        <v>0.53</v>
      </c>
      <c r="E10" s="4" t="inlineStr">
        <is>
          <t xml:space="preserve"> </t>
        </is>
      </c>
      <c r="F10" s="4" t="inlineStr">
        <is>
          <t xml:space="preserve"> </t>
        </is>
      </c>
    </row>
    <row r="11">
      <c r="A11" s="4" t="inlineStr">
        <is>
          <t>Preferred Shar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contractual term</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May 2023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 instrument</t>
        </is>
      </c>
      <c r="B16" s="5" t="n">
        <v>93300000</v>
      </c>
      <c r="C16" s="4" t="inlineStr">
        <is>
          <t xml:space="preserve"> </t>
        </is>
      </c>
      <c r="D16" s="4" t="inlineStr">
        <is>
          <t xml:space="preserve"> </t>
        </is>
      </c>
      <c r="E16" s="4" t="inlineStr">
        <is>
          <t xml:space="preserve"> </t>
        </is>
      </c>
      <c r="F16" s="6" t="n">
        <v>93300000</v>
      </c>
    </row>
    <row r="17">
      <c r="A17" s="4" t="inlineStr">
        <is>
          <t>May 2023 Notes | Commo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exchange of debt instrument | shares</t>
        </is>
      </c>
      <c r="B19" s="6" t="n">
        <v>4298463</v>
      </c>
      <c r="C19" s="4" t="inlineStr">
        <is>
          <t xml:space="preserve"> </t>
        </is>
      </c>
      <c r="D19" s="4" t="inlineStr">
        <is>
          <t xml:space="preserve"> </t>
        </is>
      </c>
      <c r="E19" s="4" t="inlineStr">
        <is>
          <t xml:space="preserve"> </t>
        </is>
      </c>
      <c r="F19" s="4" t="inlineStr">
        <is>
          <t xml:space="preserve"> </t>
        </is>
      </c>
    </row>
    <row r="20">
      <c r="A20" s="4" t="inlineStr">
        <is>
          <t>2022 Notes and BDC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recapitalization embedded derivative fair value of embedded derivative</t>
        </is>
      </c>
      <c r="B22" s="5" t="n">
        <v>24800000</v>
      </c>
      <c r="C22" s="4" t="inlineStr">
        <is>
          <t xml:space="preserve"> </t>
        </is>
      </c>
      <c r="D22" s="4" t="inlineStr">
        <is>
          <t xml:space="preserve"> </t>
        </is>
      </c>
      <c r="E22" s="4" t="inlineStr">
        <is>
          <t xml:space="preserve"> </t>
        </is>
      </c>
      <c r="F22" s="6" t="n">
        <v>24800000</v>
      </c>
    </row>
    <row r="23">
      <c r="A23" s="4" t="inlineStr">
        <is>
          <t>Embedded Derivative, Fair Value of Embedded Derivative Liability</t>
        </is>
      </c>
      <c r="B23" s="5" t="n">
        <v>400000</v>
      </c>
      <c r="C23" s="4" t="inlineStr">
        <is>
          <t xml:space="preserve"> </t>
        </is>
      </c>
      <c r="D23" s="4" t="inlineStr">
        <is>
          <t xml:space="preserve"> </t>
        </is>
      </c>
      <c r="E23" s="4" t="inlineStr">
        <is>
          <t xml:space="preserve"> </t>
        </is>
      </c>
      <c r="F23" s="6" t="n">
        <v>400000</v>
      </c>
    </row>
    <row r="24">
      <c r="A24" s="4" t="inlineStr">
        <is>
          <t>April 2023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convertible debt</t>
        </is>
      </c>
      <c r="B26" s="4" t="inlineStr">
        <is>
          <t xml:space="preserve"> </t>
        </is>
      </c>
      <c r="C26" s="4" t="inlineStr">
        <is>
          <t xml:space="preserve"> </t>
        </is>
      </c>
      <c r="D26" s="4" t="inlineStr">
        <is>
          <t xml:space="preserve"> </t>
        </is>
      </c>
      <c r="E26" s="4" t="inlineStr">
        <is>
          <t xml:space="preserve"> </t>
        </is>
      </c>
      <c r="F26" s="5" t="n">
        <v>8000000</v>
      </c>
    </row>
    <row r="27">
      <c r="A27" s="4" t="inlineStr">
        <is>
          <t>Repayments of convertible notes and warrants</t>
        </is>
      </c>
      <c r="B27" s="4" t="inlineStr">
        <is>
          <t xml:space="preserve"> </t>
        </is>
      </c>
      <c r="C27" s="4" t="inlineStr">
        <is>
          <t xml:space="preserve"> </t>
        </is>
      </c>
      <c r="D27" s="4" t="inlineStr">
        <is>
          <t xml:space="preserve"> </t>
        </is>
      </c>
      <c r="E27" s="5" t="n">
        <v>8000000</v>
      </c>
      <c r="F27" s="4" t="inlineStr">
        <is>
          <t xml:space="preserve"> </t>
        </is>
      </c>
    </row>
    <row r="28">
      <c r="A28" s="4" t="inlineStr">
        <is>
          <t>Measurement Input, Expected Term | 2022 Notes and BDC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bedded derivative liability measurement term</t>
        </is>
      </c>
      <c r="B30" s="4" t="inlineStr">
        <is>
          <t>0 years</t>
        </is>
      </c>
      <c r="C30" s="4" t="inlineStr">
        <is>
          <t xml:space="preserve"> </t>
        </is>
      </c>
      <c r="D30" s="4" t="inlineStr">
        <is>
          <t xml:space="preserve"> </t>
        </is>
      </c>
      <c r="E30" s="4" t="inlineStr">
        <is>
          <t xml:space="preserve"> </t>
        </is>
      </c>
      <c r="F30" s="4" t="inlineStr">
        <is>
          <t>0 years</t>
        </is>
      </c>
    </row>
    <row r="31">
      <c r="A31" s="4" t="inlineStr">
        <is>
          <t>Fair Value of Common Share | May 2023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debt inputs measurement input</t>
        </is>
      </c>
      <c r="B33" s="11" t="n">
        <v>0.217</v>
      </c>
      <c r="C33" s="4" t="inlineStr">
        <is>
          <t xml:space="preserve"> </t>
        </is>
      </c>
      <c r="D33" s="4" t="inlineStr">
        <is>
          <t xml:space="preserve"> </t>
        </is>
      </c>
      <c r="E33" s="4" t="inlineStr">
        <is>
          <t xml:space="preserve"> </t>
        </is>
      </c>
      <c r="F33" s="11" t="n">
        <v>0.217</v>
      </c>
    </row>
    <row r="34">
      <c r="A34" s="4" t="inlineStr">
        <is>
          <t>Fair Value of Common Share | 2022 Notes and BDC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debt inputs measurement input</t>
        </is>
      </c>
      <c r="B36" s="12" t="n">
        <v>0.0217</v>
      </c>
      <c r="C36" s="4" t="inlineStr">
        <is>
          <t xml:space="preserve"> </t>
        </is>
      </c>
      <c r="D36" s="4" t="inlineStr">
        <is>
          <t xml:space="preserve"> </t>
        </is>
      </c>
      <c r="E36" s="4" t="inlineStr">
        <is>
          <t xml:space="preserve"> </t>
        </is>
      </c>
      <c r="F36" s="12" t="n">
        <v>0.0217</v>
      </c>
    </row>
    <row r="37">
      <c r="A37" s="4" t="inlineStr">
        <is>
          <t>Fair Value Measurement 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assets, fair value</t>
        </is>
      </c>
      <c r="B39" s="5" t="n">
        <v>0</v>
      </c>
      <c r="C39" s="4" t="inlineStr">
        <is>
          <t xml:space="preserve"> </t>
        </is>
      </c>
      <c r="D39" s="4" t="inlineStr">
        <is>
          <t xml:space="preserve"> </t>
        </is>
      </c>
      <c r="E39" s="5" t="n">
        <v>229167000</v>
      </c>
      <c r="F39" s="5" t="n">
        <v>0</v>
      </c>
    </row>
    <row r="40">
      <c r="A40" s="4" t="inlineStr">
        <is>
          <t>Financial liabilities, fair value</t>
        </is>
      </c>
      <c r="B40" s="5" t="n">
        <v>0</v>
      </c>
      <c r="C40" s="4" t="inlineStr">
        <is>
          <t xml:space="preserve"> </t>
        </is>
      </c>
      <c r="D40" s="4" t="inlineStr">
        <is>
          <t xml:space="preserve"> </t>
        </is>
      </c>
      <c r="E40" s="4" t="inlineStr">
        <is>
          <t xml:space="preserve"> </t>
        </is>
      </c>
      <c r="F40" s="5" t="n">
        <v>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 width="38" customWidth="1" min="6" max="6"/>
    <col width="37" customWidth="1" min="7" max="7"/>
    <col width="27" customWidth="1" min="8" max="8"/>
    <col width="37" customWidth="1" min="9" max="9"/>
    <col width="20" customWidth="1" min="10" max="10"/>
    <col width="48" customWidth="1" min="11" max="11"/>
    <col width="48" customWidth="1" min="12" max="12"/>
    <col width="48" customWidth="1" min="13" max="13"/>
  </cols>
  <sheetData>
    <row r="1">
      <c r="A1" s="1" t="inlineStr">
        <is>
          <t>CONSOLIDATED STATEMENTS OF REDEEMABLE CONVERTIBLE PREFERRED SHARES AND SHAREHOLDERS' EQUITY (DEFICIT) - USD ($)</t>
        </is>
      </c>
      <c r="B1" s="2" t="inlineStr">
        <is>
          <t>Total</t>
        </is>
      </c>
      <c r="C1" s="2" t="inlineStr">
        <is>
          <t>February PIPE Financing</t>
        </is>
      </c>
      <c r="D1" s="2" t="inlineStr">
        <is>
          <t>October PIPE Financing</t>
        </is>
      </c>
      <c r="E1" s="2" t="inlineStr">
        <is>
          <t>Common Shares</t>
        </is>
      </c>
      <c r="F1" s="2" t="inlineStr">
        <is>
          <t>Common Shares February PIPE Financing</t>
        </is>
      </c>
      <c r="G1" s="2" t="inlineStr">
        <is>
          <t>Common Shares October PIPE Financing</t>
        </is>
      </c>
      <c r="H1" s="2" t="inlineStr">
        <is>
          <t>Additional Paid in Capital</t>
        </is>
      </c>
      <c r="I1" s="2" t="inlineStr">
        <is>
          <t>Accumulated Other Comprehensive Loss</t>
        </is>
      </c>
      <c r="J1" s="2" t="inlineStr">
        <is>
          <t>Accumulated Deficit</t>
        </is>
      </c>
      <c r="K1" s="2" t="inlineStr">
        <is>
          <t>Class A Redeemable Convertible Preferred Shares</t>
        </is>
      </c>
      <c r="L1" s="2" t="inlineStr">
        <is>
          <t>Class B Redeemable Convertible Preferred Shares</t>
        </is>
      </c>
      <c r="M1" s="2" t="inlineStr">
        <is>
          <t>Class C Redeemable Convertible Preferred Shares</t>
        </is>
      </c>
    </row>
    <row r="2">
      <c r="A2" s="4" t="inlineStr">
        <is>
          <t>Beginning balance (in shares) at Oct.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266696</v>
      </c>
      <c r="L2" s="6" t="n">
        <v>156036</v>
      </c>
      <c r="M2" s="6" t="n">
        <v>5560607</v>
      </c>
    </row>
    <row r="3">
      <c r="A3" s="4" t="inlineStr">
        <is>
          <t>Beginning balance at Oct.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899000</v>
      </c>
      <c r="L3" s="5" t="n">
        <v>1554000</v>
      </c>
      <c r="M3" s="5" t="n">
        <v>49665000</v>
      </c>
    </row>
    <row r="4">
      <c r="A4" s="4" t="inlineStr">
        <is>
          <t>Beginning balance (in shares) at Oct. 31, 2022</t>
        </is>
      </c>
      <c r="B4" s="4" t="inlineStr">
        <is>
          <t xml:space="preserve"> </t>
        </is>
      </c>
      <c r="C4" s="4" t="inlineStr">
        <is>
          <t xml:space="preserve"> </t>
        </is>
      </c>
      <c r="D4" s="4" t="inlineStr">
        <is>
          <t xml:space="preserve"> </t>
        </is>
      </c>
      <c r="E4" s="6" t="n">
        <v>6657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Oct. 31, 2022</t>
        </is>
      </c>
      <c r="B5" s="5" t="n">
        <v>-76614000</v>
      </c>
      <c r="C5" s="4" t="inlineStr">
        <is>
          <t xml:space="preserve"> </t>
        </is>
      </c>
      <c r="D5" s="4" t="inlineStr">
        <is>
          <t xml:space="preserve"> </t>
        </is>
      </c>
      <c r="E5" s="5" t="n">
        <v>16390000</v>
      </c>
      <c r="F5" s="4" t="inlineStr">
        <is>
          <t xml:space="preserve"> </t>
        </is>
      </c>
      <c r="G5" s="4" t="inlineStr">
        <is>
          <t xml:space="preserve"> </t>
        </is>
      </c>
      <c r="H5" s="5" t="n">
        <v>7683000</v>
      </c>
      <c r="I5" s="5" t="n">
        <v>-1016000</v>
      </c>
      <c r="J5" s="5" t="n">
        <v>-99671000</v>
      </c>
      <c r="K5" s="4" t="inlineStr">
        <is>
          <t xml:space="preserve"> </t>
        </is>
      </c>
      <c r="L5" s="4" t="inlineStr">
        <is>
          <t xml:space="preserve"> </t>
        </is>
      </c>
      <c r="M5" s="4" t="inlineStr">
        <is>
          <t xml:space="preserve"> </t>
        </is>
      </c>
    </row>
    <row r="6">
      <c r="A6" s="4" t="inlineStr">
        <is>
          <t>Exercise of stock options (in shares)</t>
        </is>
      </c>
      <c r="B6" s="4" t="inlineStr">
        <is>
          <t xml:space="preserve"> </t>
        </is>
      </c>
      <c r="C6" s="4" t="inlineStr">
        <is>
          <t xml:space="preserve"> </t>
        </is>
      </c>
      <c r="D6" s="4" t="inlineStr">
        <is>
          <t xml:space="preserve"> </t>
        </is>
      </c>
      <c r="E6" s="6" t="n">
        <v>471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t>
        </is>
      </c>
      <c r="B7" s="6" t="n">
        <v>44000</v>
      </c>
      <c r="C7" s="4" t="inlineStr">
        <is>
          <t xml:space="preserve"> </t>
        </is>
      </c>
      <c r="D7" s="4" t="inlineStr">
        <is>
          <t xml:space="preserve"> </t>
        </is>
      </c>
      <c r="E7" s="5" t="n">
        <v>79000</v>
      </c>
      <c r="F7" s="4" t="inlineStr">
        <is>
          <t xml:space="preserve"> </t>
        </is>
      </c>
      <c r="G7" s="4" t="inlineStr">
        <is>
          <t xml:space="preserve"> </t>
        </is>
      </c>
      <c r="H7" s="6" t="n">
        <v>-3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hares upon cashless exercise of options (in shares)</t>
        </is>
      </c>
      <c r="B8" s="4" t="inlineStr">
        <is>
          <t xml:space="preserve"> </t>
        </is>
      </c>
      <c r="C8" s="4" t="inlineStr">
        <is>
          <t xml:space="preserve"> </t>
        </is>
      </c>
      <c r="D8" s="4" t="inlineStr">
        <is>
          <t xml:space="preserve"> </t>
        </is>
      </c>
      <c r="E8" s="6" t="n">
        <v>154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hares upon cashless exercise of options</t>
        </is>
      </c>
      <c r="B9" s="4" t="inlineStr">
        <is>
          <t xml:space="preserve"> </t>
        </is>
      </c>
      <c r="C9" s="4" t="inlineStr">
        <is>
          <t xml:space="preserve"> </t>
        </is>
      </c>
      <c r="D9" s="4" t="inlineStr">
        <is>
          <t xml:space="preserve"> </t>
        </is>
      </c>
      <c r="E9" s="5" t="n">
        <v>11000</v>
      </c>
      <c r="F9" s="4" t="inlineStr">
        <is>
          <t xml:space="preserve"> </t>
        </is>
      </c>
      <c r="G9" s="4" t="inlineStr">
        <is>
          <t xml:space="preserve"> </t>
        </is>
      </c>
      <c r="H9" s="6" t="n">
        <v>-11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and exchange of Old enGene convertible debentures and common share warrants into enGene Holdings common shares and common share warrants in connection with the Reverse Recapitalization (in shares)</t>
        </is>
      </c>
      <c r="B10" s="4" t="inlineStr">
        <is>
          <t xml:space="preserve"> </t>
        </is>
      </c>
      <c r="C10" s="4" t="inlineStr">
        <is>
          <t xml:space="preserve"> </t>
        </is>
      </c>
      <c r="D10" s="4" t="inlineStr">
        <is>
          <t xml:space="preserve"> </t>
        </is>
      </c>
      <c r="E10" s="6" t="n">
        <v>63798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and exchange of Old enGene convertible debentures and common share warrants into enGene Holdings common shares and common share warrants in connection with the Reverse Recapitalization</t>
        </is>
      </c>
      <c r="B11" s="6" t="n">
        <v>140393000</v>
      </c>
      <c r="C11" s="4" t="inlineStr">
        <is>
          <t xml:space="preserve"> </t>
        </is>
      </c>
      <c r="D11" s="4" t="inlineStr">
        <is>
          <t xml:space="preserve"> </t>
        </is>
      </c>
      <c r="E11" s="5" t="n">
        <v>138410000</v>
      </c>
      <c r="F11" s="4" t="inlineStr">
        <is>
          <t xml:space="preserve"> </t>
        </is>
      </c>
      <c r="G11" s="4" t="inlineStr">
        <is>
          <t xml:space="preserve"> </t>
        </is>
      </c>
      <c r="H11" s="6" t="n">
        <v>1983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and exchange of redeemable convertible preferred shares into common shares in connection with the Reverse Recapitaliz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6696</v>
      </c>
      <c r="L12" s="6" t="n">
        <v>-156036</v>
      </c>
      <c r="M12" s="6" t="n">
        <v>-5560607</v>
      </c>
    </row>
    <row r="13">
      <c r="A13" s="4" t="inlineStr">
        <is>
          <t>Conversion and exchange of redeemable convertible preferred shares into common shares in connection with the Reverse Re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99000</v>
      </c>
      <c r="L13" s="5" t="n">
        <v>-1554000</v>
      </c>
      <c r="M13" s="5" t="n">
        <v>-49665000</v>
      </c>
    </row>
    <row r="14">
      <c r="A14" s="4" t="inlineStr">
        <is>
          <t>Conversion and exchange of redeemable convertible preferred stock into common shares in connection with the Reverse Recapitalization (in shares)</t>
        </is>
      </c>
      <c r="B14" s="4" t="inlineStr">
        <is>
          <t xml:space="preserve"> </t>
        </is>
      </c>
      <c r="C14" s="4" t="inlineStr">
        <is>
          <t xml:space="preserve"> </t>
        </is>
      </c>
      <c r="D14" s="4" t="inlineStr">
        <is>
          <t xml:space="preserve"> </t>
        </is>
      </c>
      <c r="E14" s="6" t="n">
        <v>59833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and exchange of redeemable convertible preferred stock into common shares in connection with the Reverse Recapitalization</t>
        </is>
      </c>
      <c r="B15" s="6" t="n">
        <v>53118000</v>
      </c>
      <c r="C15" s="4" t="inlineStr">
        <is>
          <t xml:space="preserve"> </t>
        </is>
      </c>
      <c r="D15" s="4" t="inlineStr">
        <is>
          <t xml:space="preserve"> </t>
        </is>
      </c>
      <c r="E15" s="5" t="n">
        <v>5311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s and common share warrants issued upon Reverse Recapitalization and PIPE Financing, net of issuance costs of $11.1 million (in shares)</t>
        </is>
      </c>
      <c r="B16" s="4" t="inlineStr">
        <is>
          <t xml:space="preserve"> </t>
        </is>
      </c>
      <c r="C16" s="4" t="inlineStr">
        <is>
          <t xml:space="preserve"> </t>
        </is>
      </c>
      <c r="D16" s="4" t="inlineStr">
        <is>
          <t xml:space="preserve"> </t>
        </is>
      </c>
      <c r="E16" s="6" t="n">
        <v>101063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hares and common share warrants issued upon Reverse Recapitalization and PIPE Financing, net of issuance costs of $11.1 million</t>
        </is>
      </c>
      <c r="B17" s="6" t="n">
        <v>52012000</v>
      </c>
      <c r="C17" s="4" t="inlineStr">
        <is>
          <t xml:space="preserve"> </t>
        </is>
      </c>
      <c r="D17" s="4" t="inlineStr">
        <is>
          <t xml:space="preserve"> </t>
        </is>
      </c>
      <c r="E17" s="5" t="n">
        <v>51365000</v>
      </c>
      <c r="F17" s="4" t="inlineStr">
        <is>
          <t xml:space="preserve"> </t>
        </is>
      </c>
      <c r="G17" s="4" t="inlineStr">
        <is>
          <t xml:space="preserve"> </t>
        </is>
      </c>
      <c r="H17" s="6" t="n">
        <v>647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expense</t>
        </is>
      </c>
      <c r="B18" s="6" t="n">
        <v>3450000</v>
      </c>
      <c r="C18" s="4" t="inlineStr">
        <is>
          <t xml:space="preserve"> </t>
        </is>
      </c>
      <c r="D18" s="4" t="inlineStr">
        <is>
          <t xml:space="preserve"> </t>
        </is>
      </c>
      <c r="E18" s="4" t="inlineStr">
        <is>
          <t xml:space="preserve"> </t>
        </is>
      </c>
      <c r="F18" s="4" t="inlineStr">
        <is>
          <t xml:space="preserve"> </t>
        </is>
      </c>
      <c r="G18" s="4" t="inlineStr">
        <is>
          <t xml:space="preserve"> </t>
        </is>
      </c>
      <c r="H18" s="6" t="n">
        <v>345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6" t="n">
        <v>-9991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9917000</v>
      </c>
      <c r="K19" s="4" t="inlineStr">
        <is>
          <t xml:space="preserve"> </t>
        </is>
      </c>
      <c r="L19" s="4" t="inlineStr">
        <is>
          <t xml:space="preserve"> </t>
        </is>
      </c>
      <c r="M19" s="4" t="inlineStr">
        <is>
          <t xml:space="preserve"> </t>
        </is>
      </c>
    </row>
    <row r="20">
      <c r="A20" s="4" t="inlineStr">
        <is>
          <t>Ending balance (in shares) at Oct. 31, 2023</t>
        </is>
      </c>
      <c r="B20" s="4" t="inlineStr">
        <is>
          <t xml:space="preserve"> </t>
        </is>
      </c>
      <c r="C20" s="4" t="inlineStr">
        <is>
          <t xml:space="preserve"> </t>
        </is>
      </c>
      <c r="D20" s="4" t="inlineStr">
        <is>
          <t xml:space="preserve"> </t>
        </is>
      </c>
      <c r="E20" s="6" t="n">
        <v>231979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Oct. 31, 2023</t>
        </is>
      </c>
      <c r="B21" s="5" t="n">
        <v>72486000</v>
      </c>
      <c r="C21" s="4" t="inlineStr">
        <is>
          <t xml:space="preserve"> </t>
        </is>
      </c>
      <c r="D21" s="4" t="inlineStr">
        <is>
          <t xml:space="preserve"> </t>
        </is>
      </c>
      <c r="E21" s="5" t="n">
        <v>259373000</v>
      </c>
      <c r="F21" s="4" t="inlineStr">
        <is>
          <t xml:space="preserve"> </t>
        </is>
      </c>
      <c r="G21" s="4" t="inlineStr">
        <is>
          <t xml:space="preserve"> </t>
        </is>
      </c>
      <c r="H21" s="6" t="n">
        <v>13717000</v>
      </c>
      <c r="I21" s="6" t="n">
        <v>-1016000</v>
      </c>
      <c r="J21" s="6" t="n">
        <v>-199588000</v>
      </c>
      <c r="K21" s="4" t="inlineStr">
        <is>
          <t xml:space="preserve"> </t>
        </is>
      </c>
      <c r="L21" s="4" t="inlineStr">
        <is>
          <t xml:space="preserve"> </t>
        </is>
      </c>
      <c r="M21" s="4" t="inlineStr">
        <is>
          <t xml:space="preserve"> </t>
        </is>
      </c>
    </row>
    <row r="22">
      <c r="A22" s="4" t="inlineStr">
        <is>
          <t>Exercise of stock options (in shares)</t>
        </is>
      </c>
      <c r="B22" s="6" t="n">
        <v>116752</v>
      </c>
      <c r="C22" s="4" t="inlineStr">
        <is>
          <t xml:space="preserve"> </t>
        </is>
      </c>
      <c r="D22" s="4" t="inlineStr">
        <is>
          <t xml:space="preserve"> </t>
        </is>
      </c>
      <c r="E22" s="6" t="n">
        <v>1167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B23" s="5" t="n">
        <v>113000</v>
      </c>
      <c r="C23" s="4" t="inlineStr">
        <is>
          <t xml:space="preserve"> </t>
        </is>
      </c>
      <c r="D23" s="4" t="inlineStr">
        <is>
          <t xml:space="preserve"> </t>
        </is>
      </c>
      <c r="E23" s="5" t="n">
        <v>295000</v>
      </c>
      <c r="F23" s="4" t="inlineStr">
        <is>
          <t xml:space="preserve"> </t>
        </is>
      </c>
      <c r="G23" s="4" t="inlineStr">
        <is>
          <t xml:space="preserve"> </t>
        </is>
      </c>
      <c r="H23" s="6" t="n">
        <v>-182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hares in connection with PIPE Financing, net of issuance costs (in shares)</t>
        </is>
      </c>
      <c r="B24" s="4" t="inlineStr">
        <is>
          <t xml:space="preserve"> </t>
        </is>
      </c>
      <c r="C24" s="4" t="inlineStr">
        <is>
          <t xml:space="preserve"> </t>
        </is>
      </c>
      <c r="D24" s="4" t="inlineStr">
        <is>
          <t xml:space="preserve"> </t>
        </is>
      </c>
      <c r="E24" s="4" t="inlineStr">
        <is>
          <t xml:space="preserve"> </t>
        </is>
      </c>
      <c r="F24" s="6" t="n">
        <v>20000000</v>
      </c>
      <c r="G24" s="6" t="n">
        <v>675831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hares in connection with PIPE Financing, net of issuance costs</t>
        </is>
      </c>
      <c r="B25" s="4" t="inlineStr">
        <is>
          <t xml:space="preserve"> </t>
        </is>
      </c>
      <c r="C25" s="5" t="n">
        <v>187614000</v>
      </c>
      <c r="D25" s="5" t="n">
        <v>56318000</v>
      </c>
      <c r="E25" s="4" t="inlineStr">
        <is>
          <t xml:space="preserve"> </t>
        </is>
      </c>
      <c r="F25" s="5" t="n">
        <v>187614000</v>
      </c>
      <c r="G25" s="5" t="n">
        <v>56318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warrants in connection with Amended Term Loan</t>
        </is>
      </c>
      <c r="B26" s="6" t="n">
        <v>319000</v>
      </c>
      <c r="C26" s="4" t="inlineStr">
        <is>
          <t xml:space="preserve"> </t>
        </is>
      </c>
      <c r="D26" s="4" t="inlineStr">
        <is>
          <t xml:space="preserve"> </t>
        </is>
      </c>
      <c r="E26" s="4" t="inlineStr">
        <is>
          <t xml:space="preserve"> </t>
        </is>
      </c>
      <c r="F26" s="4" t="inlineStr">
        <is>
          <t xml:space="preserve"> </t>
        </is>
      </c>
      <c r="G26" s="4" t="inlineStr">
        <is>
          <t xml:space="preserve"> </t>
        </is>
      </c>
      <c r="H26" s="6" t="n">
        <v>319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hares upon exercise of warrants (in shares)</t>
        </is>
      </c>
      <c r="B27" s="4" t="inlineStr">
        <is>
          <t xml:space="preserve"> </t>
        </is>
      </c>
      <c r="C27" s="4" t="inlineStr">
        <is>
          <t xml:space="preserve"> </t>
        </is>
      </c>
      <c r="D27" s="4" t="inlineStr">
        <is>
          <t xml:space="preserve"> </t>
        </is>
      </c>
      <c r="E27" s="6" t="n">
        <v>5202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hares upon exercise of warrants</t>
        </is>
      </c>
      <c r="B28" s="6" t="n">
        <v>5983000</v>
      </c>
      <c r="C28" s="4" t="inlineStr">
        <is>
          <t xml:space="preserve"> </t>
        </is>
      </c>
      <c r="D28" s="4" t="inlineStr">
        <is>
          <t xml:space="preserve"> </t>
        </is>
      </c>
      <c r="E28" s="5" t="n">
        <v>6114000</v>
      </c>
      <c r="F28" s="4" t="inlineStr">
        <is>
          <t xml:space="preserve"> </t>
        </is>
      </c>
      <c r="G28" s="4" t="inlineStr">
        <is>
          <t xml:space="preserve"> </t>
        </is>
      </c>
      <c r="H28" s="6" t="n">
        <v>-131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hares upon cashless exercise of warrants (in shares)</t>
        </is>
      </c>
      <c r="B29" s="4" t="inlineStr">
        <is>
          <t xml:space="preserve"> </t>
        </is>
      </c>
      <c r="C29" s="4" t="inlineStr">
        <is>
          <t xml:space="preserve"> </t>
        </is>
      </c>
      <c r="D29" s="4" t="inlineStr">
        <is>
          <t xml:space="preserve"> </t>
        </is>
      </c>
      <c r="E29" s="6" t="n">
        <v>38335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hares upon cashless exercise of warrants</t>
        </is>
      </c>
      <c r="B30" s="4" t="inlineStr">
        <is>
          <t xml:space="preserve"> </t>
        </is>
      </c>
      <c r="C30" s="4" t="inlineStr">
        <is>
          <t xml:space="preserve"> </t>
        </is>
      </c>
      <c r="D30" s="4" t="inlineStr">
        <is>
          <t xml:space="preserve"> </t>
        </is>
      </c>
      <c r="E30" s="5" t="n">
        <v>97000</v>
      </c>
      <c r="F30" s="4" t="inlineStr">
        <is>
          <t xml:space="preserve"> </t>
        </is>
      </c>
      <c r="G30" s="4" t="inlineStr">
        <is>
          <t xml:space="preserve"> </t>
        </is>
      </c>
      <c r="H30" s="6" t="n">
        <v>-97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expense</t>
        </is>
      </c>
      <c r="B31" s="6" t="n">
        <v>5324000</v>
      </c>
      <c r="C31" s="4" t="inlineStr">
        <is>
          <t xml:space="preserve"> </t>
        </is>
      </c>
      <c r="D31" s="4" t="inlineStr">
        <is>
          <t xml:space="preserve"> </t>
        </is>
      </c>
      <c r="E31" s="4" t="inlineStr">
        <is>
          <t xml:space="preserve"> </t>
        </is>
      </c>
      <c r="F31" s="4" t="inlineStr">
        <is>
          <t xml:space="preserve"> </t>
        </is>
      </c>
      <c r="G31" s="4" t="inlineStr">
        <is>
          <t xml:space="preserve"> </t>
        </is>
      </c>
      <c r="H31" s="6" t="n">
        <v>5324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loss</t>
        </is>
      </c>
      <c r="B32" s="6" t="n">
        <v>-40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3000</v>
      </c>
      <c r="J32" s="4" t="inlineStr">
        <is>
          <t xml:space="preserve"> </t>
        </is>
      </c>
      <c r="K32" s="4" t="inlineStr">
        <is>
          <t xml:space="preserve"> </t>
        </is>
      </c>
      <c r="L32" s="4" t="inlineStr">
        <is>
          <t xml:space="preserve"> </t>
        </is>
      </c>
      <c r="M32" s="4" t="inlineStr">
        <is>
          <t xml:space="preserve"> </t>
        </is>
      </c>
    </row>
    <row r="33">
      <c r="A33" s="4" t="inlineStr">
        <is>
          <t>Net Income (Loss)</t>
        </is>
      </c>
      <c r="B33" s="6" t="n">
        <v>-5514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142000</v>
      </c>
      <c r="K33" s="4" t="inlineStr">
        <is>
          <t xml:space="preserve"> </t>
        </is>
      </c>
      <c r="L33" s="4" t="inlineStr">
        <is>
          <t xml:space="preserve"> </t>
        </is>
      </c>
      <c r="M33" s="4" t="inlineStr">
        <is>
          <t xml:space="preserve"> </t>
        </is>
      </c>
    </row>
    <row r="34">
      <c r="A34" s="4" t="inlineStr">
        <is>
          <t>Ending balance (in shares) at Oct. 31, 2024</t>
        </is>
      </c>
      <c r="B34" s="4" t="inlineStr">
        <is>
          <t xml:space="preserve"> </t>
        </is>
      </c>
      <c r="C34" s="4" t="inlineStr">
        <is>
          <t xml:space="preserve"> </t>
        </is>
      </c>
      <c r="D34" s="4" t="inlineStr">
        <is>
          <t xml:space="preserve"> </t>
        </is>
      </c>
      <c r="E34" s="6" t="n">
        <v>5097667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Oct. 31, 2024</t>
        </is>
      </c>
      <c r="B35" s="5" t="n">
        <v>272612000</v>
      </c>
      <c r="C35" s="4" t="inlineStr">
        <is>
          <t xml:space="preserve"> </t>
        </is>
      </c>
      <c r="D35" s="4" t="inlineStr">
        <is>
          <t xml:space="preserve"> </t>
        </is>
      </c>
      <c r="E35" s="5" t="n">
        <v>509811000</v>
      </c>
      <c r="F35" s="4" t="inlineStr">
        <is>
          <t xml:space="preserve"> </t>
        </is>
      </c>
      <c r="G35" s="4" t="inlineStr">
        <is>
          <t xml:space="preserve"> </t>
        </is>
      </c>
      <c r="H35" s="5" t="n">
        <v>18950000</v>
      </c>
      <c r="I35" s="5" t="n">
        <v>-1419000</v>
      </c>
      <c r="J35" s="5" t="n">
        <v>-254730000</v>
      </c>
      <c r="K35" s="4" t="inlineStr">
        <is>
          <t xml:space="preserve"> </t>
        </is>
      </c>
      <c r="L35" s="4" t="inlineStr">
        <is>
          <t xml:space="preserve"> </t>
        </is>
      </c>
      <c r="M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Measured at Fair Value (Details) - Fair Value Measurement Recurring - USD ($)</t>
        </is>
      </c>
      <c r="B1" s="2" t="inlineStr">
        <is>
          <t>Oct. 31, 2024</t>
        </is>
      </c>
      <c r="C1" s="2" t="inlineStr">
        <is>
          <t>Oct.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5" t="n">
        <v>229167000</v>
      </c>
      <c r="C3" s="5" t="n">
        <v>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21000</v>
      </c>
      <c r="C6" s="4" t="inlineStr">
        <is>
          <t xml:space="preserve"> </t>
        </is>
      </c>
    </row>
    <row r="7">
      <c r="A7" s="4" t="inlineStr">
        <is>
          <t>U.S. Government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94236000</v>
      </c>
      <c r="C9" s="4" t="inlineStr">
        <is>
          <t xml:space="preserve"> </t>
        </is>
      </c>
    </row>
    <row r="10">
      <c r="A10" s="4" t="inlineStr">
        <is>
          <t>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9955000</v>
      </c>
      <c r="C12" s="4" t="inlineStr">
        <is>
          <t xml:space="preserve"> </t>
        </is>
      </c>
    </row>
    <row r="13">
      <c r="A13" s="4" t="inlineStr">
        <is>
          <t>Short Term Marketable Securities | U.S. Government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51574000</v>
      </c>
      <c r="C15" s="4" t="inlineStr">
        <is>
          <t xml:space="preserve"> </t>
        </is>
      </c>
    </row>
    <row r="16">
      <c r="A16" s="4" t="inlineStr">
        <is>
          <t>Short Term Marketable Securities |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13754000</v>
      </c>
      <c r="C18" s="4" t="inlineStr">
        <is>
          <t xml:space="preserve"> </t>
        </is>
      </c>
    </row>
    <row r="19">
      <c r="A19" s="4" t="inlineStr">
        <is>
          <t>Long Term Marketable Securities | U.S. Government Treasur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49627000</v>
      </c>
      <c r="C21" s="4" t="inlineStr">
        <is>
          <t xml:space="preserve"> </t>
        </is>
      </c>
    </row>
    <row r="22">
      <c r="A22" s="4" t="inlineStr">
        <is>
          <t>Long Term Marketable Securities |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9900000</v>
      </c>
      <c r="C24" s="4" t="inlineStr">
        <is>
          <t xml:space="preserve"> </t>
        </is>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6" t="n">
        <v>195558000</v>
      </c>
      <c r="C27" s="4" t="inlineStr">
        <is>
          <t xml:space="preserve"> </t>
        </is>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21000</v>
      </c>
      <c r="C30" s="4" t="inlineStr">
        <is>
          <t xml:space="preserve"> </t>
        </is>
      </c>
    </row>
    <row r="31">
      <c r="A31" s="4" t="inlineStr">
        <is>
          <t>Level 1 | U.S. Government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94236000</v>
      </c>
      <c r="C33" s="4" t="inlineStr">
        <is>
          <t xml:space="preserve"> </t>
        </is>
      </c>
    </row>
    <row r="34">
      <c r="A34" s="4" t="inlineStr">
        <is>
          <t>Level 1 | Short Term Marketable Securities | U.S. Government Treasur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51574000</v>
      </c>
      <c r="C36" s="4" t="inlineStr">
        <is>
          <t xml:space="preserve"> </t>
        </is>
      </c>
    </row>
    <row r="37">
      <c r="A37" s="4" t="inlineStr">
        <is>
          <t>Level 1 | Long Term Marketable Securities | U.S. Government Treasur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49627000</v>
      </c>
      <c r="C39" s="4" t="inlineStr">
        <is>
          <t xml:space="preserve"> </t>
        </is>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6" t="n">
        <v>33609000</v>
      </c>
      <c r="C42" s="4" t="inlineStr">
        <is>
          <t xml:space="preserve"> </t>
        </is>
      </c>
    </row>
    <row r="43">
      <c r="A43" s="4" t="inlineStr">
        <is>
          <t>Level 2 |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9955000</v>
      </c>
      <c r="C45" s="4" t="inlineStr">
        <is>
          <t xml:space="preserve"> </t>
        </is>
      </c>
    </row>
    <row r="46">
      <c r="A46" s="4" t="inlineStr">
        <is>
          <t>Level 2 | Short Term Marketable Securities |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13754000</v>
      </c>
      <c r="C48" s="4" t="inlineStr">
        <is>
          <t xml:space="preserve"> </t>
        </is>
      </c>
    </row>
    <row r="49">
      <c r="A49" s="4" t="inlineStr">
        <is>
          <t>Level 2 | Long Term Marketable Securities |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9900000</v>
      </c>
      <c r="C5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chedule of Convertible Debentures Embedded Derivative Liabilities (Details)</t>
        </is>
      </c>
      <c r="B1" s="2" t="inlineStr">
        <is>
          <t>Oct. 31, 2023</t>
        </is>
      </c>
      <c r="C1" s="2" t="inlineStr">
        <is>
          <t>May 16, 2023</t>
        </is>
      </c>
    </row>
    <row r="2">
      <c r="A2" s="4" t="inlineStr">
        <is>
          <t>Probability of Qualified Financing | 2022 Notes and BDC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debt inputs measurement input</t>
        </is>
      </c>
      <c r="B4" s="6" t="n">
        <v>1</v>
      </c>
      <c r="C4" s="4" t="inlineStr">
        <is>
          <t xml:space="preserve"> </t>
        </is>
      </c>
    </row>
    <row r="5">
      <c r="A5" s="4" t="inlineStr">
        <is>
          <t>Probability of Qualified Financing | May 2023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debt inputs measurement input</t>
        </is>
      </c>
      <c r="B7" s="4" t="inlineStr">
        <is>
          <t xml:space="preserve"> </t>
        </is>
      </c>
      <c r="C7" s="13" t="n">
        <v>0.6</v>
      </c>
    </row>
    <row r="8">
      <c r="A8" s="4" t="inlineStr">
        <is>
          <t>Volatility | May 2023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debt inputs measurement input</t>
        </is>
      </c>
      <c r="B10" s="4" t="inlineStr">
        <is>
          <t xml:space="preserve"> </t>
        </is>
      </c>
      <c r="C10" s="13" t="n">
        <v>0.85</v>
      </c>
    </row>
    <row r="11">
      <c r="A11" s="4" t="inlineStr">
        <is>
          <t>Class C Preferred Share Price (CAD) | May 2023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debt inputs measurement input</t>
        </is>
      </c>
      <c r="B13" s="4" t="inlineStr">
        <is>
          <t xml:space="preserve"> </t>
        </is>
      </c>
      <c r="C13" s="14" t="n">
        <v>0.02074</v>
      </c>
    </row>
    <row r="14">
      <c r="A14" s="4" t="inlineStr">
        <is>
          <t>Liquidity price at conversion of listing event | 2022 Notes and BDC Not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debt inputs measurement input</t>
        </is>
      </c>
      <c r="B16" s="14" t="n">
        <v>0.008840000000000001</v>
      </c>
      <c r="C16" s="4" t="inlineStr">
        <is>
          <t xml:space="preserve"> </t>
        </is>
      </c>
    </row>
    <row r="17">
      <c r="A17" s="4" t="inlineStr">
        <is>
          <t>Liquidity price at conversion of listing event | May 2023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debt inputs measurement input</t>
        </is>
      </c>
      <c r="B19" s="4" t="inlineStr">
        <is>
          <t xml:space="preserve"> </t>
        </is>
      </c>
      <c r="C19" s="14" t="n">
        <v>0.00842</v>
      </c>
    </row>
    <row r="20">
      <c r="A20" s="4" t="inlineStr">
        <is>
          <t>Fair value of common share at conversion of listing event | 2022 Notes and BDC Not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debt inputs measurement input</t>
        </is>
      </c>
      <c r="B22" s="12" t="n">
        <v>0.0217</v>
      </c>
      <c r="C22" s="4" t="inlineStr">
        <is>
          <t xml:space="preserve"> </t>
        </is>
      </c>
    </row>
    <row r="23">
      <c r="A23" s="4" t="inlineStr">
        <is>
          <t>Fair value of common share at conversion of listing event | May 2023 Not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debt inputs measurement input</t>
        </is>
      </c>
      <c r="B25" s="4" t="inlineStr">
        <is>
          <t xml:space="preserve"> </t>
        </is>
      </c>
      <c r="C25" s="14" t="n">
        <v>0.01025</v>
      </c>
    </row>
    <row r="26">
      <c r="A26" s="4" t="inlineStr">
        <is>
          <t>Discount rate | 2022 Notes and BDC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debt inputs measurement input</t>
        </is>
      </c>
      <c r="B28" s="12" t="n">
        <v>0.0184</v>
      </c>
      <c r="C28" s="4" t="inlineStr">
        <is>
          <t xml:space="preserve"> </t>
        </is>
      </c>
    </row>
    <row r="29">
      <c r="A29" s="4" t="inlineStr">
        <is>
          <t>Discount rate | May 2023 No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debt inputs measurement input</t>
        </is>
      </c>
      <c r="B31" s="4" t="inlineStr">
        <is>
          <t xml:space="preserve"> </t>
        </is>
      </c>
      <c r="C31" s="12" t="n">
        <v>0.0408</v>
      </c>
    </row>
    <row r="32">
      <c r="A32" s="4" t="inlineStr">
        <is>
          <t>Expected time to respective scenarios | 2022 Notes and BDC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debt inputs, term</t>
        </is>
      </c>
      <c r="B34" s="4" t="inlineStr">
        <is>
          <t>0 years</t>
        </is>
      </c>
      <c r="C34" s="4" t="inlineStr">
        <is>
          <t xml:space="preserve"> </t>
        </is>
      </c>
    </row>
    <row r="35">
      <c r="A35" s="4" t="inlineStr">
        <is>
          <t>Expected time to respective scenarios | May 2023 Not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debt inputs, term</t>
        </is>
      </c>
      <c r="B37" s="4" t="inlineStr">
        <is>
          <t xml:space="preserve"> </t>
        </is>
      </c>
      <c r="C37" s="4" t="inlineStr">
        <is>
          <t>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air Value Measurements - Summary of Change in Estimated Fair Value of Convertible Debentures Embedded Derivative Liabilities (Details) - USD ($) $ in Thousands</t>
        </is>
      </c>
      <c r="B1" s="2" t="inlineStr">
        <is>
          <t>12 Months Ended</t>
        </is>
      </c>
    </row>
    <row r="2">
      <c r="B2" s="2" t="inlineStr">
        <is>
          <t>Oct. 31, 2023</t>
        </is>
      </c>
      <c r="C2" s="2" t="inlineStr">
        <is>
          <t>Oct.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Convertible Debentures Embedded Derivative Liabilities</t>
        </is>
      </c>
      <c r="C4" s="4" t="inlineStr">
        <is>
          <t>Change In Fair Value Of Convertible Debentures Embedded Derivative Liabilities</t>
        </is>
      </c>
    </row>
    <row r="5">
      <c r="A5" s="4" t="inlineStr">
        <is>
          <t>2022 Notes and BDC Not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alance</t>
        </is>
      </c>
      <c r="B7" s="5" t="n">
        <v>3791</v>
      </c>
      <c r="C7" s="4" t="inlineStr">
        <is>
          <t xml:space="preserve"> </t>
        </is>
      </c>
    </row>
    <row r="8">
      <c r="A8" s="4" t="inlineStr">
        <is>
          <t>Change in fair value of convertible debenture embedded derivative liabilities</t>
        </is>
      </c>
      <c r="B8" s="6" t="n">
        <v>21421</v>
      </c>
      <c r="C8" s="4" t="inlineStr">
        <is>
          <t xml:space="preserve"> </t>
        </is>
      </c>
    </row>
    <row r="9">
      <c r="A9" s="4" t="inlineStr">
        <is>
          <t>Foreign exchange rate translation adjustment</t>
        </is>
      </c>
      <c r="B9" s="6" t="n">
        <v>5</v>
      </c>
      <c r="C9" s="4" t="inlineStr">
        <is>
          <t xml:space="preserve"> </t>
        </is>
      </c>
    </row>
    <row r="10">
      <c r="A10" s="4" t="inlineStr">
        <is>
          <t>Settlement of derivative liability in accordance with repayment and conversion of convertible debentures upon the consummation of the Reverse Recapitalization</t>
        </is>
      </c>
      <c r="B10" s="5" t="n">
        <v>-25217</v>
      </c>
      <c r="C10" s="4" t="inlineStr">
        <is>
          <t xml:space="preserve"> </t>
        </is>
      </c>
    </row>
    <row r="11">
      <c r="A11" s="4" t="inlineStr">
        <is>
          <t>Balance</t>
        </is>
      </c>
      <c r="B11" s="4" t="inlineStr">
        <is>
          <t xml:space="preserve"> </t>
        </is>
      </c>
      <c r="C11" s="5" t="n">
        <v>3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Estimated Fair Value of Debt Instrument (Details) - May 2023 Notes $ in Thousands</t>
        </is>
      </c>
      <c r="B1" s="2" t="inlineStr">
        <is>
          <t>12 Months Ended</t>
        </is>
      </c>
    </row>
    <row r="2">
      <c r="B2" s="2" t="inlineStr">
        <is>
          <t>Oct. 31, 2023 USD ($)</t>
        </is>
      </c>
    </row>
    <row r="3">
      <c r="A3" s="3" t="inlineStr">
        <is>
          <t>Fair Value, off-Balance-Sheet Risks, Disclosure Information [Line Items]</t>
        </is>
      </c>
      <c r="B3" s="4" t="inlineStr">
        <is>
          <t xml:space="preserve"> </t>
        </is>
      </c>
    </row>
    <row r="4">
      <c r="A4" s="4" t="inlineStr">
        <is>
          <t>Issuance</t>
        </is>
      </c>
      <c r="B4" s="5" t="n">
        <v>37043</v>
      </c>
    </row>
    <row r="5">
      <c r="A5" s="4" t="inlineStr">
        <is>
          <t>Change in fair value</t>
        </is>
      </c>
      <c r="B5" s="6" t="n">
        <v>56212</v>
      </c>
    </row>
    <row r="6">
      <c r="A6" s="4" t="inlineStr">
        <is>
          <t>Settlement upon the consummation of the Reverse Recapitalization</t>
        </is>
      </c>
      <c r="B6" s="5" t="n">
        <v>-932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Estimated Fair Value of Warrant Liabilities (Details)</t>
        </is>
      </c>
      <c r="B1" s="2" t="inlineStr">
        <is>
          <t>12 Months Ended</t>
        </is>
      </c>
    </row>
    <row r="2">
      <c r="B2" s="2" t="inlineStr">
        <is>
          <t>Oct. 31, 2023 USD ($)</t>
        </is>
      </c>
    </row>
    <row r="3">
      <c r="A3" s="3" t="inlineStr">
        <is>
          <t>Fair Value, Liabilities Measured on Recurring Basis, Unobservable Input Reconciliation [Line Items]</t>
        </is>
      </c>
      <c r="B3" s="4" t="inlineStr">
        <is>
          <t xml:space="preserve"> </t>
        </is>
      </c>
    </row>
    <row r="4">
      <c r="A4" s="4" t="inlineStr">
        <is>
          <t>Beginning Balance</t>
        </is>
      </c>
      <c r="B4" s="5" t="n">
        <v>11456</v>
      </c>
    </row>
    <row r="5">
      <c r="A5" s="4" t="inlineStr">
        <is>
          <t>Change in fair value of warrant liabilities</t>
        </is>
      </c>
      <c r="B5" s="6" t="n">
        <v>-10849</v>
      </c>
    </row>
    <row r="6">
      <c r="A6" s="4" t="inlineStr">
        <is>
          <t>Foreign exchange rate translation adjustment</t>
        </is>
      </c>
      <c r="B6" s="6" t="n">
        <v>-44</v>
      </c>
    </row>
    <row r="7">
      <c r="A7" s="4" t="inlineStr">
        <is>
          <t>2023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Reclassification of Warrants to equity upon consummation of the Reverse Recapitalization</t>
        </is>
      </c>
      <c r="B9" s="6" t="n">
        <v>-1983</v>
      </c>
    </row>
    <row r="10">
      <c r="A10" s="4" t="inlineStr">
        <is>
          <t>May 2023 Not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 liabilities recognized upon issuance</t>
        </is>
      </c>
      <c r="B12" s="5" t="n">
        <v>14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5" customWidth="1" min="1" max="1"/>
    <col width="22" customWidth="1" min="2" max="2"/>
  </cols>
  <sheetData>
    <row r="1">
      <c r="A1" s="1" t="inlineStr">
        <is>
          <t>Marketable securities - Schedule of Marketable Securities (Details)</t>
        </is>
      </c>
      <c r="B1" s="2" t="inlineStr">
        <is>
          <t>Oct. 31, 2024 USD ($)</t>
        </is>
      </c>
    </row>
    <row r="2">
      <c r="A2" s="3" t="inlineStr">
        <is>
          <t>Marketable Securities [Line Items]</t>
        </is>
      </c>
      <c r="B2" s="4" t="inlineStr">
        <is>
          <t xml:space="preserve"> </t>
        </is>
      </c>
    </row>
    <row r="3">
      <c r="A3" s="4" t="inlineStr">
        <is>
          <t>Amortized Cost</t>
        </is>
      </c>
      <c r="B3" s="5" t="n">
        <v>229570</v>
      </c>
    </row>
    <row r="4">
      <c r="A4" s="4" t="inlineStr">
        <is>
          <t>Unrealized Holdings Gains</t>
        </is>
      </c>
      <c r="B4" s="6" t="n">
        <v>15</v>
      </c>
    </row>
    <row r="5">
      <c r="A5" s="4" t="inlineStr">
        <is>
          <t>Unrealized Holdings Losses</t>
        </is>
      </c>
      <c r="B5" s="6" t="n">
        <v>-418</v>
      </c>
    </row>
    <row r="6">
      <c r="A6" s="4" t="inlineStr">
        <is>
          <t>Aggregate Fair Value</t>
        </is>
      </c>
      <c r="B6" s="6" t="n">
        <v>229167</v>
      </c>
    </row>
    <row r="7">
      <c r="A7" s="4" t="inlineStr">
        <is>
          <t>Cash Equivalents and Short-term Investments</t>
        </is>
      </c>
      <c r="B7" s="4" t="inlineStr">
        <is>
          <t xml:space="preserve"> </t>
        </is>
      </c>
    </row>
    <row r="8">
      <c r="A8" s="3" t="inlineStr">
        <is>
          <t>Marketable Securities [Line Items]</t>
        </is>
      </c>
      <c r="B8" s="4" t="inlineStr">
        <is>
          <t xml:space="preserve"> </t>
        </is>
      </c>
    </row>
    <row r="9">
      <c r="A9" s="4" t="inlineStr">
        <is>
          <t>Amortized Cost</t>
        </is>
      </c>
      <c r="B9" s="6" t="n">
        <v>169667</v>
      </c>
    </row>
    <row r="10">
      <c r="A10" s="4" t="inlineStr">
        <is>
          <t>Unrealized Holdings Gains</t>
        </is>
      </c>
      <c r="B10" s="6" t="n">
        <v>15</v>
      </c>
    </row>
    <row r="11">
      <c r="A11" s="4" t="inlineStr">
        <is>
          <t>Unrealized Holdings Losses</t>
        </is>
      </c>
      <c r="B11" s="6" t="n">
        <v>-38</v>
      </c>
    </row>
    <row r="12">
      <c r="A12" s="4" t="inlineStr">
        <is>
          <t>Aggregate Fair Value</t>
        </is>
      </c>
      <c r="B12" s="6" t="n">
        <v>169644</v>
      </c>
    </row>
    <row r="13">
      <c r="A13" s="4" t="inlineStr">
        <is>
          <t>Cash Equivalents and Short-term Investments | Money Market Funds</t>
        </is>
      </c>
      <c r="B13" s="4" t="inlineStr">
        <is>
          <t xml:space="preserve"> </t>
        </is>
      </c>
    </row>
    <row r="14">
      <c r="A14" s="3" t="inlineStr">
        <is>
          <t>Marketable Securities [Line Items]</t>
        </is>
      </c>
      <c r="B14" s="4" t="inlineStr">
        <is>
          <t xml:space="preserve"> </t>
        </is>
      </c>
    </row>
    <row r="15">
      <c r="A15" s="4" t="inlineStr">
        <is>
          <t>Amortized Cost</t>
        </is>
      </c>
      <c r="B15" s="6" t="n">
        <v>121</v>
      </c>
    </row>
    <row r="16">
      <c r="A16" s="4" t="inlineStr">
        <is>
          <t>Aggregate Fair Value</t>
        </is>
      </c>
      <c r="B16" s="6" t="n">
        <v>121</v>
      </c>
    </row>
    <row r="17">
      <c r="A17" s="4" t="inlineStr">
        <is>
          <t>Cash Equivalents and Short-term Investments | US Treasury</t>
        </is>
      </c>
      <c r="B17" s="4" t="inlineStr">
        <is>
          <t xml:space="preserve"> </t>
        </is>
      </c>
    </row>
    <row r="18">
      <c r="A18" s="3" t="inlineStr">
        <is>
          <t>Marketable Securities [Line Items]</t>
        </is>
      </c>
      <c r="B18" s="4" t="inlineStr">
        <is>
          <t xml:space="preserve"> </t>
        </is>
      </c>
    </row>
    <row r="19">
      <c r="A19" s="4" t="inlineStr">
        <is>
          <t>Amortized Cost</t>
        </is>
      </c>
      <c r="B19" s="6" t="n">
        <v>145832</v>
      </c>
    </row>
    <row r="20">
      <c r="A20" s="4" t="inlineStr">
        <is>
          <t>Unrealized Holdings Gains</t>
        </is>
      </c>
      <c r="B20" s="6" t="n">
        <v>12</v>
      </c>
    </row>
    <row r="21">
      <c r="A21" s="4" t="inlineStr">
        <is>
          <t>Unrealized Holdings Losses</t>
        </is>
      </c>
      <c r="B21" s="6" t="n">
        <v>-30</v>
      </c>
    </row>
    <row r="22">
      <c r="A22" s="4" t="inlineStr">
        <is>
          <t>Aggregate Fair Value</t>
        </is>
      </c>
      <c r="B22" s="6" t="n">
        <v>145814</v>
      </c>
    </row>
    <row r="23">
      <c r="A23" s="4" t="inlineStr">
        <is>
          <t>Cash Equivalents and Short-term Investments | Government Agency Securities</t>
        </is>
      </c>
      <c r="B23" s="4" t="inlineStr">
        <is>
          <t xml:space="preserve"> </t>
        </is>
      </c>
    </row>
    <row r="24">
      <c r="A24" s="3" t="inlineStr">
        <is>
          <t>Marketable Securities [Line Items]</t>
        </is>
      </c>
      <c r="B24" s="4" t="inlineStr">
        <is>
          <t xml:space="preserve"> </t>
        </is>
      </c>
    </row>
    <row r="25">
      <c r="A25" s="4" t="inlineStr">
        <is>
          <t>Amortized Cost</t>
        </is>
      </c>
      <c r="B25" s="6" t="n">
        <v>23714</v>
      </c>
    </row>
    <row r="26">
      <c r="A26" s="4" t="inlineStr">
        <is>
          <t>Unrealized Holdings Gains</t>
        </is>
      </c>
      <c r="B26" s="6" t="n">
        <v>3</v>
      </c>
    </row>
    <row r="27">
      <c r="A27" s="4" t="inlineStr">
        <is>
          <t>Unrealized Holdings Losses</t>
        </is>
      </c>
      <c r="B27" s="6" t="n">
        <v>-8</v>
      </c>
    </row>
    <row r="28">
      <c r="A28" s="4" t="inlineStr">
        <is>
          <t>Aggregate Fair Value</t>
        </is>
      </c>
      <c r="B28" s="6" t="n">
        <v>23709</v>
      </c>
    </row>
    <row r="29">
      <c r="A29" s="4" t="inlineStr">
        <is>
          <t>Long-term Investments</t>
        </is>
      </c>
      <c r="B29" s="4" t="inlineStr">
        <is>
          <t xml:space="preserve"> </t>
        </is>
      </c>
    </row>
    <row r="30">
      <c r="A30" s="3" t="inlineStr">
        <is>
          <t>Marketable Securities [Line Items]</t>
        </is>
      </c>
      <c r="B30" s="4" t="inlineStr">
        <is>
          <t xml:space="preserve"> </t>
        </is>
      </c>
    </row>
    <row r="31">
      <c r="A31" s="4" t="inlineStr">
        <is>
          <t>Amortized Cost</t>
        </is>
      </c>
      <c r="B31" s="6" t="n">
        <v>59903</v>
      </c>
    </row>
    <row r="32">
      <c r="A32" s="4" t="inlineStr">
        <is>
          <t>Unrealized Holdings Losses</t>
        </is>
      </c>
      <c r="B32" s="6" t="n">
        <v>-380</v>
      </c>
    </row>
    <row r="33">
      <c r="A33" s="4" t="inlineStr">
        <is>
          <t>Aggregate Fair Value</t>
        </is>
      </c>
      <c r="B33" s="6" t="n">
        <v>59523</v>
      </c>
    </row>
    <row r="34">
      <c r="A34" s="4" t="inlineStr">
        <is>
          <t>Long-term Investments | US Treasury</t>
        </is>
      </c>
      <c r="B34" s="4" t="inlineStr">
        <is>
          <t xml:space="preserve"> </t>
        </is>
      </c>
    </row>
    <row r="35">
      <c r="A35" s="3" t="inlineStr">
        <is>
          <t>Marketable Securities [Line Items]</t>
        </is>
      </c>
      <c r="B35" s="4" t="inlineStr">
        <is>
          <t xml:space="preserve"> </t>
        </is>
      </c>
    </row>
    <row r="36">
      <c r="A36" s="4" t="inlineStr">
        <is>
          <t>Amortized Cost</t>
        </is>
      </c>
      <c r="B36" s="6" t="n">
        <v>49931</v>
      </c>
    </row>
    <row r="37">
      <c r="A37" s="4" t="inlineStr">
        <is>
          <t>Unrealized Holdings Losses</t>
        </is>
      </c>
      <c r="B37" s="6" t="n">
        <v>-306</v>
      </c>
    </row>
    <row r="38">
      <c r="A38" s="4" t="inlineStr">
        <is>
          <t>Aggregate Fair Value</t>
        </is>
      </c>
      <c r="B38" s="6" t="n">
        <v>49625</v>
      </c>
    </row>
    <row r="39">
      <c r="A39" s="4" t="inlineStr">
        <is>
          <t>Long-term Investments | Government Agency Securities</t>
        </is>
      </c>
      <c r="B39" s="4" t="inlineStr">
        <is>
          <t xml:space="preserve"> </t>
        </is>
      </c>
    </row>
    <row r="40">
      <c r="A40" s="3" t="inlineStr">
        <is>
          <t>Marketable Securities [Line Items]</t>
        </is>
      </c>
      <c r="B40" s="4" t="inlineStr">
        <is>
          <t xml:space="preserve"> </t>
        </is>
      </c>
    </row>
    <row r="41">
      <c r="A41" s="4" t="inlineStr">
        <is>
          <t>Amortized Cost</t>
        </is>
      </c>
      <c r="B41" s="6" t="n">
        <v>9972</v>
      </c>
    </row>
    <row r="42">
      <c r="A42" s="4" t="inlineStr">
        <is>
          <t>Unrealized Holdings Losses</t>
        </is>
      </c>
      <c r="B42" s="6" t="n">
        <v>-74</v>
      </c>
    </row>
    <row r="43">
      <c r="A43" s="4" t="inlineStr">
        <is>
          <t>Aggregate Fair Value</t>
        </is>
      </c>
      <c r="B43" s="5" t="n">
        <v>9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Marketable securities - Additional Information (Details)</t>
        </is>
      </c>
      <c r="B1" s="2" t="inlineStr">
        <is>
          <t>12 Months Ended</t>
        </is>
      </c>
    </row>
    <row r="2">
      <c r="B2" s="2" t="inlineStr">
        <is>
          <t>Oct. 31, 2024 USD ($) Security</t>
        </is>
      </c>
      <c r="C2" s="2" t="inlineStr">
        <is>
          <t>Oct. 31, 2023 USD ($)</t>
        </is>
      </c>
    </row>
    <row r="3">
      <c r="A3" s="3" t="inlineStr">
        <is>
          <t>Marketable Securities [Line Items]</t>
        </is>
      </c>
      <c r="B3" s="4" t="inlineStr">
        <is>
          <t xml:space="preserve"> </t>
        </is>
      </c>
      <c r="C3" s="4" t="inlineStr">
        <is>
          <t xml:space="preserve"> </t>
        </is>
      </c>
    </row>
    <row r="4">
      <c r="A4" s="4" t="inlineStr">
        <is>
          <t>Number of securities held | Security</t>
        </is>
      </c>
      <c r="B4" s="6" t="n">
        <v>31</v>
      </c>
      <c r="C4" s="4" t="inlineStr">
        <is>
          <t xml:space="preserve"> </t>
        </is>
      </c>
    </row>
    <row r="5">
      <c r="A5" s="4" t="inlineStr">
        <is>
          <t>Number of unrealized loss position | Security</t>
        </is>
      </c>
      <c r="B5" s="6" t="n">
        <v>21</v>
      </c>
      <c r="C5" s="4" t="inlineStr">
        <is>
          <t xml:space="preserve"> </t>
        </is>
      </c>
    </row>
    <row r="6">
      <c r="A6" s="4" t="inlineStr">
        <is>
          <t>Accrued interest receivable</t>
        </is>
      </c>
      <c r="B6" s="5" t="n">
        <v>700000</v>
      </c>
      <c r="C6" s="5" t="n">
        <v>0</v>
      </c>
    </row>
    <row r="7">
      <c r="A7" s="4" t="inlineStr">
        <is>
          <t>Debt Securities, Available-for-Sale, Accrued Interest, after Allowance for Credit Loss, Statement of Financial Position [Extensible Enumeration]</t>
        </is>
      </c>
      <c r="B7" s="4" t="inlineStr">
        <is>
          <t>Prepaid Expense and Other Assets, Current</t>
        </is>
      </c>
      <c r="C7" s="4" t="inlineStr">
        <is>
          <t xml:space="preserve"> </t>
        </is>
      </c>
    </row>
    <row r="8">
      <c r="A8" s="4" t="inlineStr">
        <is>
          <t>Accrued interest receivable written off</t>
        </is>
      </c>
      <c r="B8" s="5" t="n">
        <v>0</v>
      </c>
      <c r="C8" s="6" t="n">
        <v>0</v>
      </c>
    </row>
    <row r="9">
      <c r="A9" s="4" t="inlineStr">
        <is>
          <t>Realized gains or losses on sale or maturity of available-for-sale securities</t>
        </is>
      </c>
      <c r="B9" s="5" t="n">
        <v>0</v>
      </c>
      <c r="C9" s="5" t="n">
        <v>0</v>
      </c>
    </row>
    <row r="10">
      <c r="A10" s="4" t="inlineStr">
        <is>
          <t>US Treasury and Government [Member] | Minimum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Debt securities unrealized losses</t>
        </is>
      </c>
      <c r="B12" s="10" t="n">
        <v>0</v>
      </c>
      <c r="C12" s="4" t="inlineStr">
        <is>
          <t xml:space="preserve"> </t>
        </is>
      </c>
    </row>
    <row r="13">
      <c r="A13" s="4" t="inlineStr">
        <is>
          <t>US Treasury and Government [Member] | Maximum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unrealized losses</t>
        </is>
      </c>
      <c r="B15" s="10" t="n">
        <v>0.01</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t>
        </is>
      </c>
      <c r="B3" s="5" t="n">
        <v>2779</v>
      </c>
      <c r="C3" s="5" t="n">
        <v>2316</v>
      </c>
    </row>
    <row r="4">
      <c r="A4" s="4" t="inlineStr">
        <is>
          <t>Less: Accumulated depreciation and amortization</t>
        </is>
      </c>
      <c r="B4" s="6" t="n">
        <v>1610</v>
      </c>
      <c r="C4" s="6" t="n">
        <v>1727</v>
      </c>
    </row>
    <row r="5">
      <c r="A5" s="4" t="inlineStr">
        <is>
          <t>Property and equipment, net</t>
        </is>
      </c>
      <c r="B5" s="6" t="n">
        <v>1169</v>
      </c>
      <c r="C5" s="6" t="n">
        <v>58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191</v>
      </c>
      <c r="C8" s="6" t="n">
        <v>177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2</v>
      </c>
      <c r="C11" s="6" t="n">
        <v>269</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6</v>
      </c>
      <c r="C14" s="6" t="n">
        <v>70</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41</v>
      </c>
      <c r="C17" s="6" t="n">
        <v>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39</v>
      </c>
      <c r="C20" s="5"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Depreciation and amortization expense</t>
        </is>
      </c>
      <c r="B4" s="8" t="n">
        <v>0.3</v>
      </c>
      <c r="C4" s="8"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C1" s="2" t="inlineStr">
        <is>
          <t>Oct. 31, 2024</t>
        </is>
      </c>
      <c r="D1" s="2" t="inlineStr">
        <is>
          <t>Oct. 31, 2023</t>
        </is>
      </c>
    </row>
    <row r="2">
      <c r="A2" s="3" t="inlineStr">
        <is>
          <t>Payables and Accruals [Abstract]</t>
        </is>
      </c>
      <c r="C2" s="4" t="inlineStr">
        <is>
          <t xml:space="preserve"> </t>
        </is>
      </c>
      <c r="D2" s="4" t="inlineStr">
        <is>
          <t xml:space="preserve"> </t>
        </is>
      </c>
    </row>
    <row r="3">
      <c r="A3" s="4" t="inlineStr">
        <is>
          <t>Accrued research and development expenses</t>
        </is>
      </c>
      <c r="C3" s="5" t="n">
        <v>3773</v>
      </c>
      <c r="D3" s="5" t="n">
        <v>759</v>
      </c>
    </row>
    <row r="4">
      <c r="A4" s="4" t="inlineStr">
        <is>
          <t>Employee compensation and related benefits</t>
        </is>
      </c>
      <c r="C4" s="6" t="n">
        <v>3475</v>
      </c>
      <c r="D4" s="6" t="n">
        <v>814</v>
      </c>
    </row>
    <row r="5">
      <c r="A5" s="4" t="inlineStr">
        <is>
          <t>Accrued financing costs</t>
        </is>
      </c>
      <c r="B5" s="4" t="inlineStr">
        <is>
          <t>[1]</t>
        </is>
      </c>
      <c r="C5" s="6" t="n">
        <v>3831</v>
      </c>
      <c r="D5" s="6" t="n">
        <v>613</v>
      </c>
    </row>
    <row r="6">
      <c r="A6" s="4" t="inlineStr">
        <is>
          <t>Professional fees</t>
        </is>
      </c>
      <c r="C6" s="6" t="n">
        <v>824</v>
      </c>
      <c r="D6" s="6" t="n">
        <v>1201</v>
      </c>
    </row>
    <row r="7">
      <c r="A7" s="4" t="inlineStr">
        <is>
          <t>Accrued income tax payable</t>
        </is>
      </c>
      <c r="C7" s="4" t="inlineStr">
        <is>
          <t xml:space="preserve"> </t>
        </is>
      </c>
      <c r="D7" s="6" t="n">
        <v>39</v>
      </c>
    </row>
    <row r="8">
      <c r="A8" s="4" t="inlineStr">
        <is>
          <t>Other</t>
        </is>
      </c>
      <c r="C8" s="6" t="n">
        <v>225</v>
      </c>
      <c r="D8" s="6" t="n">
        <v>113</v>
      </c>
    </row>
    <row r="9">
      <c r="A9" s="4" t="inlineStr">
        <is>
          <t>Total accrued expenses and other current liabilities</t>
        </is>
      </c>
      <c r="C9" s="5" t="n">
        <v>12128</v>
      </c>
      <c r="D9" s="5" t="n">
        <v>3539</v>
      </c>
    </row>
    <row r="10"/>
    <row r="11">
      <c r="A11" s="4" t="inlineStr">
        <is>
          <t>[1] (1) The presentation of accrued financing costs as of October 31, 2023 has been updated to conform with presentation as of October 31, 2024.</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HARES AND SHAREHOLDERS' EQUITY (DEFICIT) (Parenthetical) $ in Millions</t>
        </is>
      </c>
      <c r="B1" s="2" t="inlineStr">
        <is>
          <t>12 Months Ended</t>
        </is>
      </c>
    </row>
    <row r="2">
      <c r="B2" s="2" t="inlineStr">
        <is>
          <t>Oct. 31, 2023 USD ($)</t>
        </is>
      </c>
    </row>
    <row r="3">
      <c r="A3" s="4" t="inlineStr">
        <is>
          <t>Issuance costs</t>
        </is>
      </c>
      <c r="B3" s="8" t="n">
        <v>1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e Agreement and Clinical Research Organization - Additional Information (Details) - USD ($) $ in Thousands</t>
        </is>
      </c>
      <c r="C1" s="2" t="inlineStr">
        <is>
          <t>12 Months Ended</t>
        </is>
      </c>
    </row>
    <row r="2">
      <c r="B2" s="2" t="inlineStr">
        <is>
          <t>Apr. 10, 2020</t>
        </is>
      </c>
      <c r="C2" s="2" t="inlineStr">
        <is>
          <t>Oct. 31, 2024</t>
        </is>
      </c>
      <c r="D2" s="2" t="inlineStr">
        <is>
          <t>Oct. 31, 2023</t>
        </is>
      </c>
    </row>
    <row r="3">
      <c r="A3" s="3" t="inlineStr">
        <is>
          <t>License Agreement and Clinical Research Organization [Line Items]</t>
        </is>
      </c>
      <c r="B3" s="4" t="inlineStr">
        <is>
          <t xml:space="preserve"> </t>
        </is>
      </c>
      <c r="C3" s="4" t="inlineStr">
        <is>
          <t xml:space="preserve"> </t>
        </is>
      </c>
      <c r="D3" s="4" t="inlineStr">
        <is>
          <t xml:space="preserve"> </t>
        </is>
      </c>
    </row>
    <row r="4">
      <c r="A4" s="4" t="inlineStr">
        <is>
          <t>Annual maintenance fee</t>
        </is>
      </c>
      <c r="B4" s="5" t="n">
        <v>50</v>
      </c>
      <c r="C4" s="4" t="inlineStr">
        <is>
          <t xml:space="preserve"> </t>
        </is>
      </c>
      <c r="D4" s="4" t="inlineStr">
        <is>
          <t xml:space="preserve"> </t>
        </is>
      </c>
    </row>
    <row r="5">
      <c r="A5" s="4" t="inlineStr">
        <is>
          <t>Payment to NTC upon assigning the License Agreement</t>
        </is>
      </c>
      <c r="B5" s="6" t="n">
        <v>50</v>
      </c>
      <c r="C5" s="4" t="inlineStr">
        <is>
          <t xml:space="preserve"> </t>
        </is>
      </c>
      <c r="D5" s="4" t="inlineStr">
        <is>
          <t xml:space="preserve"> </t>
        </is>
      </c>
    </row>
    <row r="6">
      <c r="A6" s="4" t="inlineStr">
        <is>
          <t>Phase I Clinical Trial [Member]</t>
        </is>
      </c>
      <c r="B6" s="4" t="inlineStr">
        <is>
          <t xml:space="preserve"> </t>
        </is>
      </c>
      <c r="C6" s="4" t="inlineStr">
        <is>
          <t xml:space="preserve"> </t>
        </is>
      </c>
      <c r="D6" s="4" t="inlineStr">
        <is>
          <t xml:space="preserve"> </t>
        </is>
      </c>
    </row>
    <row r="7">
      <c r="A7" s="3" t="inlineStr">
        <is>
          <t>License Agreement and Clinical Research Organization [Line Items]</t>
        </is>
      </c>
      <c r="B7" s="4" t="inlineStr">
        <is>
          <t xml:space="preserve"> </t>
        </is>
      </c>
      <c r="C7" s="4" t="inlineStr">
        <is>
          <t xml:space="preserve"> </t>
        </is>
      </c>
      <c r="D7" s="4" t="inlineStr">
        <is>
          <t xml:space="preserve"> </t>
        </is>
      </c>
    </row>
    <row r="8">
      <c r="A8" s="4" t="inlineStr">
        <is>
          <t>One-time payment for milestone product</t>
        </is>
      </c>
      <c r="B8" s="6" t="n">
        <v>50</v>
      </c>
      <c r="C8" s="4" t="inlineStr">
        <is>
          <t xml:space="preserve"> </t>
        </is>
      </c>
      <c r="D8" s="4" t="inlineStr">
        <is>
          <t xml:space="preserve"> </t>
        </is>
      </c>
    </row>
    <row r="9">
      <c r="A9" s="4" t="inlineStr">
        <is>
          <t>Phase II Clinical Trial [Member]</t>
        </is>
      </c>
      <c r="B9" s="4" t="inlineStr">
        <is>
          <t xml:space="preserve"> </t>
        </is>
      </c>
      <c r="C9" s="4" t="inlineStr">
        <is>
          <t xml:space="preserve"> </t>
        </is>
      </c>
      <c r="D9" s="4" t="inlineStr">
        <is>
          <t xml:space="preserve"> </t>
        </is>
      </c>
    </row>
    <row r="10">
      <c r="A10" s="3" t="inlineStr">
        <is>
          <t>License Agreement and Clinical Research Organization [Line Items]</t>
        </is>
      </c>
      <c r="B10" s="4" t="inlineStr">
        <is>
          <t xml:space="preserve"> </t>
        </is>
      </c>
      <c r="C10" s="4" t="inlineStr">
        <is>
          <t xml:space="preserve"> </t>
        </is>
      </c>
      <c r="D10" s="4" t="inlineStr">
        <is>
          <t xml:space="preserve"> </t>
        </is>
      </c>
    </row>
    <row r="11">
      <c r="A11" s="4" t="inlineStr">
        <is>
          <t>One-time payment for milestone product</t>
        </is>
      </c>
      <c r="B11" s="6" t="n">
        <v>450</v>
      </c>
      <c r="C11" s="4" t="inlineStr">
        <is>
          <t xml:space="preserve"> </t>
        </is>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License Agreement and Clinical Research Organization [Line Items]</t>
        </is>
      </c>
      <c r="B13" s="4" t="inlineStr">
        <is>
          <t xml:space="preserve"> </t>
        </is>
      </c>
      <c r="C13" s="4" t="inlineStr">
        <is>
          <t xml:space="preserve"> </t>
        </is>
      </c>
      <c r="D13" s="4" t="inlineStr">
        <is>
          <t xml:space="preserve"> </t>
        </is>
      </c>
    </row>
    <row r="14">
      <c r="A14" s="4" t="inlineStr">
        <is>
          <t>Upfront fee</t>
        </is>
      </c>
      <c r="B14" s="5" t="n">
        <v>50</v>
      </c>
      <c r="C14" s="4" t="inlineStr">
        <is>
          <t xml:space="preserve"> </t>
        </is>
      </c>
      <c r="D14" s="4" t="inlineStr">
        <is>
          <t xml:space="preserve"> </t>
        </is>
      </c>
    </row>
    <row r="15">
      <c r="A15" s="4" t="inlineStr">
        <is>
          <t>Expenses related to the annual maintenance fee</t>
        </is>
      </c>
      <c r="B15" s="4" t="inlineStr">
        <is>
          <t xml:space="preserve"> </t>
        </is>
      </c>
      <c r="C15" s="5" t="n">
        <v>50</v>
      </c>
      <c r="D15" s="5" t="n">
        <v>5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40" customWidth="1" min="8" max="8"/>
    <col width="22" customWidth="1" min="9" max="9"/>
    <col width="25" customWidth="1" min="10" max="10"/>
    <col width="22" customWidth="1" min="11" max="11"/>
    <col width="29" customWidth="1" min="12" max="12"/>
  </cols>
  <sheetData>
    <row r="1">
      <c r="A1" s="1" t="inlineStr">
        <is>
          <t>Notes Payable - Additional Information (Details)</t>
        </is>
      </c>
      <c r="G1" s="2" t="inlineStr">
        <is>
          <t>3 Months Ended</t>
        </is>
      </c>
      <c r="H1" s="2" t="inlineStr">
        <is>
          <t>12 Months Ended</t>
        </is>
      </c>
    </row>
    <row r="2">
      <c r="B2" s="2" t="inlineStr">
        <is>
          <t>Oct. 31, 2024 USD ($) $ / shares shares</t>
        </is>
      </c>
      <c r="C2" s="2" t="inlineStr">
        <is>
          <t>Dec. 22, 2023 USD ($) $ / shares shares</t>
        </is>
      </c>
      <c r="D2" s="2" t="inlineStr">
        <is>
          <t>Apr. 04, 2023 USD ($)</t>
        </is>
      </c>
      <c r="E2" s="2" t="inlineStr">
        <is>
          <t>Jun. 15, 2022 USD ($)</t>
        </is>
      </c>
      <c r="F2" s="2" t="inlineStr">
        <is>
          <t>Dec. 30, 2021 USD ($)</t>
        </is>
      </c>
      <c r="G2" s="2" t="inlineStr">
        <is>
          <t>Apr. 30, 2023 USD ($)</t>
        </is>
      </c>
      <c r="H2" s="2" t="inlineStr">
        <is>
          <t>Oct. 31, 2024 USD ($) $ / shares shares</t>
        </is>
      </c>
      <c r="I2" s="2" t="inlineStr">
        <is>
          <t>Oct. 31, 2023 USD ($)</t>
        </is>
      </c>
      <c r="J2" s="2" t="inlineStr">
        <is>
          <t>Oct. 31, 2024 $ / shares</t>
        </is>
      </c>
      <c r="K2" s="2" t="inlineStr">
        <is>
          <t>Dec. 15, 2022 USD ($)</t>
        </is>
      </c>
      <c r="L2" s="2" t="inlineStr">
        <is>
          <t>Jun. 30,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6000</v>
      </c>
      <c r="I4" s="4" t="inlineStr">
        <is>
          <t xml:space="preserve"> </t>
        </is>
      </c>
      <c r="J4" s="4" t="inlineStr">
        <is>
          <t xml:space="preserve"> </t>
        </is>
      </c>
      <c r="K4" s="4" t="inlineStr">
        <is>
          <t xml:space="preserve"> </t>
        </is>
      </c>
      <c r="L4" s="4" t="inlineStr">
        <is>
          <t xml:space="preserve"> </t>
        </is>
      </c>
    </row>
    <row r="5">
      <c r="A5" s="4" t="inlineStr">
        <is>
          <t>Note payable current</t>
        </is>
      </c>
      <c r="B5" s="5" t="n">
        <v>699000</v>
      </c>
      <c r="C5" s="4" t="inlineStr">
        <is>
          <t xml:space="preserve"> </t>
        </is>
      </c>
      <c r="D5" s="4" t="inlineStr">
        <is>
          <t xml:space="preserve"> </t>
        </is>
      </c>
      <c r="E5" s="4" t="inlineStr">
        <is>
          <t xml:space="preserve"> </t>
        </is>
      </c>
      <c r="F5" s="4" t="inlineStr">
        <is>
          <t xml:space="preserve"> </t>
        </is>
      </c>
      <c r="G5" s="4" t="inlineStr">
        <is>
          <t xml:space="preserve"> </t>
        </is>
      </c>
      <c r="H5" s="5" t="n">
        <v>699000</v>
      </c>
      <c r="I5" s="5" t="n">
        <v>562000</v>
      </c>
      <c r="J5" s="4" t="inlineStr">
        <is>
          <t xml:space="preserve"> </t>
        </is>
      </c>
      <c r="K5" s="4" t="inlineStr">
        <is>
          <t xml:space="preserve"> </t>
        </is>
      </c>
      <c r="L5" s="4" t="inlineStr">
        <is>
          <t xml:space="preserve"> </t>
        </is>
      </c>
    </row>
    <row r="6">
      <c r="A6" s="4" t="inlineStr">
        <is>
          <t>Warrants, exercise price per share | $ / shares</t>
        </is>
      </c>
      <c r="B6" s="8" t="n">
        <v>11.5</v>
      </c>
      <c r="C6" s="4" t="inlineStr">
        <is>
          <t xml:space="preserve"> </t>
        </is>
      </c>
      <c r="D6" s="4" t="inlineStr">
        <is>
          <t xml:space="preserve"> </t>
        </is>
      </c>
      <c r="E6" s="4" t="inlineStr">
        <is>
          <t xml:space="preserve"> </t>
        </is>
      </c>
      <c r="F6" s="4" t="inlineStr">
        <is>
          <t xml:space="preserve"> </t>
        </is>
      </c>
      <c r="G6" s="4" t="inlineStr">
        <is>
          <t xml:space="preserve"> </t>
        </is>
      </c>
      <c r="H6" s="8" t="n">
        <v>11.5</v>
      </c>
      <c r="I6" s="4" t="inlineStr">
        <is>
          <t xml:space="preserve"> </t>
        </is>
      </c>
      <c r="J6" s="4" t="inlineStr">
        <is>
          <t xml:space="preserve"> </t>
        </is>
      </c>
      <c r="K6" s="4" t="inlineStr">
        <is>
          <t xml:space="preserve"> </t>
        </is>
      </c>
      <c r="L6" s="4" t="inlineStr">
        <is>
          <t xml:space="preserve"> </t>
        </is>
      </c>
    </row>
    <row r="7">
      <c r="A7" s="4" t="inlineStr">
        <is>
          <t>Old Hercul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c r="J9" s="4" t="inlineStr">
        <is>
          <t xml:space="preserve"> </t>
        </is>
      </c>
      <c r="K9" s="4" t="inlineStr">
        <is>
          <t xml:space="preserve"> </t>
        </is>
      </c>
      <c r="L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5" t="n">
        <v>2.632</v>
      </c>
      <c r="K10" s="4" t="inlineStr">
        <is>
          <t xml:space="preserve"> </t>
        </is>
      </c>
      <c r="L10" s="4" t="inlineStr">
        <is>
          <t xml:space="preserve"> </t>
        </is>
      </c>
    </row>
    <row r="11">
      <c r="A11" s="4" t="inlineStr">
        <is>
          <t>Loan and Security Agreement | Old Hercules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equal to percentage of aggregate amount of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6" t="n">
        <v>0.025</v>
      </c>
      <c r="I13" s="4" t="inlineStr">
        <is>
          <t xml:space="preserve"> </t>
        </is>
      </c>
      <c r="J13" s="4" t="inlineStr">
        <is>
          <t xml:space="preserve"> </t>
        </is>
      </c>
      <c r="K13" s="4" t="inlineStr">
        <is>
          <t xml:space="preserve"> </t>
        </is>
      </c>
      <c r="L13" s="4" t="inlineStr">
        <is>
          <t xml:space="preserve"> </t>
        </is>
      </c>
    </row>
    <row r="14">
      <c r="A14" s="4" t="inlineStr">
        <is>
          <t>Loan and Security Agreement | Old Hercules Warrants | Class C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issued to purchase preferred shares | shares</t>
        </is>
      </c>
      <c r="B16" s="6" t="n">
        <v>84714</v>
      </c>
      <c r="C16" s="4" t="inlineStr">
        <is>
          <t xml:space="preserve"> </t>
        </is>
      </c>
      <c r="D16" s="4" t="inlineStr">
        <is>
          <t xml:space="preserve"> </t>
        </is>
      </c>
      <c r="E16" s="4" t="inlineStr">
        <is>
          <t xml:space="preserve"> </t>
        </is>
      </c>
      <c r="F16" s="4" t="inlineStr">
        <is>
          <t xml:space="preserve"> </t>
        </is>
      </c>
      <c r="G16" s="4" t="inlineStr">
        <is>
          <t xml:space="preserve"> </t>
        </is>
      </c>
      <c r="H16" s="6" t="n">
        <v>84714</v>
      </c>
      <c r="I16" s="4" t="inlineStr">
        <is>
          <t xml:space="preserve"> </t>
        </is>
      </c>
      <c r="J16" s="4" t="inlineStr">
        <is>
          <t xml:space="preserve"> </t>
        </is>
      </c>
      <c r="K16" s="4" t="inlineStr">
        <is>
          <t xml:space="preserve"> </t>
        </is>
      </c>
      <c r="L16" s="6" t="n">
        <v>48978</v>
      </c>
    </row>
    <row r="17">
      <c r="A17" s="4" t="inlineStr">
        <is>
          <t>Preferred share warrants fair value</t>
        </is>
      </c>
      <c r="B17" s="5" t="n">
        <v>34000</v>
      </c>
      <c r="C17" s="4" t="inlineStr">
        <is>
          <t xml:space="preserve"> </t>
        </is>
      </c>
      <c r="D17" s="4" t="inlineStr">
        <is>
          <t xml:space="preserve"> </t>
        </is>
      </c>
      <c r="E17" s="4" t="inlineStr">
        <is>
          <t xml:space="preserve"> </t>
        </is>
      </c>
      <c r="F17" s="4" t="inlineStr">
        <is>
          <t xml:space="preserve"> </t>
        </is>
      </c>
      <c r="G17" s="4" t="inlineStr">
        <is>
          <t xml:space="preserve"> </t>
        </is>
      </c>
      <c r="H17" s="5" t="n">
        <v>34000</v>
      </c>
      <c r="I17" s="4" t="inlineStr">
        <is>
          <t xml:space="preserve"> </t>
        </is>
      </c>
      <c r="J17" s="4" t="inlineStr">
        <is>
          <t xml:space="preserve"> </t>
        </is>
      </c>
      <c r="K17" s="4" t="inlineStr">
        <is>
          <t xml:space="preserve"> </t>
        </is>
      </c>
      <c r="L17" s="5" t="n">
        <v>23000</v>
      </c>
    </row>
    <row r="18">
      <c r="A18" s="4" t="inlineStr">
        <is>
          <t>Amended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issued to purchase preferred shares | shares</t>
        </is>
      </c>
      <c r="B20" s="4" t="inlineStr">
        <is>
          <t xml:space="preserve"> </t>
        </is>
      </c>
      <c r="C20" s="6" t="n">
        <v>13869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 per share | $ / shares</t>
        </is>
      </c>
      <c r="B21" s="4" t="inlineStr">
        <is>
          <t xml:space="preserve"> </t>
        </is>
      </c>
      <c r="C21" s="7" t="n">
        <v>7.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ggregate principal amount of term loan advance to purchase number of common shares</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able period</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ercules Capital | Amended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00000</v>
      </c>
      <c r="I26" s="6" t="n">
        <v>1800000</v>
      </c>
      <c r="J26" s="4" t="inlineStr">
        <is>
          <t xml:space="preserve"> </t>
        </is>
      </c>
      <c r="K26" s="4" t="inlineStr">
        <is>
          <t xml:space="preserve"> </t>
        </is>
      </c>
      <c r="L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000</v>
      </c>
      <c r="I27" s="5" t="n">
        <v>400000</v>
      </c>
      <c r="J27" s="4" t="inlineStr">
        <is>
          <t xml:space="preserve"> </t>
        </is>
      </c>
      <c r="K27" s="4" t="inlineStr">
        <is>
          <t xml:space="preserve"> </t>
        </is>
      </c>
      <c r="L27" s="4" t="inlineStr">
        <is>
          <t xml:space="preserve"> </t>
        </is>
      </c>
    </row>
    <row r="28">
      <c r="A28" s="4" t="inlineStr">
        <is>
          <t>Borrowed amount</t>
        </is>
      </c>
      <c r="B28" s="6" t="n">
        <v>22500000</v>
      </c>
      <c r="C28" s="4" t="inlineStr">
        <is>
          <t xml:space="preserve"> </t>
        </is>
      </c>
      <c r="D28" s="4" t="inlineStr">
        <is>
          <t xml:space="preserve"> </t>
        </is>
      </c>
      <c r="E28" s="4" t="inlineStr">
        <is>
          <t xml:space="preserve"> </t>
        </is>
      </c>
      <c r="F28" s="4" t="inlineStr">
        <is>
          <t xml:space="preserve"> </t>
        </is>
      </c>
      <c r="G28" s="4" t="inlineStr">
        <is>
          <t xml:space="preserve"> </t>
        </is>
      </c>
      <c r="H28" s="6" t="n">
        <v>22500000</v>
      </c>
      <c r="I28" s="4" t="inlineStr">
        <is>
          <t xml:space="preserve"> </t>
        </is>
      </c>
      <c r="J28" s="4" t="inlineStr">
        <is>
          <t xml:space="preserve"> </t>
        </is>
      </c>
      <c r="K28" s="4" t="inlineStr">
        <is>
          <t xml:space="preserve"> </t>
        </is>
      </c>
      <c r="L28" s="4" t="inlineStr">
        <is>
          <t xml:space="preserve"> </t>
        </is>
      </c>
    </row>
    <row r="29">
      <c r="A29" s="4" t="inlineStr">
        <is>
          <t>Debt discount and issuance costs</t>
        </is>
      </c>
      <c r="B29" s="5" t="n">
        <v>2200000</v>
      </c>
      <c r="C29" s="4" t="inlineStr">
        <is>
          <t xml:space="preserve"> </t>
        </is>
      </c>
      <c r="D29" s="4" t="inlineStr">
        <is>
          <t xml:space="preserve"> </t>
        </is>
      </c>
      <c r="E29" s="4" t="inlineStr">
        <is>
          <t xml:space="preserve"> </t>
        </is>
      </c>
      <c r="F29" s="4" t="inlineStr">
        <is>
          <t xml:space="preserve"> </t>
        </is>
      </c>
      <c r="G29" s="4" t="inlineStr">
        <is>
          <t xml:space="preserve"> </t>
        </is>
      </c>
      <c r="H29" s="6" t="n">
        <v>2200000</v>
      </c>
      <c r="I29" s="4" t="inlineStr">
        <is>
          <t xml:space="preserve"> </t>
        </is>
      </c>
      <c r="J29" s="4" t="inlineStr">
        <is>
          <t xml:space="preserve"> </t>
        </is>
      </c>
      <c r="K29" s="4" t="inlineStr">
        <is>
          <t xml:space="preserve"> </t>
        </is>
      </c>
      <c r="L29" s="4" t="inlineStr">
        <is>
          <t xml:space="preserve"> </t>
        </is>
      </c>
    </row>
    <row r="30">
      <c r="A30" s="4" t="inlineStr">
        <is>
          <t>Term Loan | Amended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prepayment premium of principal amount outstanding of the closing date</t>
        </is>
      </c>
      <c r="B32" s="4" t="inlineStr">
        <is>
          <t xml:space="preserve"> </t>
        </is>
      </c>
      <c r="C32" s="10"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prepayment premium of principal amount outstanding prior to twenty-four months</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prepayment premium of principal amount outstanding prior to maturity date</t>
        </is>
      </c>
      <c r="B34" s="4" t="inlineStr">
        <is>
          <t xml:space="preserve"> </t>
        </is>
      </c>
      <c r="C34" s="10"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v>
      </c>
      <c r="I35" s="4" t="inlineStr">
        <is>
          <t xml:space="preserve"> </t>
        </is>
      </c>
      <c r="J35" s="4" t="inlineStr">
        <is>
          <t xml:space="preserve"> </t>
        </is>
      </c>
      <c r="K35" s="4" t="inlineStr">
        <is>
          <t xml:space="preserve"> </t>
        </is>
      </c>
      <c r="L35" s="4" t="inlineStr">
        <is>
          <t xml:space="preserve"> </t>
        </is>
      </c>
    </row>
    <row r="36">
      <c r="A36" s="4" t="inlineStr">
        <is>
          <t>Effective interest rate of outstanding debt</t>
        </is>
      </c>
      <c r="B36" s="16" t="n">
        <v>0.1163</v>
      </c>
      <c r="C36" s="4" t="inlineStr">
        <is>
          <t xml:space="preserve"> </t>
        </is>
      </c>
      <c r="D36" s="4" t="inlineStr">
        <is>
          <t xml:space="preserve"> </t>
        </is>
      </c>
      <c r="E36" s="4" t="inlineStr">
        <is>
          <t xml:space="preserve"> </t>
        </is>
      </c>
      <c r="F36" s="4" t="inlineStr">
        <is>
          <t xml:space="preserve"> </t>
        </is>
      </c>
      <c r="G36" s="4" t="inlineStr">
        <is>
          <t xml:space="preserve"> </t>
        </is>
      </c>
      <c r="H36" s="16" t="n">
        <v>0.1163</v>
      </c>
      <c r="I36" s="4" t="inlineStr">
        <is>
          <t xml:space="preserve"> </t>
        </is>
      </c>
      <c r="J36" s="4" t="inlineStr">
        <is>
          <t xml:space="preserve"> </t>
        </is>
      </c>
      <c r="K36" s="4" t="inlineStr">
        <is>
          <t xml:space="preserve"> </t>
        </is>
      </c>
      <c r="L36" s="4" t="inlineStr">
        <is>
          <t xml:space="preserve"> </t>
        </is>
      </c>
    </row>
    <row r="37">
      <c r="A37" s="4" t="inlineStr">
        <is>
          <t>Line of credit, maturity date</t>
        </is>
      </c>
      <c r="B37" s="4" t="inlineStr">
        <is>
          <t>Jan.  01,  2028</t>
        </is>
      </c>
      <c r="C37" s="4" t="inlineStr">
        <is>
          <t>Jan.  01,  202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 of term fee percentage</t>
        </is>
      </c>
      <c r="B38" s="16" t="n">
        <v>0.0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 of term charge</t>
        </is>
      </c>
      <c r="B39" s="5" t="n">
        <v>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t>
        </is>
      </c>
      <c r="B40" s="4" t="inlineStr">
        <is>
          <t xml:space="preserve"> </t>
        </is>
      </c>
      <c r="C40" s="16" t="n">
        <v>0.09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in-kind interest rate</t>
        </is>
      </c>
      <c r="B41" s="4" t="inlineStr">
        <is>
          <t xml:space="preserve"> </t>
        </is>
      </c>
      <c r="C41" s="16" t="n">
        <v>0.0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amortization date</t>
        </is>
      </c>
      <c r="B42" s="4" t="inlineStr">
        <is>
          <t xml:space="preserve"> </t>
        </is>
      </c>
      <c r="C42" s="4" t="inlineStr">
        <is>
          <t>Jul.  01,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total commitment amount</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commitment amount</t>
        </is>
      </c>
      <c r="B44" s="4" t="inlineStr">
        <is>
          <t xml:space="preserve"> </t>
        </is>
      </c>
      <c r="C44" s="5" t="n">
        <v>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Loan | Wall Street Journal | Amended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annual interest rate</t>
        </is>
      </c>
      <c r="B47" s="4" t="inlineStr">
        <is>
          <t xml:space="preserve"> </t>
        </is>
      </c>
      <c r="C47" s="16" t="n">
        <v>0.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 | Maximum | Wall Street Journal | Amended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t>
        </is>
      </c>
      <c r="B50" s="4" t="inlineStr">
        <is>
          <t xml:space="preserve"> </t>
        </is>
      </c>
      <c r="C50" s="16" t="n">
        <v>0.09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1 Loan and Security Agreement | Hercules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facility aggregate principal amount</t>
        </is>
      </c>
      <c r="B53" s="4" t="inlineStr">
        <is>
          <t xml:space="preserve"> </t>
        </is>
      </c>
      <c r="C53" s="4" t="inlineStr">
        <is>
          <t xml:space="preserve"> </t>
        </is>
      </c>
      <c r="D53" s="4" t="inlineStr">
        <is>
          <t xml:space="preserve"> </t>
        </is>
      </c>
      <c r="E53" s="4" t="inlineStr">
        <is>
          <t xml:space="preserve"> </t>
        </is>
      </c>
      <c r="F53" s="5" t="n">
        <v>2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aggregate principle amount of term loan advances amount fee</t>
        </is>
      </c>
      <c r="B54" s="4" t="inlineStr">
        <is>
          <t xml:space="preserve"> </t>
        </is>
      </c>
      <c r="C54" s="4" t="inlineStr">
        <is>
          <t xml:space="preserve"> </t>
        </is>
      </c>
      <c r="D54" s="4" t="inlineStr">
        <is>
          <t xml:space="preserve"> </t>
        </is>
      </c>
      <c r="E54" s="4" t="inlineStr">
        <is>
          <t xml:space="preserve"> </t>
        </is>
      </c>
      <c r="F54" s="16" t="n">
        <v>0.06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maturity date</t>
        </is>
      </c>
      <c r="B55" s="4" t="inlineStr">
        <is>
          <t xml:space="preserve"> </t>
        </is>
      </c>
      <c r="C55" s="4" t="inlineStr">
        <is>
          <t xml:space="preserve"> </t>
        </is>
      </c>
      <c r="D55" s="4" t="inlineStr">
        <is>
          <t xml:space="preserve"> </t>
        </is>
      </c>
      <c r="E55" s="4" t="inlineStr">
        <is>
          <t xml:space="preserve"> </t>
        </is>
      </c>
      <c r="F55" s="4" t="inlineStr">
        <is>
          <t>Jul.  01,  2025</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annual interest rate</t>
        </is>
      </c>
      <c r="B56" s="4" t="inlineStr">
        <is>
          <t xml:space="preserve"> </t>
        </is>
      </c>
      <c r="C56" s="4" t="inlineStr">
        <is>
          <t xml:space="preserve"> </t>
        </is>
      </c>
      <c r="D56" s="4" t="inlineStr">
        <is>
          <t xml:space="preserve"> </t>
        </is>
      </c>
      <c r="E56" s="4" t="inlineStr">
        <is>
          <t xml:space="preserve"> </t>
        </is>
      </c>
      <c r="F56" s="16" t="n">
        <v>0.08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 reduced annual interest rate</t>
        </is>
      </c>
      <c r="B57" s="4" t="inlineStr">
        <is>
          <t xml:space="preserve"> </t>
        </is>
      </c>
      <c r="C57" s="4" t="inlineStr">
        <is>
          <t xml:space="preserve"> </t>
        </is>
      </c>
      <c r="D57" s="4" t="inlineStr">
        <is>
          <t xml:space="preserve"> </t>
        </is>
      </c>
      <c r="E57" s="4" t="inlineStr">
        <is>
          <t xml:space="preserve"> </t>
        </is>
      </c>
      <c r="F57" s="16" t="n">
        <v>0.08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prepayment premium of principal amount outstanding of the closing date</t>
        </is>
      </c>
      <c r="B58" s="4" t="inlineStr">
        <is>
          <t xml:space="preserve"> </t>
        </is>
      </c>
      <c r="C58" s="4" t="inlineStr">
        <is>
          <t xml:space="preserve"> </t>
        </is>
      </c>
      <c r="D58" s="4" t="inlineStr">
        <is>
          <t xml:space="preserve"> </t>
        </is>
      </c>
      <c r="E58" s="4" t="inlineStr">
        <is>
          <t xml:space="preserve"> </t>
        </is>
      </c>
      <c r="F58" s="10" t="n">
        <v>0.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prepayment premium of principal amount outstanding prior to twenty-four months</t>
        </is>
      </c>
      <c r="B59" s="4" t="inlineStr">
        <is>
          <t xml:space="preserve"> </t>
        </is>
      </c>
      <c r="C59" s="4" t="inlineStr">
        <is>
          <t xml:space="preserve"> </t>
        </is>
      </c>
      <c r="D59" s="4" t="inlineStr">
        <is>
          <t xml:space="preserve"> </t>
        </is>
      </c>
      <c r="E59" s="4" t="inlineStr">
        <is>
          <t xml:space="preserve"> </t>
        </is>
      </c>
      <c r="F59" s="10" t="n">
        <v>0.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prepayment premium of principal amount outstanding prior to maturity date</t>
        </is>
      </c>
      <c r="B60" s="4" t="inlineStr">
        <is>
          <t xml:space="preserve"> </t>
        </is>
      </c>
      <c r="C60" s="4" t="inlineStr">
        <is>
          <t xml:space="preserve"> </t>
        </is>
      </c>
      <c r="D60" s="4" t="inlineStr">
        <is>
          <t xml:space="preserve"> </t>
        </is>
      </c>
      <c r="E60" s="4" t="inlineStr">
        <is>
          <t xml:space="preserve"> </t>
        </is>
      </c>
      <c r="F60" s="10"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ffective interest rate of outstanding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6" t="n">
        <v>0.183</v>
      </c>
      <c r="J61" s="4" t="inlineStr">
        <is>
          <t xml:space="preserve"> </t>
        </is>
      </c>
      <c r="K61" s="4" t="inlineStr">
        <is>
          <t xml:space="preserve"> </t>
        </is>
      </c>
      <c r="L61" s="4" t="inlineStr">
        <is>
          <t xml:space="preserve"> </t>
        </is>
      </c>
    </row>
    <row r="62">
      <c r="A62" s="4" t="inlineStr">
        <is>
          <t>Note payable current</t>
        </is>
      </c>
      <c r="B62" s="6" t="n">
        <v>700000</v>
      </c>
      <c r="C62" s="4" t="inlineStr">
        <is>
          <t xml:space="preserve"> </t>
        </is>
      </c>
      <c r="D62" s="4" t="inlineStr">
        <is>
          <t xml:space="preserve"> </t>
        </is>
      </c>
      <c r="E62" s="4" t="inlineStr">
        <is>
          <t xml:space="preserve"> </t>
        </is>
      </c>
      <c r="F62" s="4" t="inlineStr">
        <is>
          <t xml:space="preserve"> </t>
        </is>
      </c>
      <c r="G62" s="4" t="inlineStr">
        <is>
          <t xml:space="preserve"> </t>
        </is>
      </c>
      <c r="H62" s="5" t="n">
        <v>700000</v>
      </c>
      <c r="I62" s="5" t="n">
        <v>600000</v>
      </c>
      <c r="J62" s="4" t="inlineStr">
        <is>
          <t xml:space="preserve"> </t>
        </is>
      </c>
      <c r="K62" s="4" t="inlineStr">
        <is>
          <t xml:space="preserve"> </t>
        </is>
      </c>
      <c r="L62" s="4" t="inlineStr">
        <is>
          <t xml:space="preserve"> </t>
        </is>
      </c>
    </row>
    <row r="63">
      <c r="A63" s="4" t="inlineStr">
        <is>
          <t>Borrowed amount</t>
        </is>
      </c>
      <c r="B63" s="6" t="n">
        <v>22500000</v>
      </c>
      <c r="C63" s="4" t="inlineStr">
        <is>
          <t xml:space="preserve"> </t>
        </is>
      </c>
      <c r="D63" s="4" t="inlineStr">
        <is>
          <t xml:space="preserve"> </t>
        </is>
      </c>
      <c r="E63" s="4" t="inlineStr">
        <is>
          <t xml:space="preserve"> </t>
        </is>
      </c>
      <c r="F63" s="4" t="inlineStr">
        <is>
          <t xml:space="preserve"> </t>
        </is>
      </c>
      <c r="G63" s="4" t="inlineStr">
        <is>
          <t xml:space="preserve"> </t>
        </is>
      </c>
      <c r="H63" s="6" t="n">
        <v>22500000</v>
      </c>
      <c r="I63" s="6" t="n">
        <v>11000000</v>
      </c>
      <c r="J63" s="4" t="inlineStr">
        <is>
          <t xml:space="preserve"> </t>
        </is>
      </c>
      <c r="K63" s="4" t="inlineStr">
        <is>
          <t xml:space="preserve"> </t>
        </is>
      </c>
      <c r="L63" s="4" t="inlineStr">
        <is>
          <t xml:space="preserve"> </t>
        </is>
      </c>
    </row>
    <row r="64">
      <c r="A64" s="4" t="inlineStr">
        <is>
          <t>Debt discount and issuance costs</t>
        </is>
      </c>
      <c r="B64" s="6" t="n">
        <v>2200000</v>
      </c>
      <c r="C64" s="4" t="inlineStr">
        <is>
          <t xml:space="preserve"> </t>
        </is>
      </c>
      <c r="D64" s="4" t="inlineStr">
        <is>
          <t xml:space="preserve"> </t>
        </is>
      </c>
      <c r="E64" s="4" t="inlineStr">
        <is>
          <t xml:space="preserve"> </t>
        </is>
      </c>
      <c r="F64" s="4" t="inlineStr">
        <is>
          <t xml:space="preserve"> </t>
        </is>
      </c>
      <c r="G64" s="4" t="inlineStr">
        <is>
          <t xml:space="preserve"> </t>
        </is>
      </c>
      <c r="H64" s="6" t="n">
        <v>2200000</v>
      </c>
      <c r="I64" s="5" t="n">
        <v>1100000</v>
      </c>
      <c r="J64" s="4" t="inlineStr">
        <is>
          <t xml:space="preserve"> </t>
        </is>
      </c>
      <c r="K64" s="4" t="inlineStr">
        <is>
          <t xml:space="preserve"> </t>
        </is>
      </c>
      <c r="L64" s="4" t="inlineStr">
        <is>
          <t xml:space="preserve"> </t>
        </is>
      </c>
    </row>
    <row r="65">
      <c r="A65" s="4" t="inlineStr">
        <is>
          <t>2021 Loan and Security Agreement | Hercules Capital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annual interest rate</t>
        </is>
      </c>
      <c r="B67" s="4" t="inlineStr">
        <is>
          <t xml:space="preserve"> </t>
        </is>
      </c>
      <c r="C67" s="4" t="inlineStr">
        <is>
          <t xml:space="preserve"> </t>
        </is>
      </c>
      <c r="D67" s="4" t="inlineStr">
        <is>
          <t xml:space="preserve"> </t>
        </is>
      </c>
      <c r="E67" s="4" t="inlineStr">
        <is>
          <t xml:space="preserve"> </t>
        </is>
      </c>
      <c r="F67" s="16" t="n">
        <v>0.03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1 Loan and Security Agreement | Tranche One | Hercules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loan facility aggregate principal amount</t>
        </is>
      </c>
      <c r="B70" s="4" t="inlineStr">
        <is>
          <t xml:space="preserve"> </t>
        </is>
      </c>
      <c r="C70" s="4" t="inlineStr">
        <is>
          <t xml:space="preserve"> </t>
        </is>
      </c>
      <c r="D70" s="4" t="inlineStr">
        <is>
          <t xml:space="preserve"> </t>
        </is>
      </c>
      <c r="E70" s="4" t="inlineStr">
        <is>
          <t xml:space="preserve"> </t>
        </is>
      </c>
      <c r="F70" s="5" t="n">
        <v>7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1 Loan and Security Agreement | Tranche Two | Hercules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 facility aggregate principal amount</t>
        </is>
      </c>
      <c r="B73" s="4" t="inlineStr">
        <is>
          <t xml:space="preserve"> </t>
        </is>
      </c>
      <c r="C73" s="4" t="inlineStr">
        <is>
          <t xml:space="preserve"> </t>
        </is>
      </c>
      <c r="D73" s="4" t="inlineStr">
        <is>
          <t xml:space="preserve"> </t>
        </is>
      </c>
      <c r="E73" s="5" t="n">
        <v>4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 facility, drawn term</t>
        </is>
      </c>
      <c r="B74" s="4" t="inlineStr">
        <is>
          <t xml:space="preserve"> </t>
        </is>
      </c>
      <c r="C74" s="4" t="inlineStr">
        <is>
          <t xml:space="preserve"> </t>
        </is>
      </c>
      <c r="D74" s="4" t="inlineStr">
        <is>
          <t xml:space="preserve"> </t>
        </is>
      </c>
      <c r="E74" s="4" t="inlineStr">
        <is>
          <t>2022-06</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1 Loan and Security Agreement | Tranche Three | Hercules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loan facility 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000000</v>
      </c>
      <c r="L77" s="4" t="inlineStr">
        <is>
          <t xml:space="preserve"> </t>
        </is>
      </c>
    </row>
    <row r="78">
      <c r="A78" s="4" t="inlineStr">
        <is>
          <t>April 2023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maturity date</t>
        </is>
      </c>
      <c r="B80" s="4" t="inlineStr">
        <is>
          <t xml:space="preserve"> </t>
        </is>
      </c>
      <c r="C80" s="4" t="inlineStr">
        <is>
          <t xml:space="preserve"> </t>
        </is>
      </c>
      <c r="D80" s="4" t="inlineStr">
        <is>
          <t>Jul. 31,  2023</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s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orrowed amount</t>
        </is>
      </c>
      <c r="B82" s="4" t="inlineStr">
        <is>
          <t xml:space="preserve"> </t>
        </is>
      </c>
      <c r="C82" s="4" t="inlineStr">
        <is>
          <t xml:space="preserve"> </t>
        </is>
      </c>
      <c r="D82" s="5" t="n">
        <v>8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free period</t>
        </is>
      </c>
      <c r="B83" s="4" t="inlineStr">
        <is>
          <t xml:space="preserve"> </t>
        </is>
      </c>
      <c r="C83" s="4" t="inlineStr">
        <is>
          <t xml:space="preserve"> </t>
        </is>
      </c>
      <c r="D83" s="4" t="inlineStr">
        <is>
          <t>45 day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air value of debt instrument</t>
        </is>
      </c>
      <c r="B84" s="4" t="inlineStr">
        <is>
          <t xml:space="preserve"> </t>
        </is>
      </c>
      <c r="C84" s="4" t="inlineStr">
        <is>
          <t xml:space="preserve"> </t>
        </is>
      </c>
      <c r="D84" s="5" t="n">
        <v>8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rue interest rate percentage</t>
        </is>
      </c>
      <c r="B85" s="4" t="inlineStr">
        <is>
          <t xml:space="preserve"> </t>
        </is>
      </c>
      <c r="C85" s="4" t="inlineStr">
        <is>
          <t xml:space="preserve"> </t>
        </is>
      </c>
      <c r="D85" s="10" t="n">
        <v>0.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pril 2023 Note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ggregate sale of convertible promissory notes, warrants, preferred shares, common shares, or combined thereof</t>
        </is>
      </c>
      <c r="B88" s="4" t="inlineStr">
        <is>
          <t xml:space="preserve"> </t>
        </is>
      </c>
      <c r="C88" s="4" t="inlineStr">
        <is>
          <t xml:space="preserve"> </t>
        </is>
      </c>
      <c r="D88" s="5" t="n">
        <v>2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ranche 1 Advance | Term Loan | Amended Loa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rm loan facility aggregate principal amount</t>
        </is>
      </c>
      <c r="B91" s="6" t="n">
        <v>50000000</v>
      </c>
      <c r="C91" s="4" t="inlineStr">
        <is>
          <t xml:space="preserve"> </t>
        </is>
      </c>
      <c r="D91" s="4" t="inlineStr">
        <is>
          <t xml:space="preserve"> </t>
        </is>
      </c>
      <c r="E91" s="4" t="inlineStr">
        <is>
          <t xml:space="preserve"> </t>
        </is>
      </c>
      <c r="F91" s="4" t="inlineStr">
        <is>
          <t xml:space="preserve"> </t>
        </is>
      </c>
      <c r="G91" s="4" t="inlineStr">
        <is>
          <t xml:space="preserve"> </t>
        </is>
      </c>
      <c r="H91" s="6" t="n">
        <v>50000000</v>
      </c>
      <c r="I91" s="4" t="inlineStr">
        <is>
          <t xml:space="preserve"> </t>
        </is>
      </c>
      <c r="J91" s="4" t="inlineStr">
        <is>
          <t xml:space="preserve"> </t>
        </is>
      </c>
      <c r="K91" s="4" t="inlineStr">
        <is>
          <t xml:space="preserve"> </t>
        </is>
      </c>
      <c r="L91" s="4" t="inlineStr">
        <is>
          <t xml:space="preserve"> </t>
        </is>
      </c>
    </row>
    <row r="92">
      <c r="A92" s="4" t="inlineStr">
        <is>
          <t>Warrant issued to purchase preferred shares | shares</t>
        </is>
      </c>
      <c r="B92" s="4" t="inlineStr">
        <is>
          <t xml:space="preserve"> </t>
        </is>
      </c>
      <c r="C92" s="6" t="n">
        <v>624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ceeds from line of credit</t>
        </is>
      </c>
      <c r="B93" s="6" t="n">
        <v>22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ranche 1 Advance | Term Loan | Amended Loan Agreement | Hercules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rrowed amount</t>
        </is>
      </c>
      <c r="B96" s="6" t="n">
        <v>22500000</v>
      </c>
      <c r="C96" s="4" t="inlineStr">
        <is>
          <t xml:space="preserve"> </t>
        </is>
      </c>
      <c r="D96" s="4" t="inlineStr">
        <is>
          <t xml:space="preserve"> </t>
        </is>
      </c>
      <c r="E96" s="4" t="inlineStr">
        <is>
          <t xml:space="preserve"> </t>
        </is>
      </c>
      <c r="F96" s="4" t="inlineStr">
        <is>
          <t xml:space="preserve"> </t>
        </is>
      </c>
      <c r="G96" s="4" t="inlineStr">
        <is>
          <t xml:space="preserve"> </t>
        </is>
      </c>
      <c r="H96" s="6" t="n">
        <v>22500000</v>
      </c>
      <c r="I96" s="4" t="inlineStr">
        <is>
          <t xml:space="preserve"> </t>
        </is>
      </c>
      <c r="J96" s="4" t="inlineStr">
        <is>
          <t xml:space="preserve"> </t>
        </is>
      </c>
      <c r="K96" s="4" t="inlineStr">
        <is>
          <t xml:space="preserve"> </t>
        </is>
      </c>
      <c r="L96" s="4" t="inlineStr">
        <is>
          <t xml:space="preserve"> </t>
        </is>
      </c>
    </row>
    <row r="97">
      <c r="A97" s="4" t="inlineStr">
        <is>
          <t>Advance on loan allocated to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00000</v>
      </c>
      <c r="I97" s="4" t="inlineStr">
        <is>
          <t xml:space="preserve"> </t>
        </is>
      </c>
      <c r="J97" s="4" t="inlineStr">
        <is>
          <t xml:space="preserve"> </t>
        </is>
      </c>
      <c r="K97" s="4" t="inlineStr">
        <is>
          <t xml:space="preserve"> </t>
        </is>
      </c>
      <c r="L97" s="4" t="inlineStr">
        <is>
          <t xml:space="preserve"> </t>
        </is>
      </c>
    </row>
    <row r="98">
      <c r="A98" s="4" t="inlineStr">
        <is>
          <t>Tranche 3 Advance | Term Loan | Amended Loan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rm loan facility aggregate principal amount</t>
        </is>
      </c>
      <c r="B100" s="5" t="n">
        <v>20000000</v>
      </c>
      <c r="C100" s="4" t="inlineStr">
        <is>
          <t xml:space="preserve"> </t>
        </is>
      </c>
      <c r="D100" s="4" t="inlineStr">
        <is>
          <t xml:space="preserve"> </t>
        </is>
      </c>
      <c r="E100" s="4" t="inlineStr">
        <is>
          <t xml:space="preserve"> </t>
        </is>
      </c>
      <c r="F100" s="4" t="inlineStr">
        <is>
          <t xml:space="preserve"> </t>
        </is>
      </c>
      <c r="G100" s="4" t="inlineStr">
        <is>
          <t xml:space="preserve"> </t>
        </is>
      </c>
      <c r="H100" s="6" t="n">
        <v>20000000</v>
      </c>
      <c r="I100" s="4" t="inlineStr">
        <is>
          <t xml:space="preserve"> </t>
        </is>
      </c>
      <c r="J100" s="4" t="inlineStr">
        <is>
          <t xml:space="preserve"> </t>
        </is>
      </c>
      <c r="K100" s="4" t="inlineStr">
        <is>
          <t xml:space="preserve"> </t>
        </is>
      </c>
      <c r="L100" s="4" t="inlineStr">
        <is>
          <t xml:space="preserve"> </t>
        </is>
      </c>
    </row>
    <row r="101">
      <c r="A101" s="4" t="inlineStr">
        <is>
          <t>Percentage of facility charge on amount borrowed</t>
        </is>
      </c>
      <c r="B101" s="16" t="n">
        <v>0.00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pplied to Refinance of Amount Outstanding | Term Loan | Prior Loan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oceeds from line of credit</t>
        </is>
      </c>
      <c r="B104" s="5" t="n">
        <v>86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ranche 2 Advance Subject to Achievement of Specified Interim Milestone | Term Loan | Amended Loa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erm loan facility aggregate principal amount</t>
        </is>
      </c>
      <c r="B107" s="5" t="n">
        <v>7500000</v>
      </c>
      <c r="C107" s="4" t="inlineStr">
        <is>
          <t xml:space="preserve"> </t>
        </is>
      </c>
      <c r="D107" s="4" t="inlineStr">
        <is>
          <t xml:space="preserve"> </t>
        </is>
      </c>
      <c r="E107" s="4" t="inlineStr">
        <is>
          <t xml:space="preserve"> </t>
        </is>
      </c>
      <c r="F107" s="4" t="inlineStr">
        <is>
          <t xml:space="preserve"> </t>
        </is>
      </c>
      <c r="G107" s="4" t="inlineStr">
        <is>
          <t xml:space="preserve"> </t>
        </is>
      </c>
      <c r="H107" s="5" t="n">
        <v>7500000</v>
      </c>
      <c r="I107" s="4" t="inlineStr">
        <is>
          <t xml:space="preserve"> </t>
        </is>
      </c>
      <c r="J107" s="4" t="inlineStr">
        <is>
          <t xml:space="preserve"> </t>
        </is>
      </c>
      <c r="K107" s="4" t="inlineStr">
        <is>
          <t xml:space="preserve"> </t>
        </is>
      </c>
      <c r="L107" s="4" t="inlineStr">
        <is>
          <t xml:space="preserve"> </t>
        </is>
      </c>
    </row>
    <row r="108">
      <c r="A108" s="4" t="inlineStr">
        <is>
          <t>Period Within Loan Disbursements to be Made</t>
        </is>
      </c>
      <c r="B108" s="4" t="inlineStr">
        <is>
          <t>60 day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of credit, maturity date</t>
        </is>
      </c>
      <c r="B109" s="4" t="inlineStr">
        <is>
          <t>Mar. 31,  202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f Interim Milestone and Certain Clinical Milestones Achieved and No Default | Term Loan | Amended Loan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oan amortization date</t>
        </is>
      </c>
      <c r="B112" s="4" t="inlineStr">
        <is>
          <t xml:space="preserve"> </t>
        </is>
      </c>
      <c r="C112" s="4" t="inlineStr">
        <is>
          <t>Jul.  01,  2026</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f Interim Milestone Achieved and No Default | Term Loan | Amended Loan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an amortization date</t>
        </is>
      </c>
      <c r="B115" s="4" t="inlineStr">
        <is>
          <t xml:space="preserve"> </t>
        </is>
      </c>
      <c r="C115" s="4" t="inlineStr">
        <is>
          <t>Jan.  01,  2026</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arrying Value of Term Loan (Details) - Term Loan - USD ($) $ in Thousand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Note payable, including End of Term Charge</t>
        </is>
      </c>
      <c r="B3" s="5" t="n">
        <v>24663</v>
      </c>
      <c r="C3" s="5" t="n">
        <v>10144</v>
      </c>
    </row>
    <row r="4">
      <c r="A4" s="4" t="inlineStr">
        <is>
          <t>Debt discount, net of accretion</t>
        </is>
      </c>
      <c r="B4" s="6" t="n">
        <v>-1673</v>
      </c>
      <c r="C4" s="6" t="n">
        <v>-474</v>
      </c>
    </row>
    <row r="5">
      <c r="A5" s="4" t="inlineStr">
        <is>
          <t>Accrued interest</t>
        </is>
      </c>
      <c r="B5" s="6" t="n">
        <v>182</v>
      </c>
      <c r="C5" s="6" t="n">
        <v>108</v>
      </c>
    </row>
    <row r="6">
      <c r="A6" s="4" t="inlineStr">
        <is>
          <t>Note payable, net of discount</t>
        </is>
      </c>
      <c r="B6" s="5" t="n">
        <v>23172</v>
      </c>
      <c r="C6" s="5" t="n">
        <v>9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Estimated Future Principal Payments Due Under the Loan Agreement (Details) - 2021 Loan and Security Agreement $ in Thousands</t>
        </is>
      </c>
      <c r="B1" s="2" t="inlineStr">
        <is>
          <t>Oct. 31, 2024 USD ($)</t>
        </is>
      </c>
    </row>
    <row r="2">
      <c r="A2" s="3" t="inlineStr">
        <is>
          <t>Debt Instrument [Line Items]</t>
        </is>
      </c>
      <c r="B2" s="4" t="inlineStr">
        <is>
          <t xml:space="preserve"> </t>
        </is>
      </c>
    </row>
    <row r="3">
      <c r="A3" s="4" t="inlineStr">
        <is>
          <t>2025</t>
        </is>
      </c>
      <c r="B3" s="5" t="n">
        <v>699</v>
      </c>
    </row>
    <row r="4">
      <c r="A4" s="4" t="inlineStr">
        <is>
          <t>2026</t>
        </is>
      </c>
      <c r="B4" s="6" t="n">
        <v>8417</v>
      </c>
    </row>
    <row r="5">
      <c r="A5" s="4" t="inlineStr">
        <is>
          <t>2027</t>
        </is>
      </c>
      <c r="B5" s="6" t="n">
        <v>10987</v>
      </c>
    </row>
    <row r="6">
      <c r="A6" s="4" t="inlineStr">
        <is>
          <t>2028</t>
        </is>
      </c>
      <c r="B6" s="6" t="n">
        <v>5161</v>
      </c>
    </row>
    <row r="7">
      <c r="A7" s="4" t="inlineStr">
        <is>
          <t>Note payable, net of discount</t>
        </is>
      </c>
      <c r="B7" s="5" t="n">
        <v>25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3" customWidth="1" min="6" max="6"/>
    <col width="14" customWidth="1" min="7" max="7"/>
    <col width="15" customWidth="1" min="8" max="8"/>
    <col width="16" customWidth="1" min="9" max="9"/>
    <col width="79" customWidth="1" min="10" max="10"/>
    <col width="79" customWidth="1" min="11" max="11"/>
  </cols>
  <sheetData>
    <row r="1">
      <c r="A1" s="1" t="inlineStr">
        <is>
          <t>Convertible Debentures - Additional Information (Details) - USD ($)</t>
        </is>
      </c>
      <c r="D1" s="2" t="inlineStr">
        <is>
          <t>1 Months Ended</t>
        </is>
      </c>
      <c r="I1" s="2" t="inlineStr">
        <is>
          <t>12 Months Ended</t>
        </is>
      </c>
    </row>
    <row r="2">
      <c r="B2" s="2" t="inlineStr">
        <is>
          <t>May 16, 2023</t>
        </is>
      </c>
      <c r="C2" s="2" t="inlineStr">
        <is>
          <t>May 12, 2023</t>
        </is>
      </c>
      <c r="D2" s="2" t="inlineStr">
        <is>
          <t>Oct. 31, 2023</t>
        </is>
      </c>
      <c r="E2" s="2" t="inlineStr">
        <is>
          <t>Jun. 30, 2023</t>
        </is>
      </c>
      <c r="F2" s="2" t="inlineStr">
        <is>
          <t>May 31, 2023</t>
        </is>
      </c>
      <c r="G2" s="2" t="inlineStr">
        <is>
          <t>Apr. 30, 2023</t>
        </is>
      </c>
      <c r="H2" s="2" t="inlineStr">
        <is>
          <t>Sep. 30, 2020</t>
        </is>
      </c>
      <c r="I2" s="2" t="inlineStr">
        <is>
          <t>Oct. 31, 2024</t>
        </is>
      </c>
      <c r="J2" s="2" t="inlineStr">
        <is>
          <t>Oct. 31, 2023</t>
        </is>
      </c>
      <c r="K2" s="2" t="inlineStr">
        <is>
          <t>Oct.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entu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row>
    <row r="5">
      <c r="A5" s="4" t="inlineStr">
        <is>
          <t>Initial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ep. 28,  2023</t>
        </is>
      </c>
      <c r="I5" s="4" t="inlineStr">
        <is>
          <t xml:space="preserve"> </t>
        </is>
      </c>
      <c r="J5" s="4" t="inlineStr">
        <is>
          <t xml:space="preserve"> </t>
        </is>
      </c>
      <c r="K5" s="4" t="inlineStr">
        <is>
          <t xml:space="preserve"> </t>
        </is>
      </c>
    </row>
    <row r="6">
      <c r="A6" s="4" t="inlineStr">
        <is>
          <t>Change in fair value of convertible debentures embedded 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421000</v>
      </c>
      <c r="K6" s="4" t="inlineStr">
        <is>
          <t xml:space="preserve"> </t>
        </is>
      </c>
    </row>
    <row r="7">
      <c r="A7" s="4" t="inlineStr">
        <is>
          <t>Fair Value, Net Derivative Asset (Liability), Recurring Basis, Unobservable Input Reconciliation, Gain (Los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Change in fair value of convertible debentures embedded derivative liabilities</t>
        </is>
      </c>
      <c r="K7" s="4" t="inlineStr">
        <is>
          <t>Change in fair value of convertible debentures embedded derivative liabilities</t>
        </is>
      </c>
    </row>
    <row r="8">
      <c r="A8" s="4" t="inlineStr">
        <is>
          <t>Loss on extinguishment of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6000</v>
      </c>
      <c r="J8" s="4" t="inlineStr">
        <is>
          <t xml:space="preserve"> </t>
        </is>
      </c>
      <c r="K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000000</v>
      </c>
      <c r="K9" s="4" t="inlineStr">
        <is>
          <t xml:space="preserve"> </t>
        </is>
      </c>
    </row>
    <row r="10">
      <c r="A10" s="4" t="inlineStr">
        <is>
          <t>Repayment of aggregat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76000</v>
      </c>
      <c r="K10" s="4" t="inlineStr">
        <is>
          <t xml:space="preserve"> </t>
        </is>
      </c>
    </row>
    <row r="11">
      <c r="A11" s="4" t="inlineStr">
        <is>
          <t>Cash</t>
        </is>
      </c>
      <c r="B11" s="4" t="inlineStr">
        <is>
          <t xml:space="preserve"> </t>
        </is>
      </c>
      <c r="C11" s="4" t="inlineStr">
        <is>
          <t xml:space="preserve"> </t>
        </is>
      </c>
      <c r="D11" s="5" t="n">
        <v>81500000</v>
      </c>
      <c r="E11" s="4" t="inlineStr">
        <is>
          <t xml:space="preserve"> </t>
        </is>
      </c>
      <c r="F11" s="4" t="inlineStr">
        <is>
          <t xml:space="preserve"> </t>
        </is>
      </c>
      <c r="G11" s="4" t="inlineStr">
        <is>
          <t xml:space="preserve"> </t>
        </is>
      </c>
      <c r="H11" s="4" t="inlineStr">
        <is>
          <t xml:space="preserve"> </t>
        </is>
      </c>
      <c r="I11" s="4" t="inlineStr">
        <is>
          <t xml:space="preserve"> </t>
        </is>
      </c>
      <c r="J11" s="5" t="n">
        <v>81500000</v>
      </c>
      <c r="K11" s="4" t="inlineStr">
        <is>
          <t xml:space="preserve"> </t>
        </is>
      </c>
    </row>
    <row r="12">
      <c r="A12" s="4" t="inlineStr">
        <is>
          <t>Accrued interest percentage</t>
        </is>
      </c>
      <c r="B12" s="10"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to purchase shares of common stock</t>
        </is>
      </c>
      <c r="B13" s="4" t="inlineStr">
        <is>
          <t xml:space="preserve"> </t>
        </is>
      </c>
      <c r="C13" s="4" t="inlineStr">
        <is>
          <t xml:space="preserve"> </t>
        </is>
      </c>
      <c r="D13" s="6" t="n">
        <v>2679432</v>
      </c>
      <c r="E13" s="4" t="inlineStr">
        <is>
          <t xml:space="preserve"> </t>
        </is>
      </c>
      <c r="F13" s="4" t="inlineStr">
        <is>
          <t xml:space="preserve"> </t>
        </is>
      </c>
      <c r="G13" s="4" t="inlineStr">
        <is>
          <t xml:space="preserve"> </t>
        </is>
      </c>
      <c r="H13" s="4" t="inlineStr">
        <is>
          <t xml:space="preserve"> </t>
        </is>
      </c>
      <c r="I13" s="4" t="inlineStr">
        <is>
          <t xml:space="preserve"> </t>
        </is>
      </c>
      <c r="J13" s="6" t="n">
        <v>2679432</v>
      </c>
      <c r="K13" s="4" t="inlineStr">
        <is>
          <t xml:space="preserve"> </t>
        </is>
      </c>
    </row>
    <row r="14">
      <c r="A14" s="4" t="inlineStr">
        <is>
          <t>Warrants,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5</v>
      </c>
      <c r="J14" s="4" t="inlineStr">
        <is>
          <t xml:space="preserve"> </t>
        </is>
      </c>
      <c r="K14" s="4" t="inlineStr">
        <is>
          <t xml:space="preserve"> </t>
        </is>
      </c>
    </row>
    <row r="15">
      <c r="A15" s="4" t="inlineStr">
        <is>
          <t>Forbion Growth Sponsor FEAC I B.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urchase principal amount</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DC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00000</v>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8</v>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Sep. 29,  2025</t>
        </is>
      </c>
      <c r="I22" s="4" t="inlineStr">
        <is>
          <t xml:space="preserve"> </t>
        </is>
      </c>
      <c r="J22" s="4" t="inlineStr">
        <is>
          <t xml:space="preserve"> </t>
        </is>
      </c>
      <c r="K22" s="4" t="inlineStr">
        <is>
          <t xml:space="preserve"> </t>
        </is>
      </c>
    </row>
    <row r="23">
      <c r="A23" s="4" t="inlineStr">
        <is>
          <t>Percentage of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8</v>
      </c>
      <c r="I23" s="4" t="inlineStr">
        <is>
          <t xml:space="preserve"> </t>
        </is>
      </c>
      <c r="J23" s="4" t="inlineStr">
        <is>
          <t xml:space="preserve"> </t>
        </is>
      </c>
      <c r="K23" s="4" t="inlineStr">
        <is>
          <t xml:space="preserve"> </t>
        </is>
      </c>
    </row>
    <row r="24">
      <c r="A24" s="4" t="inlineStr">
        <is>
          <t>Percentage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v>
      </c>
      <c r="I24" s="4" t="inlineStr">
        <is>
          <t xml:space="preserve"> </t>
        </is>
      </c>
      <c r="J24" s="4" t="inlineStr">
        <is>
          <t xml:space="preserve"> </t>
        </is>
      </c>
      <c r="K24" s="4" t="inlineStr">
        <is>
          <t xml:space="preserve"> </t>
        </is>
      </c>
    </row>
    <row r="25">
      <c r="A25" s="4" t="inlineStr">
        <is>
          <t>Embedded derivative liability measur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c r="J25" s="4" t="inlineStr">
        <is>
          <t xml:space="preserve"> </t>
        </is>
      </c>
      <c r="K25" s="5" t="n">
        <v>300000</v>
      </c>
    </row>
    <row r="26">
      <c r="A26" s="4" t="inlineStr">
        <is>
          <t>Change in fair value of convertible debenture embedded 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v>
      </c>
      <c r="K26" s="4" t="inlineStr">
        <is>
          <t xml:space="preserve"> </t>
        </is>
      </c>
    </row>
    <row r="27">
      <c r="A27" s="4" t="inlineStr">
        <is>
          <t>Interest expense, including the amortization of debt dis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v>
      </c>
      <c r="K27" s="6" t="n">
        <v>400000</v>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000</v>
      </c>
      <c r="I28" s="4" t="inlineStr">
        <is>
          <t xml:space="preserve"> </t>
        </is>
      </c>
      <c r="J28" s="4" t="inlineStr">
        <is>
          <t xml:space="preserve"> </t>
        </is>
      </c>
      <c r="K28" s="4" t="inlineStr">
        <is>
          <t xml:space="preserve"> </t>
        </is>
      </c>
    </row>
    <row r="29">
      <c r="A29" s="4" t="inlineStr">
        <is>
          <t>Percentage of repay on closing date amount equal to principal</t>
        </is>
      </c>
      <c r="B29" s="4" t="inlineStr">
        <is>
          <t xml:space="preserve"> </t>
        </is>
      </c>
      <c r="C29" s="10"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on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v>
      </c>
      <c r="J30" s="4" t="inlineStr">
        <is>
          <t xml:space="preserve"> </t>
        </is>
      </c>
      <c r="K30" s="4" t="inlineStr">
        <is>
          <t xml:space="preserve"> </t>
        </is>
      </c>
    </row>
    <row r="31">
      <c r="A31" s="4" t="inlineStr">
        <is>
          <t>202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4000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1</v>
      </c>
    </row>
    <row r="35">
      <c r="A35" s="4" t="inlineStr">
        <is>
          <t>Initial maturity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row>
    <row r="36">
      <c r="A36" s="4" t="inlineStr">
        <is>
          <t>Embedded derivative liability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00000</v>
      </c>
    </row>
    <row r="37">
      <c r="A37" s="4" t="inlineStr">
        <is>
          <t>Change in fair value of convertible debenture embedded derivativ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200000</v>
      </c>
      <c r="K37" s="4" t="inlineStr">
        <is>
          <t xml:space="preserve"> </t>
        </is>
      </c>
    </row>
    <row r="38">
      <c r="A38" s="4" t="inlineStr">
        <is>
          <t>Interest expense, including the amortization of debt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00000</v>
      </c>
      <c r="K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4000</v>
      </c>
    </row>
    <row r="40">
      <c r="A40" s="4" t="inlineStr">
        <is>
          <t>Loss on extinguishment of convertible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00000</v>
      </c>
      <c r="K40" s="4" t="inlineStr">
        <is>
          <t xml:space="preserve"> </t>
        </is>
      </c>
    </row>
    <row r="41">
      <c r="A41" s="4" t="inlineStr">
        <is>
          <t>Conversion and exchange of redeemable convertible preferred stock into common shares in connection with the Reverse Recapitaliz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81359</v>
      </c>
      <c r="K41" s="6" t="n">
        <v>2081359</v>
      </c>
    </row>
    <row r="42">
      <c r="A42" s="4" t="inlineStr">
        <is>
          <t>Modification of existing debt</t>
        </is>
      </c>
      <c r="B42" s="5" t="n">
        <v>18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warrants</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0</v>
      </c>
    </row>
    <row r="44">
      <c r="A44" s="4" t="inlineStr">
        <is>
          <t>May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itial maturity date</t>
        </is>
      </c>
      <c r="B46" s="4" t="inlineStr">
        <is>
          <t>Oct. 20,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t>
        </is>
      </c>
      <c r="B47" s="4" t="inlineStr">
        <is>
          <t xml:space="preserve"> </t>
        </is>
      </c>
      <c r="C47" s="4" t="inlineStr">
        <is>
          <t xml:space="preserve"> </t>
        </is>
      </c>
      <c r="D47" s="5" t="n">
        <v>800000</v>
      </c>
      <c r="E47" s="4" t="inlineStr">
        <is>
          <t xml:space="preserve"> </t>
        </is>
      </c>
      <c r="F47" s="4" t="inlineStr">
        <is>
          <t xml:space="preserve"> </t>
        </is>
      </c>
      <c r="G47" s="4" t="inlineStr">
        <is>
          <t xml:space="preserve"> </t>
        </is>
      </c>
      <c r="H47" s="4" t="inlineStr">
        <is>
          <t xml:space="preserve"> </t>
        </is>
      </c>
      <c r="I47" s="4" t="inlineStr">
        <is>
          <t xml:space="preserve"> </t>
        </is>
      </c>
      <c r="J47" s="5" t="n">
        <v>800000</v>
      </c>
      <c r="K47" s="4" t="inlineStr">
        <is>
          <t xml:space="preserve"> </t>
        </is>
      </c>
    </row>
    <row r="48">
      <c r="A48" s="4" t="inlineStr">
        <is>
          <t>Fair value of warrants</t>
        </is>
      </c>
      <c r="B48" s="5" t="n">
        <v>1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Convertible Debt</t>
        </is>
      </c>
      <c r="B49" s="6" t="n">
        <v>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rued interest percentage</t>
        </is>
      </c>
      <c r="B50" s="4" t="inlineStr">
        <is>
          <t xml:space="preserve"> </t>
        </is>
      </c>
      <c r="C50" s="4" t="inlineStr">
        <is>
          <t xml:space="preserve"> </t>
        </is>
      </c>
      <c r="D50" s="4" t="inlineStr">
        <is>
          <t xml:space="preserve"> </t>
        </is>
      </c>
      <c r="E50" s="4" t="inlineStr">
        <is>
          <t xml:space="preserve"> </t>
        </is>
      </c>
      <c r="F50" s="10" t="n">
        <v>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debt instrument</t>
        </is>
      </c>
      <c r="B51" s="5" t="n">
        <v>37000000</v>
      </c>
      <c r="C51" s="4" t="inlineStr">
        <is>
          <t xml:space="preserve"> </t>
        </is>
      </c>
      <c r="D51" s="5" t="n">
        <v>56200000</v>
      </c>
      <c r="E51" s="4" t="inlineStr">
        <is>
          <t xml:space="preserve"> </t>
        </is>
      </c>
      <c r="F51" s="4" t="inlineStr">
        <is>
          <t xml:space="preserve"> </t>
        </is>
      </c>
      <c r="G51" s="4" t="inlineStr">
        <is>
          <t xml:space="preserve"> </t>
        </is>
      </c>
      <c r="H51" s="4" t="inlineStr">
        <is>
          <t xml:space="preserve"> </t>
        </is>
      </c>
      <c r="I51" s="4" t="inlineStr">
        <is>
          <t xml:space="preserve"> </t>
        </is>
      </c>
      <c r="J51" s="5" t="n">
        <v>56200000</v>
      </c>
      <c r="K51" s="4" t="inlineStr">
        <is>
          <t xml:space="preserve"> </t>
        </is>
      </c>
    </row>
    <row r="52">
      <c r="A52" s="4" t="inlineStr">
        <is>
          <t>Shares converted</t>
        </is>
      </c>
      <c r="B52" s="4" t="inlineStr">
        <is>
          <t xml:space="preserve"> </t>
        </is>
      </c>
      <c r="C52" s="4" t="inlineStr">
        <is>
          <t xml:space="preserve"> </t>
        </is>
      </c>
      <c r="D52" s="6" t="n">
        <v>429846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3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ed amount</t>
        </is>
      </c>
      <c r="B55" s="4" t="inlineStr">
        <is>
          <t xml:space="preserve"> </t>
        </is>
      </c>
      <c r="C55" s="4" t="inlineStr">
        <is>
          <t xml:space="preserve"> </t>
        </is>
      </c>
      <c r="D55" s="4" t="inlineStr">
        <is>
          <t xml:space="preserve"> </t>
        </is>
      </c>
      <c r="E55" s="6" t="n">
        <v>10000000</v>
      </c>
      <c r="F55" s="5" t="n">
        <v>28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t>
        </is>
      </c>
      <c r="B56" s="4" t="inlineStr">
        <is>
          <t xml:space="preserve"> </t>
        </is>
      </c>
      <c r="C56" s="4" t="inlineStr">
        <is>
          <t xml:space="preserve"> </t>
        </is>
      </c>
      <c r="D56" s="4" t="inlineStr">
        <is>
          <t xml:space="preserve"> </t>
        </is>
      </c>
      <c r="E56" s="6" t="n">
        <v>10000000</v>
      </c>
      <c r="F56" s="5" t="n">
        <v>20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to purchase shares of common stock</t>
        </is>
      </c>
      <c r="B57" s="6" t="n">
        <v>26794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exercise price per share</t>
        </is>
      </c>
      <c r="B58" s="8" t="n">
        <v>1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 Financing | Forbion Growth Sponsor FEAC I B.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ed amount</t>
        </is>
      </c>
      <c r="B61" s="4" t="inlineStr">
        <is>
          <t xml:space="preserve"> </t>
        </is>
      </c>
      <c r="C61" s="4" t="inlineStr">
        <is>
          <t xml:space="preserve"> </t>
        </is>
      </c>
      <c r="D61" s="4" t="inlineStr">
        <is>
          <t xml:space="preserve"> </t>
        </is>
      </c>
      <c r="E61" s="5" t="n">
        <v>3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pril 2023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 of aggregate amount</t>
        </is>
      </c>
      <c r="B64" s="5" t="n">
        <v>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ayment</t>
        </is>
      </c>
      <c r="B65" s="4" t="inlineStr">
        <is>
          <t xml:space="preserve"> </t>
        </is>
      </c>
      <c r="C65" s="4" t="inlineStr">
        <is>
          <t xml:space="preserve"> </t>
        </is>
      </c>
      <c r="D65" s="4" t="inlineStr">
        <is>
          <t xml:space="preserve"> </t>
        </is>
      </c>
      <c r="E65" s="4" t="inlineStr">
        <is>
          <t xml:space="preserve"> </t>
        </is>
      </c>
      <c r="F65" s="4" t="inlineStr">
        <is>
          <t xml:space="preserve"> </t>
        </is>
      </c>
      <c r="G65" s="5" t="n">
        <v>8000000</v>
      </c>
      <c r="H65" s="4" t="inlineStr">
        <is>
          <t xml:space="preserve"> </t>
        </is>
      </c>
      <c r="I65" s="4" t="inlineStr">
        <is>
          <t xml:space="preserve"> </t>
        </is>
      </c>
      <c r="J65" s="4" t="inlineStr">
        <is>
          <t xml:space="preserve"> </t>
        </is>
      </c>
      <c r="K65" s="4" t="inlineStr">
        <is>
          <t xml:space="preserve"> </t>
        </is>
      </c>
    </row>
  </sheetData>
  <mergeCells count="3">
    <mergeCell ref="A1:A2"/>
    <mergeCell ref="D1:H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2" customWidth="1" min="6" max="6"/>
    <col width="32" customWidth="1" min="7" max="7"/>
    <col width="32" customWidth="1" min="8" max="8"/>
    <col width="32" customWidth="1" min="9" max="9"/>
    <col width="32"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Redeemable Convertible Preferred Shares - Additional Information (Details) $ / shares in Units, $ in Millions</t>
        </is>
      </c>
      <c r="B1" s="2" t="inlineStr">
        <is>
          <t>Jun. 30, 2021 USD ($) shares</t>
        </is>
      </c>
      <c r="C1" s="2" t="inlineStr">
        <is>
          <t>Sep. 10, 2015 USD ($) shares</t>
        </is>
      </c>
      <c r="D1" s="2" t="inlineStr">
        <is>
          <t>Jan. 06, 2015 USD ($) shares</t>
        </is>
      </c>
      <c r="E1" s="2" t="inlineStr">
        <is>
          <t>Jul. 26, 2013 USD ($) shares</t>
        </is>
      </c>
      <c r="F1" s="2" t="inlineStr">
        <is>
          <t>Oct. 31, 2024 $ / shares shares</t>
        </is>
      </c>
      <c r="G1" s="2" t="inlineStr">
        <is>
          <t>Oct. 31, 2023 $ / shares shares</t>
        </is>
      </c>
      <c r="H1" s="2" t="inlineStr">
        <is>
          <t>Oct. 31, 2023 $ / shares shares</t>
        </is>
      </c>
      <c r="I1" s="2" t="inlineStr">
        <is>
          <t>Jun. 30, 2021 $ / shares shares</t>
        </is>
      </c>
      <c r="J1" s="2" t="inlineStr">
        <is>
          <t>Jun. 30, 2021 $ / shares shares</t>
        </is>
      </c>
      <c r="K1" s="2" t="inlineStr">
        <is>
          <t>Sep. 10, 2015 $ / shares</t>
        </is>
      </c>
      <c r="L1" s="2" t="inlineStr">
        <is>
          <t>Sep. 10, 2015 $ / shares</t>
        </is>
      </c>
      <c r="M1" s="2" t="inlineStr">
        <is>
          <t>Jan. 06, 2015 $ / shares</t>
        </is>
      </c>
      <c r="N1" s="2" t="inlineStr">
        <is>
          <t>Jan. 06, 2015 $ / shares</t>
        </is>
      </c>
      <c r="O1" s="2" t="inlineStr">
        <is>
          <t>Jul. 26, 2013 $ / shares</t>
        </is>
      </c>
      <c r="P1" s="2" t="inlineStr">
        <is>
          <t>Jul. 26, 201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Warrants, exercise price per share | $ / shares</t>
        </is>
      </c>
      <c r="B3" s="4" t="inlineStr">
        <is>
          <t xml:space="preserve"> </t>
        </is>
      </c>
      <c r="C3" s="4" t="inlineStr">
        <is>
          <t xml:space="preserve"> </t>
        </is>
      </c>
      <c r="D3" s="4" t="inlineStr">
        <is>
          <t xml:space="preserve"> </t>
        </is>
      </c>
      <c r="E3" s="4" t="inlineStr">
        <is>
          <t xml:space="preserve"> </t>
        </is>
      </c>
      <c r="F3" s="8" t="n">
        <v>1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6" t="n">
        <v>8511968</v>
      </c>
      <c r="G4" s="6" t="n">
        <v>10411641</v>
      </c>
      <c r="H4" s="6" t="n">
        <v>10411641</v>
      </c>
      <c r="I4" s="6" t="n">
        <v>10242130</v>
      </c>
      <c r="J4" s="6" t="n">
        <v>102421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exchange ratio</t>
        </is>
      </c>
      <c r="B5" s="14" t="n">
        <v>0.18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C Second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itial aggregate amount that company agreed to sell</t>
        </is>
      </c>
      <c r="B8" s="6" t="n">
        <v>36628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deemable convertible preferred shares at a price per share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2.632</v>
      </c>
      <c r="J9" s="17" t="n">
        <v>2.1319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aggregate proceeds | $</t>
        </is>
      </c>
      <c r="B10" s="8" t="n">
        <v>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62810</v>
      </c>
      <c r="J11" s="6" t="n">
        <v>366281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A Redeemable Convertible Preferred Shares | Class A Initial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itial aggregate amount that company agreed to sell</t>
        </is>
      </c>
      <c r="B14" s="4" t="inlineStr">
        <is>
          <t xml:space="preserve"> </t>
        </is>
      </c>
      <c r="C14" s="4" t="inlineStr">
        <is>
          <t xml:space="preserve"> </t>
        </is>
      </c>
      <c r="D14" s="4" t="inlineStr">
        <is>
          <t xml:space="preserve"> </t>
        </is>
      </c>
      <c r="E14" s="6" t="n">
        <v>6103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emable convertible preferred shares at a price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7" t="n">
        <v>1.63845</v>
      </c>
      <c r="P15" s="18" t="n">
        <v>1.5929</v>
      </c>
    </row>
    <row r="16">
      <c r="A16" s="4" t="inlineStr">
        <is>
          <t>Total aggregate proceeds | $</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A Redeemable Convertible Preferred Shares | Class A Second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itial aggregate amount that company agreed to sell</t>
        </is>
      </c>
      <c r="B19" s="4" t="inlineStr">
        <is>
          <t xml:space="preserve"> </t>
        </is>
      </c>
      <c r="C19" s="4" t="inlineStr">
        <is>
          <t xml:space="preserve"> </t>
        </is>
      </c>
      <c r="D19" s="4" t="inlineStr">
        <is>
          <t xml:space="preserve"> </t>
        </is>
      </c>
      <c r="E19" s="6" t="n">
        <v>1830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deemable convertible preferred shares at a price per shar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7" t="n">
        <v>1.63845</v>
      </c>
      <c r="P20" s="17" t="n">
        <v>1.56967</v>
      </c>
    </row>
    <row r="21">
      <c r="A21" s="4" t="inlineStr">
        <is>
          <t>Total aggregate proceeds | $</t>
        </is>
      </c>
      <c r="B21" s="4" t="inlineStr">
        <is>
          <t xml:space="preserve"> </t>
        </is>
      </c>
      <c r="C21" s="4" t="inlineStr">
        <is>
          <t xml:space="preserve"> </t>
        </is>
      </c>
      <c r="D21" s="4" t="inlineStr">
        <is>
          <t xml:space="preserve"> </t>
        </is>
      </c>
      <c r="E21" s="8" t="n">
        <v>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B Redeemable Convertible Preferred Shares | Class B Intial Clo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itial aggregate amount that company agreed to sell</t>
        </is>
      </c>
      <c r="B24" s="4" t="inlineStr">
        <is>
          <t xml:space="preserve"> </t>
        </is>
      </c>
      <c r="C24" s="4" t="inlineStr">
        <is>
          <t xml:space="preserve"> </t>
        </is>
      </c>
      <c r="D24" s="6" t="n">
        <v>27582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deemable convertible preferred shares at a price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7" t="n">
        <v>2.17532</v>
      </c>
      <c r="N25" s="17" t="n">
        <v>1.85032</v>
      </c>
      <c r="O25" s="4" t="inlineStr">
        <is>
          <t xml:space="preserve"> </t>
        </is>
      </c>
      <c r="P25" s="4" t="inlineStr">
        <is>
          <t xml:space="preserve"> </t>
        </is>
      </c>
    </row>
    <row r="26">
      <c r="A26" s="4" t="inlineStr">
        <is>
          <t>Total aggregate proceeds | $</t>
        </is>
      </c>
      <c r="B26" s="4" t="inlineStr">
        <is>
          <t xml:space="preserve"> </t>
        </is>
      </c>
      <c r="C26" s="4" t="inlineStr">
        <is>
          <t xml:space="preserve"> </t>
        </is>
      </c>
      <c r="D26" s="8" t="n">
        <v>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B Redeemable Convertible Preferred Shares | Class B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itial aggregate amount that company agreed to sell</t>
        </is>
      </c>
      <c r="B29" s="4" t="inlineStr">
        <is>
          <t xml:space="preserve"> </t>
        </is>
      </c>
      <c r="C29" s="4" t="inlineStr">
        <is>
          <t xml:space="preserve"> </t>
        </is>
      </c>
      <c r="D29" s="6" t="n">
        <v>18388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emable convertible preferred shares at a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2.17532</v>
      </c>
      <c r="N30" s="14" t="n">
        <v>1.63419</v>
      </c>
      <c r="O30" s="4" t="inlineStr">
        <is>
          <t xml:space="preserve"> </t>
        </is>
      </c>
      <c r="P30" s="4" t="inlineStr">
        <is>
          <t xml:space="preserve"> </t>
        </is>
      </c>
    </row>
    <row r="31">
      <c r="A31" s="4" t="inlineStr">
        <is>
          <t>Total aggregate proceeds | $</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B Redeemable Convertible Preferred Shares | Class B Thir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itial aggregate amount that company agreed to sell</t>
        </is>
      </c>
      <c r="B34" s="4" t="inlineStr">
        <is>
          <t xml:space="preserve"> </t>
        </is>
      </c>
      <c r="C34" s="4" t="inlineStr">
        <is>
          <t xml:space="preserve"> </t>
        </is>
      </c>
      <c r="D34" s="6" t="n">
        <v>16089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eemable convertible preferred shares at a price per shar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7" t="n">
        <v>2.17532</v>
      </c>
      <c r="N35" s="17" t="n">
        <v>1.63419</v>
      </c>
      <c r="O35" s="4" t="inlineStr">
        <is>
          <t xml:space="preserve"> </t>
        </is>
      </c>
      <c r="P35" s="4" t="inlineStr">
        <is>
          <t xml:space="preserve"> </t>
        </is>
      </c>
    </row>
    <row r="36">
      <c r="A36" s="4" t="inlineStr">
        <is>
          <t>Total aggregate proceeds | $</t>
        </is>
      </c>
      <c r="B36" s="4" t="inlineStr">
        <is>
          <t xml:space="preserve"> </t>
        </is>
      </c>
      <c r="C36" s="4" t="inlineStr">
        <is>
          <t xml:space="preserve"> </t>
        </is>
      </c>
      <c r="D36" s="8" t="n">
        <v>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B-1 Redeemable Convertibl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itial aggregate amount that company agreed to sell</t>
        </is>
      </c>
      <c r="B39" s="4" t="inlineStr">
        <is>
          <t xml:space="preserve"> </t>
        </is>
      </c>
      <c r="C39" s="6" t="n">
        <v>15238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deemable convertible preferred shares at a price per share |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7" t="n">
        <v>2.17532</v>
      </c>
      <c r="L40" s="17" t="n">
        <v>1.64367</v>
      </c>
      <c r="M40" s="4" t="inlineStr">
        <is>
          <t xml:space="preserve"> </t>
        </is>
      </c>
      <c r="N40" s="4" t="inlineStr">
        <is>
          <t xml:space="preserve"> </t>
        </is>
      </c>
      <c r="O40" s="4" t="inlineStr">
        <is>
          <t xml:space="preserve"> </t>
        </is>
      </c>
      <c r="P40" s="4" t="inlineStr">
        <is>
          <t xml:space="preserve"> </t>
        </is>
      </c>
    </row>
    <row r="41">
      <c r="A41" s="4" t="inlineStr">
        <is>
          <t>Total aggregate proceeds | $</t>
        </is>
      </c>
      <c r="B41" s="4" t="inlineStr">
        <is>
          <t xml:space="preserve"> </t>
        </is>
      </c>
      <c r="C41" s="8"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v>
      </c>
      <c r="L42" s="6" t="n">
        <v>1</v>
      </c>
      <c r="M42" s="4" t="inlineStr">
        <is>
          <t xml:space="preserve"> </t>
        </is>
      </c>
      <c r="N42" s="4" t="inlineStr">
        <is>
          <t xml:space="preserve"> </t>
        </is>
      </c>
      <c r="O42" s="4" t="inlineStr">
        <is>
          <t xml:space="preserve"> </t>
        </is>
      </c>
      <c r="P42" s="4" t="inlineStr">
        <is>
          <t xml:space="preserve"> </t>
        </is>
      </c>
    </row>
    <row r="43">
      <c r="A43" s="4" t="inlineStr">
        <is>
          <t>Series 1 Class C Redeemable Convertible Pre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price per share | (per share)</t>
        </is>
      </c>
      <c r="B45" s="4" t="inlineStr">
        <is>
          <t xml:space="preserve"> </t>
        </is>
      </c>
      <c r="C45" s="4" t="inlineStr">
        <is>
          <t xml:space="preserve"> </t>
        </is>
      </c>
      <c r="D45" s="4" t="inlineStr">
        <is>
          <t xml:space="preserve"> </t>
        </is>
      </c>
      <c r="E45" s="4" t="inlineStr">
        <is>
          <t xml:space="preserve"> </t>
        </is>
      </c>
      <c r="F45" s="4" t="inlineStr">
        <is>
          <t xml:space="preserve"> </t>
        </is>
      </c>
      <c r="G45" s="17" t="n">
        <v>1.63845</v>
      </c>
      <c r="H45" s="18" t="n">
        <v>1.592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ies 2 Class C Redeemable Convertible Pre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price per share | (per share)</t>
        </is>
      </c>
      <c r="B48" s="4" t="inlineStr">
        <is>
          <t xml:space="preserve"> </t>
        </is>
      </c>
      <c r="C48" s="4" t="inlineStr">
        <is>
          <t xml:space="preserve"> </t>
        </is>
      </c>
      <c r="D48" s="4" t="inlineStr">
        <is>
          <t xml:space="preserve"> </t>
        </is>
      </c>
      <c r="E48" s="4" t="inlineStr">
        <is>
          <t xml:space="preserve"> </t>
        </is>
      </c>
      <c r="F48" s="4" t="inlineStr">
        <is>
          <t xml:space="preserve"> </t>
        </is>
      </c>
      <c r="G48" s="19" t="n">
        <v>2.175315</v>
      </c>
      <c r="H48" s="14" t="n">
        <v>1.8503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3 Class C Redeemable Convertible Pr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price per share | (per share)</t>
        </is>
      </c>
      <c r="B51" s="4" t="inlineStr">
        <is>
          <t xml:space="preserve"> </t>
        </is>
      </c>
      <c r="C51" s="4" t="inlineStr">
        <is>
          <t xml:space="preserve"> </t>
        </is>
      </c>
      <c r="D51" s="4" t="inlineStr">
        <is>
          <t xml:space="preserve"> </t>
        </is>
      </c>
      <c r="E51" s="4" t="inlineStr">
        <is>
          <t xml:space="preserve"> </t>
        </is>
      </c>
      <c r="F51" s="4" t="inlineStr">
        <is>
          <t xml:space="preserve"> </t>
        </is>
      </c>
      <c r="G51" s="11" t="n">
        <v>2.632</v>
      </c>
      <c r="H51" s="14" t="n">
        <v>2.1237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662813</v>
      </c>
      <c r="J52" s="6" t="n">
        <v>366281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3 Class C Redeemable Convertible Preferred | Class C Inital Clos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itial aggregate amount that company agreed to sell</t>
        </is>
      </c>
      <c r="B55" s="6" t="n">
        <v>36628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deemable convertible preferred shares at a price per shar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5" t="n">
        <v>2.632</v>
      </c>
      <c r="J56" s="17" t="n">
        <v>2.1237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aggregate proceeds | $</t>
        </is>
      </c>
      <c r="B57" s="8" t="n">
        <v>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4 Class C Redeemable Convertible Pre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price per share | (per share)</t>
        </is>
      </c>
      <c r="B60" s="4" t="inlineStr">
        <is>
          <t xml:space="preserve"> </t>
        </is>
      </c>
      <c r="C60" s="4" t="inlineStr">
        <is>
          <t xml:space="preserve"> </t>
        </is>
      </c>
      <c r="D60" s="4" t="inlineStr">
        <is>
          <t xml:space="preserve"> </t>
        </is>
      </c>
      <c r="E60" s="4" t="inlineStr">
        <is>
          <t xml:space="preserve"> </t>
        </is>
      </c>
      <c r="F60" s="4" t="inlineStr">
        <is>
          <t xml:space="preserve"> </t>
        </is>
      </c>
      <c r="G60" s="17" t="n">
        <v>2.10559</v>
      </c>
      <c r="H60" s="17" t="n">
        <v>1.699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C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325623</v>
      </c>
      <c r="J63" s="6" t="n">
        <v>732562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exercise price per share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5" t="n">
        <v>2.632</v>
      </c>
      <c r="J64" s="17" t="n">
        <v>2.1237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242130</v>
      </c>
      <c r="J65" s="6" t="n">
        <v>1024213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 term</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piring term of warrants</t>
        </is>
      </c>
      <c r="B67" s="4" t="inlineStr">
        <is>
          <t>Feb. 14,  203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amount of shares exchang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464646</v>
      </c>
      <c r="J68" s="6" t="n">
        <v>1646464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14" customWidth="1" min="5" max="5"/>
    <col width="14" customWidth="1" min="6" max="6"/>
    <col width="14" customWidth="1" min="7" max="7"/>
    <col width="14" customWidth="1" min="8" max="8"/>
  </cols>
  <sheetData>
    <row r="1">
      <c r="A1" s="1" t="inlineStr">
        <is>
          <t>Common Shares - Additional Information (Details) - USD ($) $ / shares in Units, $ in Thousands</t>
        </is>
      </c>
      <c r="D1" s="2" t="inlineStr">
        <is>
          <t>12 Months Ended</t>
        </is>
      </c>
    </row>
    <row r="2">
      <c r="B2" s="2" t="inlineStr">
        <is>
          <t>Oct. 24, 2024</t>
        </is>
      </c>
      <c r="C2" s="2" t="inlineStr">
        <is>
          <t>Feb. 13, 2024</t>
        </is>
      </c>
      <c r="D2" s="2" t="inlineStr">
        <is>
          <t>Oct. 31, 2024</t>
        </is>
      </c>
      <c r="E2" s="2" t="inlineStr">
        <is>
          <t>Oct. 31, 2023</t>
        </is>
      </c>
      <c r="F2" s="2" t="inlineStr">
        <is>
          <t>Dec. 22, 2023</t>
        </is>
      </c>
      <c r="G2" s="2" t="inlineStr">
        <is>
          <t>Jan. 31, 2023</t>
        </is>
      </c>
      <c r="H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Unlimited</t>
        </is>
      </c>
      <c r="F4" s="4" t="inlineStr">
        <is>
          <t xml:space="preserve"> </t>
        </is>
      </c>
      <c r="G4" s="4" t="inlineStr">
        <is>
          <t xml:space="preserve"> </t>
        </is>
      </c>
      <c r="H4" s="4" t="inlineStr">
        <is>
          <t xml:space="preserve"> </t>
        </is>
      </c>
    </row>
    <row r="5">
      <c r="A5" s="4" t="inlineStr">
        <is>
          <t>Common stock no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6" t="n">
        <v>50976676</v>
      </c>
      <c r="E6" s="6" t="n">
        <v>23197976</v>
      </c>
      <c r="F6" s="4" t="inlineStr">
        <is>
          <t xml:space="preserve"> </t>
        </is>
      </c>
      <c r="G6" s="4" t="inlineStr">
        <is>
          <t xml:space="preserve"> </t>
        </is>
      </c>
      <c r="H6" s="4" t="inlineStr">
        <is>
          <t xml:space="preserve"> </t>
        </is>
      </c>
    </row>
    <row r="7">
      <c r="A7" s="4" t="inlineStr">
        <is>
          <t>Common stock voting rights</t>
        </is>
      </c>
      <c r="B7" s="4" t="inlineStr">
        <is>
          <t xml:space="preserve"> </t>
        </is>
      </c>
      <c r="C7" s="4" t="inlineStr">
        <is>
          <t xml:space="preserve"> </t>
        </is>
      </c>
      <c r="D7" s="4" t="inlineStr">
        <is>
          <t>Common Shares are entitled to one vote</t>
        </is>
      </c>
      <c r="E7" s="4" t="inlineStr">
        <is>
          <t xml:space="preserve"> </t>
        </is>
      </c>
      <c r="F7" s="4" t="inlineStr">
        <is>
          <t xml:space="preserve"> </t>
        </is>
      </c>
      <c r="G7" s="4" t="inlineStr">
        <is>
          <t xml:space="preserve"> </t>
        </is>
      </c>
      <c r="H7" s="4" t="inlineStr">
        <is>
          <t xml:space="preserve"> </t>
        </is>
      </c>
    </row>
    <row r="8">
      <c r="A8" s="4" t="inlineStr">
        <is>
          <t>Cash dividends declared</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4" t="inlineStr">
        <is>
          <t xml:space="preserve"> </t>
        </is>
      </c>
      <c r="D9" s="6" t="n">
        <v>18</v>
      </c>
      <c r="E9" s="4" t="inlineStr">
        <is>
          <t xml:space="preserve"> </t>
        </is>
      </c>
      <c r="F9" s="4" t="inlineStr">
        <is>
          <t xml:space="preserve"> </t>
        </is>
      </c>
      <c r="G9" s="4" t="inlineStr">
        <is>
          <t xml:space="preserve"> </t>
        </is>
      </c>
      <c r="H9" s="4" t="inlineStr">
        <is>
          <t xml:space="preserve"> </t>
        </is>
      </c>
    </row>
    <row r="10">
      <c r="A10" s="4" t="inlineStr">
        <is>
          <t>Cash dividend paid</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Warrants outstanding</t>
        </is>
      </c>
      <c r="B11" s="4" t="inlineStr">
        <is>
          <t xml:space="preserve"> </t>
        </is>
      </c>
      <c r="C11" s="4" t="inlineStr">
        <is>
          <t xml:space="preserve"> </t>
        </is>
      </c>
      <c r="D11" s="6" t="n">
        <v>8511968</v>
      </c>
      <c r="E11" s="6" t="n">
        <v>10411641</v>
      </c>
      <c r="F11" s="4" t="inlineStr">
        <is>
          <t xml:space="preserve"> </t>
        </is>
      </c>
      <c r="G11" s="4" t="inlineStr">
        <is>
          <t xml:space="preserve"> </t>
        </is>
      </c>
      <c r="H11" s="6" t="n">
        <v>10242130</v>
      </c>
    </row>
    <row r="12">
      <c r="A12" s="4" t="inlineStr">
        <is>
          <t>Warrants, exercise price per share</t>
        </is>
      </c>
      <c r="B12" s="4" t="inlineStr">
        <is>
          <t xml:space="preserve"> </t>
        </is>
      </c>
      <c r="C12" s="4" t="inlineStr">
        <is>
          <t xml:space="preserve"> </t>
        </is>
      </c>
      <c r="D12" s="8" t="n">
        <v>11.5</v>
      </c>
      <c r="E12" s="4" t="inlineStr">
        <is>
          <t xml:space="preserve"> </t>
        </is>
      </c>
      <c r="F12" s="4" t="inlineStr">
        <is>
          <t xml:space="preserve"> </t>
        </is>
      </c>
      <c r="G12" s="4" t="inlineStr">
        <is>
          <t xml:space="preserve"> </t>
        </is>
      </c>
      <c r="H12" s="4" t="inlineStr">
        <is>
          <t xml:space="preserve"> </t>
        </is>
      </c>
    </row>
    <row r="13">
      <c r="A13" s="4" t="inlineStr">
        <is>
          <t>Warrants exercisable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Warrants, maturity date</t>
        </is>
      </c>
      <c r="B14" s="4" t="inlineStr">
        <is>
          <t xml:space="preserve"> </t>
        </is>
      </c>
      <c r="C14" s="4" t="inlineStr">
        <is>
          <t xml:space="preserve"> </t>
        </is>
      </c>
      <c r="D14" s="4" t="inlineStr">
        <is>
          <t>Oct. 31,  2028</t>
        </is>
      </c>
      <c r="E14" s="4" t="inlineStr">
        <is>
          <t xml:space="preserve"> </t>
        </is>
      </c>
      <c r="F14" s="4" t="inlineStr">
        <is>
          <t xml:space="preserve"> </t>
        </is>
      </c>
      <c r="G14" s="4" t="inlineStr">
        <is>
          <t xml:space="preserve"> </t>
        </is>
      </c>
      <c r="H14" s="4" t="inlineStr">
        <is>
          <t xml:space="preserve"> </t>
        </is>
      </c>
    </row>
    <row r="15">
      <c r="A15" s="4" t="inlineStr">
        <is>
          <t>Warrants, maturity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Proceeds from exercises of warrants</t>
        </is>
      </c>
      <c r="B16" s="4" t="inlineStr">
        <is>
          <t xml:space="preserve"> </t>
        </is>
      </c>
      <c r="C16" s="4" t="inlineStr">
        <is>
          <t xml:space="preserve"> </t>
        </is>
      </c>
      <c r="D16" s="5" t="n">
        <v>5983</v>
      </c>
      <c r="E16" s="4" t="inlineStr">
        <is>
          <t xml:space="preserve"> </t>
        </is>
      </c>
      <c r="F16" s="4" t="inlineStr">
        <is>
          <t xml:space="preserve"> </t>
        </is>
      </c>
      <c r="G16" s="4" t="inlineStr">
        <is>
          <t xml:space="preserve"> </t>
        </is>
      </c>
      <c r="H16" s="4" t="inlineStr">
        <is>
          <t xml:space="preserve"> </t>
        </is>
      </c>
    </row>
    <row r="17">
      <c r="A17" s="4" t="inlineStr">
        <is>
          <t>Amended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e price per share</t>
        </is>
      </c>
      <c r="B19" s="4" t="inlineStr">
        <is>
          <t xml:space="preserve"> </t>
        </is>
      </c>
      <c r="C19" s="4" t="inlineStr">
        <is>
          <t xml:space="preserve"> </t>
        </is>
      </c>
      <c r="D19" s="4" t="inlineStr">
        <is>
          <t xml:space="preserve"> </t>
        </is>
      </c>
      <c r="E19" s="4" t="inlineStr">
        <is>
          <t xml:space="preserve"> </t>
        </is>
      </c>
      <c r="F19" s="7" t="n">
        <v>7.21</v>
      </c>
      <c r="G19" s="4" t="inlineStr">
        <is>
          <t xml:space="preserve"> </t>
        </is>
      </c>
      <c r="H19" s="4" t="inlineStr">
        <is>
          <t xml:space="preserve"> </t>
        </is>
      </c>
    </row>
    <row r="20">
      <c r="A20" s="4" t="inlineStr">
        <is>
          <t>Cashless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t>
        </is>
      </c>
      <c r="B22" s="4" t="inlineStr">
        <is>
          <t xml:space="preserve"> </t>
        </is>
      </c>
      <c r="C22" s="4" t="inlineStr">
        <is>
          <t xml:space="preserve"> </t>
        </is>
      </c>
      <c r="D22" s="6" t="n">
        <v>383355</v>
      </c>
      <c r="E22" s="4" t="inlineStr">
        <is>
          <t xml:space="preserve"> </t>
        </is>
      </c>
      <c r="F22" s="4" t="inlineStr">
        <is>
          <t xml:space="preserve"> </t>
        </is>
      </c>
      <c r="G22" s="4" t="inlineStr">
        <is>
          <t xml:space="preserve"> </t>
        </is>
      </c>
      <c r="H22" s="4" t="inlineStr">
        <is>
          <t xml:space="preserve"> </t>
        </is>
      </c>
    </row>
    <row r="23">
      <c r="A23" s="4" t="inlineStr">
        <is>
          <t>Number of common stock warrants exercised by investors on cashless basis</t>
        </is>
      </c>
      <c r="B23" s="4" t="inlineStr">
        <is>
          <t xml:space="preserve"> </t>
        </is>
      </c>
      <c r="C23" s="4" t="inlineStr">
        <is>
          <t xml:space="preserve"> </t>
        </is>
      </c>
      <c r="D23" s="6" t="n">
        <v>1379391</v>
      </c>
      <c r="E23" s="4" t="inlineStr">
        <is>
          <t xml:space="preserve"> </t>
        </is>
      </c>
      <c r="F23" s="4" t="inlineStr">
        <is>
          <t xml:space="preserve"> </t>
        </is>
      </c>
      <c r="G23" s="4" t="inlineStr">
        <is>
          <t xml:space="preserve"> </t>
        </is>
      </c>
      <c r="H23" s="4" t="inlineStr">
        <is>
          <t xml:space="preserve"> </t>
        </is>
      </c>
    </row>
    <row r="24">
      <c r="A24" s="4" t="inlineStr">
        <is>
          <t>Cash Warrant Exerc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t>
        </is>
      </c>
      <c r="B26" s="4" t="inlineStr">
        <is>
          <t xml:space="preserve"> </t>
        </is>
      </c>
      <c r="C26" s="4" t="inlineStr">
        <is>
          <t xml:space="preserve"> </t>
        </is>
      </c>
      <c r="D26" s="6" t="n">
        <v>520282</v>
      </c>
      <c r="E26" s="4" t="inlineStr">
        <is>
          <t xml:space="preserve"> </t>
        </is>
      </c>
      <c r="F26" s="4" t="inlineStr">
        <is>
          <t xml:space="preserve"> </t>
        </is>
      </c>
      <c r="G26" s="4" t="inlineStr">
        <is>
          <t xml:space="preserve"> </t>
        </is>
      </c>
      <c r="H26" s="4" t="inlineStr">
        <is>
          <t xml:space="preserve"> </t>
        </is>
      </c>
    </row>
    <row r="27">
      <c r="A27" s="4" t="inlineStr">
        <is>
          <t>Proceeds from exercises of warrants</t>
        </is>
      </c>
      <c r="B27" s="4" t="inlineStr">
        <is>
          <t xml:space="preserve"> </t>
        </is>
      </c>
      <c r="C27" s="4" t="inlineStr">
        <is>
          <t xml:space="preserve"> </t>
        </is>
      </c>
      <c r="D27" s="5" t="n">
        <v>6000</v>
      </c>
      <c r="E27" s="4" t="inlineStr">
        <is>
          <t xml:space="preserve"> </t>
        </is>
      </c>
      <c r="F27" s="4" t="inlineStr">
        <is>
          <t xml:space="preserve"> </t>
        </is>
      </c>
      <c r="G27" s="4" t="inlineStr">
        <is>
          <t xml:space="preserve"> </t>
        </is>
      </c>
      <c r="H27" s="4" t="inlineStr">
        <is>
          <t xml:space="preserve"> </t>
        </is>
      </c>
    </row>
    <row r="28">
      <c r="A28" s="4" t="inlineStr">
        <is>
          <t>February 2024 Subscrip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gross proceeds of common stock</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te of closed private placement</t>
        </is>
      </c>
      <c r="B31" s="4" t="inlineStr">
        <is>
          <t xml:space="preserve"> </t>
        </is>
      </c>
      <c r="C31" s="4" t="inlineStr">
        <is>
          <t xml:space="preserve"> </t>
        </is>
      </c>
      <c r="D31" s="4" t="inlineStr">
        <is>
          <t>Feb. 20,  2024</t>
        </is>
      </c>
      <c r="E31" s="4" t="inlineStr">
        <is>
          <t xml:space="preserve"> </t>
        </is>
      </c>
      <c r="F31" s="4" t="inlineStr">
        <is>
          <t xml:space="preserve"> </t>
        </is>
      </c>
      <c r="G31" s="4" t="inlineStr">
        <is>
          <t xml:space="preserve"> </t>
        </is>
      </c>
      <c r="H31" s="4" t="inlineStr">
        <is>
          <t xml:space="preserve"> </t>
        </is>
      </c>
    </row>
    <row r="32">
      <c r="A32" s="4" t="inlineStr">
        <is>
          <t>Offering expenses</t>
        </is>
      </c>
      <c r="B32" s="4" t="inlineStr">
        <is>
          <t xml:space="preserve"> </t>
        </is>
      </c>
      <c r="C32" s="5" t="n">
        <v>12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bruary 2024 Subscription Agreements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price per share</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hares</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ctober 2024 Subscrip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gross proceeds of common stock</t>
        </is>
      </c>
      <c r="B39" s="5" t="n">
        <v>60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te of closed private placement</t>
        </is>
      </c>
      <c r="B40" s="4" t="inlineStr">
        <is>
          <t xml:space="preserve"> </t>
        </is>
      </c>
      <c r="C40" s="4" t="inlineStr">
        <is>
          <t xml:space="preserve"> </t>
        </is>
      </c>
      <c r="D40" s="4" t="inlineStr">
        <is>
          <t>Oct. 29,  2024</t>
        </is>
      </c>
      <c r="E40" s="4" t="inlineStr">
        <is>
          <t xml:space="preserve"> </t>
        </is>
      </c>
      <c r="F40" s="4" t="inlineStr">
        <is>
          <t xml:space="preserve"> </t>
        </is>
      </c>
      <c r="G40" s="4" t="inlineStr">
        <is>
          <t xml:space="preserve"> </t>
        </is>
      </c>
      <c r="H40" s="4" t="inlineStr">
        <is>
          <t xml:space="preserve"> </t>
        </is>
      </c>
    </row>
    <row r="41">
      <c r="A41" s="4" t="inlineStr">
        <is>
          <t>Offering expenses</t>
        </is>
      </c>
      <c r="B41" s="5" t="n">
        <v>3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ctober 2024 Subscription Agreements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price per share</t>
        </is>
      </c>
      <c r="B44" s="8" t="n">
        <v>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hares</t>
        </is>
      </c>
      <c r="B45" s="6" t="n">
        <v>67583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E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t>
        </is>
      </c>
      <c r="B48" s="4" t="inlineStr">
        <is>
          <t xml:space="preserve"> </t>
        </is>
      </c>
      <c r="C48" s="4" t="inlineStr">
        <is>
          <t xml:space="preserve"> </t>
        </is>
      </c>
      <c r="D48" s="4" t="inlineStr">
        <is>
          <t xml:space="preserve"> </t>
        </is>
      </c>
      <c r="E48" s="6" t="n">
        <v>3670927</v>
      </c>
      <c r="F48" s="4" t="inlineStr">
        <is>
          <t xml:space="preserve"> </t>
        </is>
      </c>
      <c r="G48" s="4" t="inlineStr">
        <is>
          <t xml:space="preserve"> </t>
        </is>
      </c>
      <c r="H48" s="4" t="inlineStr">
        <is>
          <t xml:space="preserve"> </t>
        </is>
      </c>
    </row>
    <row r="49">
      <c r="A49" s="4" t="inlineStr">
        <is>
          <t>Warrants outstanding</t>
        </is>
      </c>
      <c r="B49" s="4" t="inlineStr">
        <is>
          <t xml:space="preserve"> </t>
        </is>
      </c>
      <c r="C49" s="4" t="inlineStr">
        <is>
          <t xml:space="preserve"> </t>
        </is>
      </c>
      <c r="D49" s="6" t="n">
        <v>8449555</v>
      </c>
      <c r="E49" s="6" t="n">
        <v>5029444</v>
      </c>
      <c r="F49" s="4" t="inlineStr">
        <is>
          <t xml:space="preserve"> </t>
        </is>
      </c>
      <c r="G49" s="4" t="inlineStr">
        <is>
          <t xml:space="preserve"> </t>
        </is>
      </c>
      <c r="H49" s="4" t="inlineStr">
        <is>
          <t xml:space="preserve"> </t>
        </is>
      </c>
    </row>
    <row r="50">
      <c r="A50" s="4" t="inlineStr">
        <is>
          <t>Warrants, exercise price per share</t>
        </is>
      </c>
      <c r="B50" s="4" t="inlineStr">
        <is>
          <t xml:space="preserve"> </t>
        </is>
      </c>
      <c r="C50" s="4" t="inlineStr">
        <is>
          <t xml:space="preserve"> </t>
        </is>
      </c>
      <c r="D50" s="8" t="n">
        <v>11.5</v>
      </c>
      <c r="E50" s="4" t="inlineStr">
        <is>
          <t xml:space="preserve"> </t>
        </is>
      </c>
      <c r="F50" s="4" t="inlineStr">
        <is>
          <t xml:space="preserve"> </t>
        </is>
      </c>
      <c r="G50" s="7" t="n">
        <v>7.21</v>
      </c>
      <c r="H50" s="4" t="inlineStr">
        <is>
          <t xml:space="preserve"> </t>
        </is>
      </c>
    </row>
    <row r="51">
      <c r="A51" s="4" t="inlineStr">
        <is>
          <t>Warrants, maturity date</t>
        </is>
      </c>
      <c r="B51" s="4" t="inlineStr">
        <is>
          <t xml:space="preserve"> </t>
        </is>
      </c>
      <c r="C51" s="4" t="inlineStr">
        <is>
          <t xml:space="preserve"> </t>
        </is>
      </c>
      <c r="D51" s="4" t="inlineStr">
        <is>
          <t>Dec. 22,  2030</t>
        </is>
      </c>
      <c r="E51" s="4" t="inlineStr">
        <is>
          <t xml:space="preserve"> </t>
        </is>
      </c>
      <c r="F51" s="4" t="inlineStr">
        <is>
          <t xml:space="preserve"> </t>
        </is>
      </c>
      <c r="G51" s="4" t="inlineStr">
        <is>
          <t xml:space="preserve"> </t>
        </is>
      </c>
      <c r="H51" s="4" t="inlineStr">
        <is>
          <t xml:space="preserve"> </t>
        </is>
      </c>
    </row>
    <row r="52">
      <c r="A52" s="4" t="inlineStr">
        <is>
          <t>Warrants, maturity period</t>
        </is>
      </c>
      <c r="B52" s="4" t="inlineStr">
        <is>
          <t xml:space="preserve"> </t>
        </is>
      </c>
      <c r="C52" s="4" t="inlineStr">
        <is>
          <t xml:space="preserve"> </t>
        </is>
      </c>
      <c r="D52" s="4" t="inlineStr">
        <is>
          <t>7 years</t>
        </is>
      </c>
      <c r="E52" s="4" t="inlineStr">
        <is>
          <t xml:space="preserve"> </t>
        </is>
      </c>
      <c r="F52" s="4" t="inlineStr">
        <is>
          <t xml:space="preserve"> </t>
        </is>
      </c>
      <c r="G52" s="4" t="inlineStr">
        <is>
          <t xml:space="preserve"> </t>
        </is>
      </c>
      <c r="H52" s="4" t="inlineStr">
        <is>
          <t xml:space="preserve"> </t>
        </is>
      </c>
    </row>
    <row r="53">
      <c r="A53" s="4" t="inlineStr">
        <is>
          <t>FEAC | Amended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outstanding</t>
        </is>
      </c>
      <c r="B55" s="4" t="inlineStr">
        <is>
          <t xml:space="preserve"> </t>
        </is>
      </c>
      <c r="C55" s="4" t="inlineStr">
        <is>
          <t xml:space="preserve"> </t>
        </is>
      </c>
      <c r="D55" s="6" t="n">
        <v>62413</v>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Schedule of Shares Reserved For Future Issuance Under The Plan (Details) - shares</t>
        </is>
      </c>
      <c r="B1" s="2" t="inlineStr">
        <is>
          <t>Oct. 31, 2024</t>
        </is>
      </c>
      <c r="C1" s="2" t="inlineStr">
        <is>
          <t>Oct. 31, 2023</t>
        </is>
      </c>
    </row>
    <row r="2">
      <c r="A2" s="3" t="inlineStr">
        <is>
          <t>Class of Stock [Line Items]</t>
        </is>
      </c>
      <c r="B2" s="4" t="inlineStr">
        <is>
          <t xml:space="preserve"> </t>
        </is>
      </c>
      <c r="C2" s="4" t="inlineStr">
        <is>
          <t xml:space="preserve"> </t>
        </is>
      </c>
    </row>
    <row r="3">
      <c r="A3" s="4" t="inlineStr">
        <is>
          <t>Common stock shares reserved for future issuance</t>
        </is>
      </c>
      <c r="B3" s="6" t="n">
        <v>17299369</v>
      </c>
      <c r="C3" s="6" t="n">
        <v>15726525</v>
      </c>
    </row>
    <row r="4">
      <c r="A4" s="4" t="inlineStr">
        <is>
          <t>Remaining shares reserved for future issuance under the equity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6" t="n">
        <v>2752889</v>
      </c>
      <c r="C6" s="6" t="n">
        <v>2607943</v>
      </c>
    </row>
    <row r="7">
      <c r="A7" s="4" t="inlineStr">
        <is>
          <t>Options to purchase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6" t="n">
        <v>6034512</v>
      </c>
      <c r="C9" s="6" t="n">
        <v>2706941</v>
      </c>
    </row>
    <row r="10">
      <c r="A10" s="4" t="inlineStr">
        <is>
          <t>Warrants to purchase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6" t="n">
        <v>8511968</v>
      </c>
      <c r="C12" s="6" t="n">
        <v>104116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on Shares - Schedule of Shares Reserved For Future Issuance Under The Plan (Parenthetical) (Details)</t>
        </is>
      </c>
      <c r="B1" s="2" t="inlineStr">
        <is>
          <t>Jul. 07, 2023 shares</t>
        </is>
      </c>
    </row>
    <row r="2">
      <c r="A2" s="3" t="inlineStr">
        <is>
          <t>Equity [Abstract]</t>
        </is>
      </c>
      <c r="B2" s="4" t="inlineStr">
        <is>
          <t xml:space="preserve"> </t>
        </is>
      </c>
    </row>
    <row r="3">
      <c r="A3" s="4" t="inlineStr">
        <is>
          <t>Shares Vesting</t>
        </is>
      </c>
      <c r="B3" s="6" t="n">
        <v>252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0" customWidth="1" min="2" max="2"/>
    <col width="29" customWidth="1" min="3" max="3"/>
    <col width="32" customWidth="1" min="4" max="4"/>
    <col width="14" customWidth="1" min="5" max="5"/>
    <col width="40" customWidth="1" min="6" max="6"/>
    <col width="51" customWidth="1" min="7" max="7"/>
    <col width="40" customWidth="1" min="8" max="8"/>
    <col width="51" customWidth="1" min="9" max="9"/>
    <col width="21" customWidth="1" min="10" max="10"/>
    <col width="32" customWidth="1" min="11" max="11"/>
  </cols>
  <sheetData>
    <row r="1">
      <c r="A1" s="1" t="inlineStr">
        <is>
          <t>Share-Based Compensation - Additional Information (Details)</t>
        </is>
      </c>
      <c r="F1" s="2" t="inlineStr">
        <is>
          <t>12 Months Ended</t>
        </is>
      </c>
    </row>
    <row r="2">
      <c r="B2" s="2" t="inlineStr">
        <is>
          <t>May 15, 2024 shares</t>
        </is>
      </c>
      <c r="C2" s="2" t="inlineStr">
        <is>
          <t>Feb. 13, 2024 USD ($) shares</t>
        </is>
      </c>
      <c r="D2" s="2" t="inlineStr">
        <is>
          <t>Jul. 07, 2023 $ / shares shares</t>
        </is>
      </c>
      <c r="E2" s="2" t="inlineStr">
        <is>
          <t>Jul. 05, 2018</t>
        </is>
      </c>
      <c r="F2" s="2" t="inlineStr">
        <is>
          <t>Oct. 31, 2024 USD ($) $ / shares shares</t>
        </is>
      </c>
      <c r="G2" s="2" t="inlineStr">
        <is>
          <t>Oct. 31, 2024 USD ($) $ / shares $ / shares shares</t>
        </is>
      </c>
      <c r="H2" s="2" t="inlineStr">
        <is>
          <t>Oct. 31, 2023 USD ($) $ / shares shares</t>
        </is>
      </c>
      <c r="I2" s="2" t="inlineStr">
        <is>
          <t>Oct. 31, 2023 USD ($) $ / shares $ / shares shares</t>
        </is>
      </c>
      <c r="J2" s="2" t="inlineStr">
        <is>
          <t>Jan. 02, 2024 shares</t>
        </is>
      </c>
      <c r="K2" s="2" t="inlineStr">
        <is>
          <t>Jul. 07,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9" t="n">
        <v>0.0018048</v>
      </c>
      <c r="G4" s="4" t="inlineStr">
        <is>
          <t xml:space="preserve"> </t>
        </is>
      </c>
      <c r="H4" s="9" t="n">
        <v>0.0018048</v>
      </c>
      <c r="I4" s="4" t="inlineStr">
        <is>
          <t xml:space="preserve"> </t>
        </is>
      </c>
      <c r="J4" s="4" t="inlineStr">
        <is>
          <t xml:space="preserve"> </t>
        </is>
      </c>
      <c r="K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5" t="n">
        <v>5324000</v>
      </c>
      <c r="G5" s="4" t="inlineStr">
        <is>
          <t xml:space="preserve"> </t>
        </is>
      </c>
      <c r="H5" s="5" t="n">
        <v>3450000</v>
      </c>
      <c r="I5" s="4" t="inlineStr">
        <is>
          <t xml:space="preserve"> </t>
        </is>
      </c>
      <c r="J5" s="4" t="inlineStr">
        <is>
          <t xml:space="preserve"> </t>
        </is>
      </c>
      <c r="K5" s="4" t="inlineStr">
        <is>
          <t xml:space="preserve"> </t>
        </is>
      </c>
    </row>
    <row r="6">
      <c r="A6" s="4" t="inlineStr">
        <is>
          <t>Unrecognized compensation expense | $</t>
        </is>
      </c>
      <c r="B6" s="4" t="inlineStr">
        <is>
          <t xml:space="preserve"> </t>
        </is>
      </c>
      <c r="C6" s="4" t="inlineStr">
        <is>
          <t xml:space="preserve"> </t>
        </is>
      </c>
      <c r="D6" s="4" t="inlineStr">
        <is>
          <t xml:space="preserve"> </t>
        </is>
      </c>
      <c r="E6" s="4" t="inlineStr">
        <is>
          <t xml:space="preserve"> </t>
        </is>
      </c>
      <c r="F6" s="5" t="n">
        <v>22100000</v>
      </c>
      <c r="G6" s="5" t="n">
        <v>22100000</v>
      </c>
      <c r="H6" s="4" t="inlineStr">
        <is>
          <t xml:space="preserve"> </t>
        </is>
      </c>
      <c r="I6" s="4" t="inlineStr">
        <is>
          <t xml:space="preserve"> </t>
        </is>
      </c>
      <c r="J6" s="4" t="inlineStr">
        <is>
          <t xml:space="preserve"> </t>
        </is>
      </c>
      <c r="K6" s="4" t="inlineStr">
        <is>
          <t xml:space="preserve"> </t>
        </is>
      </c>
    </row>
    <row r="7">
      <c r="A7" s="4" t="inlineStr">
        <is>
          <t>Common stock shares reserved for future issuance</t>
        </is>
      </c>
      <c r="B7" s="4" t="inlineStr">
        <is>
          <t xml:space="preserve"> </t>
        </is>
      </c>
      <c r="C7" s="4" t="inlineStr">
        <is>
          <t xml:space="preserve"> </t>
        </is>
      </c>
      <c r="D7" s="4" t="inlineStr">
        <is>
          <t xml:space="preserve"> </t>
        </is>
      </c>
      <c r="E7" s="4" t="inlineStr">
        <is>
          <t xml:space="preserve"> </t>
        </is>
      </c>
      <c r="F7" s="6" t="n">
        <v>17299369</v>
      </c>
      <c r="G7" s="6" t="n">
        <v>17299369</v>
      </c>
      <c r="H7" s="6" t="n">
        <v>15726525</v>
      </c>
      <c r="I7" s="6" t="n">
        <v>15726525</v>
      </c>
      <c r="J7" s="4" t="inlineStr">
        <is>
          <t xml:space="preserve"> </t>
        </is>
      </c>
      <c r="K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6" t="n">
        <v>35912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7" t="n">
        <v>6.88</v>
      </c>
      <c r="G9" s="7" t="n">
        <v>6.88</v>
      </c>
      <c r="H9" s="8" t="n">
        <v>2.4</v>
      </c>
      <c r="I9" s="8" t="n">
        <v>2.4</v>
      </c>
      <c r="J9" s="4" t="inlineStr">
        <is>
          <t xml:space="preserve"> </t>
        </is>
      </c>
      <c r="K9" s="4" t="inlineStr">
        <is>
          <t xml:space="preserve"> </t>
        </is>
      </c>
    </row>
    <row r="10">
      <c r="A10" s="4" t="inlineStr">
        <is>
          <t>Issued options fully vested</t>
        </is>
      </c>
      <c r="B10" s="4" t="inlineStr">
        <is>
          <t xml:space="preserve"> </t>
        </is>
      </c>
      <c r="C10" s="4" t="inlineStr">
        <is>
          <t xml:space="preserve"> </t>
        </is>
      </c>
      <c r="D10" s="6" t="n">
        <v>7946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options vesting</t>
        </is>
      </c>
      <c r="B11" s="4" t="inlineStr">
        <is>
          <t xml:space="preserve"> </t>
        </is>
      </c>
      <c r="C11" s="4" t="inlineStr">
        <is>
          <t xml:space="preserve"> </t>
        </is>
      </c>
      <c r="D11" s="6" t="n">
        <v>2521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2121</v>
      </c>
    </row>
    <row r="12">
      <c r="A12" s="4" t="inlineStr">
        <is>
          <t>Award 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compensation expense weighted-average period of recognition</t>
        </is>
      </c>
      <c r="B13" s="4" t="inlineStr">
        <is>
          <t xml:space="preserve"> </t>
        </is>
      </c>
      <c r="C13" s="4" t="inlineStr">
        <is>
          <t xml:space="preserve"> </t>
        </is>
      </c>
      <c r="D13" s="4" t="inlineStr">
        <is>
          <t xml:space="preserve"> </t>
        </is>
      </c>
      <c r="E13" s="4" t="inlineStr">
        <is>
          <t xml:space="preserve"> </t>
        </is>
      </c>
      <c r="F13" s="4" t="inlineStr">
        <is>
          <t>3 years 5 months 19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exercised</t>
        </is>
      </c>
      <c r="B14" s="4" t="inlineStr">
        <is>
          <t xml:space="preserve"> </t>
        </is>
      </c>
      <c r="C14" s="4" t="inlineStr">
        <is>
          <t xml:space="preserve"> </t>
        </is>
      </c>
      <c r="D14" s="4" t="inlineStr">
        <is>
          <t xml:space="preserve"> </t>
        </is>
      </c>
      <c r="E14" s="4" t="inlineStr">
        <is>
          <t xml:space="preserve"> </t>
        </is>
      </c>
      <c r="F14" s="6" t="n">
        <v>11675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average grant-date fair value per share of share options granted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7.3</v>
      </c>
      <c r="H15" s="4" t="inlineStr">
        <is>
          <t xml:space="preserve"> </t>
        </is>
      </c>
      <c r="I15" s="7" t="n">
        <v>2.96</v>
      </c>
      <c r="J15" s="4" t="inlineStr">
        <is>
          <t xml:space="preserve"> </t>
        </is>
      </c>
      <c r="K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00000</v>
      </c>
      <c r="I18" s="4" t="inlineStr">
        <is>
          <t xml:space="preserve"> </t>
        </is>
      </c>
      <c r="J18" s="4" t="inlineStr">
        <is>
          <t xml:space="preserve"> </t>
        </is>
      </c>
      <c r="K18" s="4" t="inlineStr">
        <is>
          <t xml:space="preserve"> </t>
        </is>
      </c>
    </row>
    <row r="19">
      <c r="A19" s="4" t="inlineStr">
        <is>
          <t>Common stock shares reserved for future issuance</t>
        </is>
      </c>
      <c r="B19" s="4" t="inlineStr">
        <is>
          <t xml:space="preserve"> </t>
        </is>
      </c>
      <c r="C19" s="4" t="inlineStr">
        <is>
          <t xml:space="preserve"> </t>
        </is>
      </c>
      <c r="D19" s="4" t="inlineStr">
        <is>
          <t xml:space="preserve"> </t>
        </is>
      </c>
      <c r="E19" s="4" t="inlineStr">
        <is>
          <t xml:space="preserve"> </t>
        </is>
      </c>
      <c r="F19" s="6" t="n">
        <v>6034512</v>
      </c>
      <c r="G19" s="6" t="n">
        <v>6034512</v>
      </c>
      <c r="H19" s="6" t="n">
        <v>2706941</v>
      </c>
      <c r="I19" s="6" t="n">
        <v>2706941</v>
      </c>
      <c r="J19" s="4" t="inlineStr">
        <is>
          <t xml:space="preserve"> </t>
        </is>
      </c>
      <c r="K19" s="4" t="inlineStr">
        <is>
          <t xml:space="preserve"> </t>
        </is>
      </c>
    </row>
    <row r="20">
      <c r="A20" s="4" t="inlineStr">
        <is>
          <t>Shares Granted</t>
        </is>
      </c>
      <c r="B20" s="4" t="inlineStr">
        <is>
          <t xml:space="preserve"> </t>
        </is>
      </c>
      <c r="C20" s="4" t="inlineStr">
        <is>
          <t xml:space="preserve"> </t>
        </is>
      </c>
      <c r="D20" s="6" t="n">
        <v>10467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 (per share)</t>
        </is>
      </c>
      <c r="B21" s="4" t="inlineStr">
        <is>
          <t xml:space="preserve"> </t>
        </is>
      </c>
      <c r="C21" s="4" t="inlineStr">
        <is>
          <t xml:space="preserve"> </t>
        </is>
      </c>
      <c r="D21" s="7" t="n">
        <v>5.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4.24</v>
      </c>
    </row>
    <row r="22">
      <c r="A22" s="4" t="inlineStr">
        <is>
          <t>CEO Transi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mental compensation cost | $</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EO Transition Agreement | Former C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Granted</t>
        </is>
      </c>
      <c r="B27" s="4" t="inlineStr">
        <is>
          <t xml:space="preserve"> </t>
        </is>
      </c>
      <c r="C27" s="6" t="n">
        <v>12162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 vesting period</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Target Annual Bonus Netoff Taxes And Withholdings | $</t>
        </is>
      </c>
      <c r="B29" s="4" t="inlineStr">
        <is>
          <t xml:space="preserve"> </t>
        </is>
      </c>
      <c r="C29" s="5" t="n">
        <v>3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monthly fee for consulting period | $</t>
        </is>
      </c>
      <c r="B30" s="4" t="inlineStr">
        <is>
          <t xml:space="preserve"> </t>
        </is>
      </c>
      <c r="C30" s="5"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consulting Period</t>
        </is>
      </c>
      <c r="B31" s="4" t="inlineStr">
        <is>
          <t xml:space="preserve"> </t>
        </is>
      </c>
      <c r="C31" s="4" t="inlineStr">
        <is>
          <t>6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ition services for consulting fee per hour | $</t>
        </is>
      </c>
      <c r="B32" s="4" t="inlineStr">
        <is>
          <t xml:space="preserve"> </t>
        </is>
      </c>
      <c r="C32" s="5"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hours of ceo devote per week to providing transition services</t>
        </is>
      </c>
      <c r="B33" s="4" t="inlineStr">
        <is>
          <t xml:space="preserve"> </t>
        </is>
      </c>
      <c r="C33" s="4" t="inlineStr">
        <is>
          <t>15 hou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veran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Granted</t>
        </is>
      </c>
      <c r="B36" s="4" t="inlineStr">
        <is>
          <t xml:space="preserve"> </t>
        </is>
      </c>
      <c r="C36" s="4" t="inlineStr">
        <is>
          <t xml:space="preserve"> </t>
        </is>
      </c>
      <c r="D36" s="4" t="inlineStr">
        <is>
          <t xml:space="preserve"> </t>
        </is>
      </c>
      <c r="E36" s="4" t="inlineStr">
        <is>
          <t xml:space="preserve"> </t>
        </is>
      </c>
      <c r="F36" s="6" t="n">
        <v>23168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mental compensation cost | $</t>
        </is>
      </c>
      <c r="B37" s="4" t="inlineStr">
        <is>
          <t xml:space="preserve"> </t>
        </is>
      </c>
      <c r="C37" s="4" t="inlineStr">
        <is>
          <t xml:space="preserve"> </t>
        </is>
      </c>
      <c r="D37" s="4" t="inlineStr">
        <is>
          <t xml:space="preserve"> </t>
        </is>
      </c>
      <c r="E37" s="4" t="inlineStr">
        <is>
          <t xml:space="preserve"> </t>
        </is>
      </c>
      <c r="F37" s="5" t="n">
        <v>3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 entitled for continued pay and health insurance benefits</t>
        </is>
      </c>
      <c r="B38" s="4" t="inlineStr">
        <is>
          <t xml:space="preserve"> </t>
        </is>
      </c>
      <c r="C38" s="4" t="inlineStr">
        <is>
          <t xml:space="preserve"> </t>
        </is>
      </c>
      <c r="D38" s="4" t="inlineStr">
        <is>
          <t xml:space="preserve"> </t>
        </is>
      </c>
      <c r="E38" s="4" t="inlineStr">
        <is>
          <t xml:space="preserve"> </t>
        </is>
      </c>
      <c r="F38" s="4" t="inlineStr">
        <is>
          <t>12 month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Old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 | $</t>
        </is>
      </c>
      <c r="B41" s="4" t="inlineStr">
        <is>
          <t xml:space="preserve"> </t>
        </is>
      </c>
      <c r="C41" s="4" t="inlineStr">
        <is>
          <t xml:space="preserve"> </t>
        </is>
      </c>
      <c r="D41" s="4" t="inlineStr">
        <is>
          <t xml:space="preserve"> </t>
        </is>
      </c>
      <c r="E41" s="4" t="inlineStr">
        <is>
          <t xml:space="preserve"> </t>
        </is>
      </c>
      <c r="F41" s="5" t="n">
        <v>4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compensation expense | $</t>
        </is>
      </c>
      <c r="B42" s="4" t="inlineStr">
        <is>
          <t xml:space="preserve"> </t>
        </is>
      </c>
      <c r="C42" s="4" t="inlineStr">
        <is>
          <t xml:space="preserve"> </t>
        </is>
      </c>
      <c r="D42" s="4" t="inlineStr">
        <is>
          <t xml:space="preserve"> </t>
        </is>
      </c>
      <c r="E42" s="4" t="inlineStr">
        <is>
          <t xml:space="preserve"> </t>
        </is>
      </c>
      <c r="F42" s="5" t="n">
        <v>0</v>
      </c>
      <c r="G42" s="5" t="n">
        <v>0</v>
      </c>
      <c r="H42" s="5" t="n">
        <v>0</v>
      </c>
      <c r="I42" s="5" t="n">
        <v>0</v>
      </c>
      <c r="J42" s="4" t="inlineStr">
        <is>
          <t xml:space="preserve"> </t>
        </is>
      </c>
      <c r="K42" s="4" t="inlineStr">
        <is>
          <t xml:space="preserve"> </t>
        </is>
      </c>
    </row>
    <row r="43">
      <c r="A43" s="4" t="inlineStr">
        <is>
          <t>Common stock shares reserved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706941</v>
      </c>
      <c r="I43" s="6" t="n">
        <v>2706941</v>
      </c>
      <c r="J43" s="4" t="inlineStr">
        <is>
          <t xml:space="preserve"> </t>
        </is>
      </c>
      <c r="K43" s="4" t="inlineStr">
        <is>
          <t xml:space="preserve"> </t>
        </is>
      </c>
    </row>
    <row r="44">
      <c r="A44" s="4" t="inlineStr">
        <is>
          <t>Options to purchase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706941</v>
      </c>
      <c r="I44" s="6" t="n">
        <v>2706941</v>
      </c>
      <c r="J44" s="4" t="inlineStr">
        <is>
          <t xml:space="preserve"> </t>
        </is>
      </c>
      <c r="K44" s="4" t="inlineStr">
        <is>
          <t xml:space="preserve"> </t>
        </is>
      </c>
    </row>
    <row r="45">
      <c r="A45" s="4" t="inlineStr">
        <is>
          <t>Incremental compensation cos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Number of options remain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4" t="inlineStr">
        <is>
          <t xml:space="preserve"> </t>
        </is>
      </c>
    </row>
    <row r="47">
      <c r="A47" s="4" t="inlineStr">
        <is>
          <t>The Old Plan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issuance of common stock options</t>
        </is>
      </c>
      <c r="B49" s="4" t="inlineStr">
        <is>
          <t xml:space="preserve"> </t>
        </is>
      </c>
      <c r="C49" s="4" t="inlineStr">
        <is>
          <t xml:space="preserve"> </t>
        </is>
      </c>
      <c r="D49" s="4" t="inlineStr">
        <is>
          <t xml:space="preserve"> </t>
        </is>
      </c>
      <c r="E49" s="10" t="n">
        <v>0.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 Old Plans | Maximum | Employee Stock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options vesting service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e Old Plans | Minimum | Employee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options vesting service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3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reserved for future issuance</t>
        </is>
      </c>
      <c r="B58" s="4" t="inlineStr">
        <is>
          <t xml:space="preserve"> </t>
        </is>
      </c>
      <c r="C58" s="4" t="inlineStr">
        <is>
          <t xml:space="preserve"> </t>
        </is>
      </c>
      <c r="D58" s="4" t="inlineStr">
        <is>
          <t xml:space="preserve"> </t>
        </is>
      </c>
      <c r="E58" s="4" t="inlineStr">
        <is>
          <t xml:space="preserve"> </t>
        </is>
      </c>
      <c r="F58" s="6" t="n">
        <v>7261110</v>
      </c>
      <c r="G58" s="6" t="n">
        <v>7261110</v>
      </c>
      <c r="H58" s="6" t="n">
        <v>2607943</v>
      </c>
      <c r="I58" s="6" t="n">
        <v>2607943</v>
      </c>
      <c r="J58" s="4" t="inlineStr">
        <is>
          <t xml:space="preserve"> </t>
        </is>
      </c>
      <c r="K58" s="4" t="inlineStr">
        <is>
          <t xml:space="preserve"> </t>
        </is>
      </c>
    </row>
    <row r="59">
      <c r="A59" s="4" t="inlineStr">
        <is>
          <t>Common stock capital shares reserved for remaining future issuance</t>
        </is>
      </c>
      <c r="B59" s="4" t="inlineStr">
        <is>
          <t xml:space="preserve"> </t>
        </is>
      </c>
      <c r="C59" s="4" t="inlineStr">
        <is>
          <t xml:space="preserve"> </t>
        </is>
      </c>
      <c r="D59" s="4" t="inlineStr">
        <is>
          <t xml:space="preserve"> </t>
        </is>
      </c>
      <c r="E59" s="4" t="inlineStr">
        <is>
          <t xml:space="preserve"> </t>
        </is>
      </c>
      <c r="F59" s="6" t="n">
        <v>275288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ase in number of share reserved for future issuance in the beginning of th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46226</v>
      </c>
      <c r="I60" s="4" t="inlineStr">
        <is>
          <t xml:space="preserve"> </t>
        </is>
      </c>
      <c r="J60" s="4" t="inlineStr">
        <is>
          <t xml:space="preserve"> </t>
        </is>
      </c>
      <c r="K60" s="4" t="inlineStr">
        <is>
          <t xml:space="preserve"> </t>
        </is>
      </c>
    </row>
    <row r="61">
      <c r="A61" s="4" t="inlineStr">
        <is>
          <t>Number of shares authorized incre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946226</v>
      </c>
      <c r="K61" s="4" t="inlineStr">
        <is>
          <t xml:space="preserve"> </t>
        </is>
      </c>
    </row>
    <row r="62">
      <c r="A62" s="4" t="inlineStr">
        <is>
          <t>2023 Plan | Employee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common stock value on date of grant</t>
        </is>
      </c>
      <c r="B64" s="4" t="inlineStr">
        <is>
          <t xml:space="preserve"> </t>
        </is>
      </c>
      <c r="C64" s="4" t="inlineStr">
        <is>
          <t xml:space="preserve"> </t>
        </is>
      </c>
      <c r="D64" s="4" t="inlineStr">
        <is>
          <t xml:space="preserve"> </t>
        </is>
      </c>
      <c r="E64" s="4" t="inlineStr">
        <is>
          <t xml:space="preserve"> </t>
        </is>
      </c>
      <c r="F64" s="10" t="n">
        <v>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3 Plan | Maximum | Employee Stock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c r="J67" s="4" t="inlineStr">
        <is>
          <t xml:space="preserve"> </t>
        </is>
      </c>
      <c r="K67" s="4" t="inlineStr">
        <is>
          <t xml:space="preserve"> </t>
        </is>
      </c>
    </row>
    <row r="68">
      <c r="A68" s="4" t="inlineStr">
        <is>
          <t>2023 Plan | Evergreen Provi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rease in number of share reserved for future issuance in the beginning of the year</t>
        </is>
      </c>
      <c r="B70" s="6" t="n">
        <v>19462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number of common shares outstanding percentage</t>
        </is>
      </c>
      <c r="B71" s="10"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hares</t>
        </is>
      </c>
      <c r="B72" s="6" t="n">
        <v>2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ducement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Granted</t>
        </is>
      </c>
      <c r="B75" s="4" t="inlineStr">
        <is>
          <t xml:space="preserve"> </t>
        </is>
      </c>
      <c r="C75" s="4" t="inlineStr">
        <is>
          <t xml:space="preserve"> </t>
        </is>
      </c>
      <c r="D75" s="4" t="inlineStr">
        <is>
          <t xml:space="preserve"> </t>
        </is>
      </c>
      <c r="E75" s="4" t="inlineStr">
        <is>
          <t xml:space="preserve"> </t>
        </is>
      </c>
      <c r="F75" s="6" t="n">
        <v>1643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 | $ / shares</t>
        </is>
      </c>
      <c r="B76" s="4" t="inlineStr">
        <is>
          <t xml:space="preserve"> </t>
        </is>
      </c>
      <c r="C76" s="4" t="inlineStr">
        <is>
          <t xml:space="preserve"> </t>
        </is>
      </c>
      <c r="D76" s="4" t="inlineStr">
        <is>
          <t xml:space="preserve"> </t>
        </is>
      </c>
      <c r="E76" s="4" t="inlineStr">
        <is>
          <t xml:space="preserve"> </t>
        </is>
      </c>
      <c r="F76" s="7" t="n">
        <v>8.69</v>
      </c>
      <c r="G76" s="7" t="n">
        <v>8.69</v>
      </c>
      <c r="H76" s="4" t="inlineStr">
        <is>
          <t xml:space="preserve"> </t>
        </is>
      </c>
      <c r="I76" s="4" t="inlineStr">
        <is>
          <t xml:space="preserve"> </t>
        </is>
      </c>
      <c r="J76" s="4" t="inlineStr">
        <is>
          <t xml:space="preserve"> </t>
        </is>
      </c>
      <c r="K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option term</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Voting 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ditional awards approved for issuance</t>
        </is>
      </c>
      <c r="B81" s="4" t="inlineStr">
        <is>
          <t xml:space="preserve"> </t>
        </is>
      </c>
      <c r="C81" s="4" t="inlineStr">
        <is>
          <t xml:space="preserve"> </t>
        </is>
      </c>
      <c r="D81" s="6" t="n">
        <v>104676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46764</v>
      </c>
    </row>
    <row r="82">
      <c r="A82" s="4" t="inlineStr">
        <is>
          <t>Common stock shares reserved for future issuance</t>
        </is>
      </c>
      <c r="B82" s="4" t="inlineStr">
        <is>
          <t xml:space="preserve"> </t>
        </is>
      </c>
      <c r="C82" s="4" t="inlineStr">
        <is>
          <t xml:space="preserve"> </t>
        </is>
      </c>
      <c r="D82" s="6" t="n">
        <v>1775729</v>
      </c>
      <c r="E82" s="4" t="inlineStr">
        <is>
          <t xml:space="preserve"> </t>
        </is>
      </c>
      <c r="F82" s="6" t="n">
        <v>2822493</v>
      </c>
      <c r="G82" s="6" t="n">
        <v>2822493</v>
      </c>
      <c r="H82" s="4" t="inlineStr">
        <is>
          <t xml:space="preserve"> </t>
        </is>
      </c>
      <c r="I82" s="4" t="inlineStr">
        <is>
          <t xml:space="preserve"> </t>
        </is>
      </c>
      <c r="J82" s="4" t="inlineStr">
        <is>
          <t xml:space="preserve"> </t>
        </is>
      </c>
      <c r="K82" s="6" t="n">
        <v>1775729</v>
      </c>
    </row>
    <row r="83">
      <c r="A83" s="4" t="inlineStr">
        <is>
          <t>Vesting Immediately Upon Grant Date | The Old Plans | Employee Stock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vesting rights</t>
        </is>
      </c>
      <c r="B85" s="4" t="inlineStr">
        <is>
          <t xml:space="preserve"> </t>
        </is>
      </c>
      <c r="C85" s="4" t="inlineStr">
        <is>
          <t xml:space="preserve"> </t>
        </is>
      </c>
      <c r="D85" s="4" t="inlineStr">
        <is>
          <t xml:space="preserve"> </t>
        </is>
      </c>
      <c r="E85" s="10"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esting Immediately Upon Grant Date | Inducement G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age of vesting rights</t>
        </is>
      </c>
      <c r="B88" s="4" t="inlineStr">
        <is>
          <t xml:space="preserve"> </t>
        </is>
      </c>
      <c r="C88" s="4" t="inlineStr">
        <is>
          <t xml:space="preserve"> </t>
        </is>
      </c>
      <c r="D88" s="4" t="inlineStr">
        <is>
          <t xml:space="preserve"> </t>
        </is>
      </c>
      <c r="E88" s="4" t="inlineStr">
        <is>
          <t xml:space="preserve"> </t>
        </is>
      </c>
      <c r="F88" s="10" t="n">
        <v>0.2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esting on Remaining Years | Inducement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ward vesting period</t>
        </is>
      </c>
      <c r="B91" s="4" t="inlineStr">
        <is>
          <t xml:space="preserve"> </t>
        </is>
      </c>
      <c r="C91" s="4" t="inlineStr">
        <is>
          <t xml:space="preserve"> </t>
        </is>
      </c>
      <c r="D91" s="4" t="inlineStr">
        <is>
          <t xml:space="preserve"> </t>
        </is>
      </c>
      <c r="E91" s="4" t="inlineStr">
        <is>
          <t xml:space="preserve"> </t>
        </is>
      </c>
      <c r="F91" s="4" t="inlineStr">
        <is>
          <t>3 years</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2">
    <mergeCell ref="A1:A2"/>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5" t="n">
        <v>-55142</v>
      </c>
      <c r="C4" s="5" t="n">
        <v>-99917</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6" t="n">
        <v>806</v>
      </c>
      <c r="C6" s="6" t="n">
        <v>778</v>
      </c>
    </row>
    <row r="7">
      <c r="A7" s="4" t="inlineStr">
        <is>
          <t>Loss on extinguishment of convertible debentures</t>
        </is>
      </c>
      <c r="B7" s="4" t="inlineStr">
        <is>
          <t xml:space="preserve"> </t>
        </is>
      </c>
      <c r="C7" s="6" t="n">
        <v>3091</v>
      </c>
    </row>
    <row r="8">
      <c r="A8" s="4" t="inlineStr">
        <is>
          <t>Gain on extinguishment of debt</t>
        </is>
      </c>
      <c r="B8" s="6" t="n">
        <v>366</v>
      </c>
      <c r="C8" s="4" t="inlineStr">
        <is>
          <t xml:space="preserve"> </t>
        </is>
      </c>
    </row>
    <row r="9">
      <c r="A9" s="4" t="inlineStr">
        <is>
          <t>Change in fair value of warrant liabilities</t>
        </is>
      </c>
      <c r="B9" s="4" t="inlineStr">
        <is>
          <t xml:space="preserve"> </t>
        </is>
      </c>
      <c r="C9" s="6" t="n">
        <v>-10849</v>
      </c>
    </row>
    <row r="10">
      <c r="A10" s="4" t="inlineStr">
        <is>
          <t>Change in fair value of convertible debenture embedded derivative liabilities</t>
        </is>
      </c>
      <c r="B10" s="4" t="inlineStr">
        <is>
          <t xml:space="preserve"> </t>
        </is>
      </c>
      <c r="C10" s="6" t="n">
        <v>21421</v>
      </c>
    </row>
    <row r="11">
      <c r="A11" s="4" t="inlineStr">
        <is>
          <t>Change in fair value of convertible debentures</t>
        </is>
      </c>
      <c r="B11" s="4" t="inlineStr">
        <is>
          <t xml:space="preserve"> </t>
        </is>
      </c>
      <c r="C11" s="6" t="n">
        <v>56212</v>
      </c>
    </row>
    <row r="12">
      <c r="A12" s="4" t="inlineStr">
        <is>
          <t>Loss on the disposal of property and equipment</t>
        </is>
      </c>
      <c r="B12" s="6" t="n">
        <v>22</v>
      </c>
      <c r="C12" s="4" t="inlineStr">
        <is>
          <t xml:space="preserve"> </t>
        </is>
      </c>
    </row>
    <row r="13">
      <c r="A13" s="4" t="inlineStr">
        <is>
          <t>Debt issuance costs expensed upon issuance of convertible debentures recorded using the fair value option</t>
        </is>
      </c>
      <c r="B13" s="4" t="inlineStr">
        <is>
          <t xml:space="preserve"> </t>
        </is>
      </c>
      <c r="C13" s="6" t="n">
        <v>924</v>
      </c>
    </row>
    <row r="14">
      <c r="A14" s="4" t="inlineStr">
        <is>
          <t>Non-cash lease expense</t>
        </is>
      </c>
      <c r="B14" s="6" t="n">
        <v>163</v>
      </c>
      <c r="C14" s="4" t="inlineStr">
        <is>
          <t xml:space="preserve"> </t>
        </is>
      </c>
    </row>
    <row r="15">
      <c r="A15" s="4" t="inlineStr">
        <is>
          <t>Amortization of premium/discount on marketable securities</t>
        </is>
      </c>
      <c r="B15" s="6" t="n">
        <v>-232</v>
      </c>
      <c r="C15" s="4" t="inlineStr">
        <is>
          <t xml:space="preserve"> </t>
        </is>
      </c>
    </row>
    <row r="16">
      <c r="A16" s="4" t="inlineStr">
        <is>
          <t>Unrealized foreign currency (gain) losses</t>
        </is>
      </c>
      <c r="B16" s="6" t="n">
        <v>-6</v>
      </c>
      <c r="C16" s="6" t="n">
        <v>489</v>
      </c>
    </row>
    <row r="17">
      <c r="A17" s="4" t="inlineStr">
        <is>
          <t>Share-based compensation expense</t>
        </is>
      </c>
      <c r="B17" s="6" t="n">
        <v>5324</v>
      </c>
      <c r="C17" s="6" t="n">
        <v>3450</v>
      </c>
    </row>
    <row r="18">
      <c r="A18" s="4" t="inlineStr">
        <is>
          <t>Depreciation of property and equipment</t>
        </is>
      </c>
      <c r="B18" s="6" t="n">
        <v>323</v>
      </c>
      <c r="C18" s="6" t="n">
        <v>175</v>
      </c>
    </row>
    <row r="19">
      <c r="A19" s="3" t="inlineStr">
        <is>
          <t>Changes in operating assets and liabilities:</t>
        </is>
      </c>
      <c r="B19" s="4" t="inlineStr">
        <is>
          <t xml:space="preserve"> </t>
        </is>
      </c>
      <c r="C19" s="4" t="inlineStr">
        <is>
          <t xml:space="preserve"> </t>
        </is>
      </c>
    </row>
    <row r="20">
      <c r="A20" s="4" t="inlineStr">
        <is>
          <t>Investment tax credit receivable</t>
        </is>
      </c>
      <c r="B20" s="6" t="n">
        <v>2011</v>
      </c>
      <c r="C20" s="6" t="n">
        <v>-1007</v>
      </c>
    </row>
    <row r="21">
      <c r="A21" s="4" t="inlineStr">
        <is>
          <t>Prepaid expenses and other assets</t>
        </is>
      </c>
      <c r="B21" s="6" t="n">
        <v>-7566</v>
      </c>
      <c r="C21" s="6" t="n">
        <v>-751</v>
      </c>
    </row>
    <row r="22">
      <c r="A22" s="4" t="inlineStr">
        <is>
          <t>Accounts payable</t>
        </is>
      </c>
      <c r="B22" s="6" t="n">
        <v>474</v>
      </c>
      <c r="C22" s="6" t="n">
        <v>373</v>
      </c>
    </row>
    <row r="23">
      <c r="A23" s="4" t="inlineStr">
        <is>
          <t>Accrued expenses and other liabilities</t>
        </is>
      </c>
      <c r="B23" s="6" t="n">
        <v>5225</v>
      </c>
      <c r="C23" s="6" t="n">
        <v>868</v>
      </c>
    </row>
    <row r="24">
      <c r="A24" s="4" t="inlineStr">
        <is>
          <t>Lease liabilities</t>
        </is>
      </c>
      <c r="B24" s="6" t="n">
        <v>-49</v>
      </c>
      <c r="C24" s="4" t="inlineStr">
        <is>
          <t xml:space="preserve"> </t>
        </is>
      </c>
    </row>
    <row r="25">
      <c r="A25" s="4" t="inlineStr">
        <is>
          <t>Net cash used in operating activities</t>
        </is>
      </c>
      <c r="B25" s="6" t="n">
        <v>-48281</v>
      </c>
      <c r="C25" s="6" t="n">
        <v>-24743</v>
      </c>
    </row>
    <row r="26">
      <c r="A26" s="3" t="inlineStr">
        <is>
          <t>Cash flows from investing activities</t>
        </is>
      </c>
      <c r="B26" s="4" t="inlineStr">
        <is>
          <t xml:space="preserve"> </t>
        </is>
      </c>
      <c r="C26" s="4" t="inlineStr">
        <is>
          <t xml:space="preserve"> </t>
        </is>
      </c>
    </row>
    <row r="27">
      <c r="A27" s="4" t="inlineStr">
        <is>
          <t>Purchases of property and equipment</t>
        </is>
      </c>
      <c r="B27" s="6" t="n">
        <v>-925</v>
      </c>
      <c r="C27" s="6" t="n">
        <v>-318</v>
      </c>
    </row>
    <row r="28">
      <c r="A28" s="4" t="inlineStr">
        <is>
          <t>Purchases of investments</t>
        </is>
      </c>
      <c r="B28" s="6" t="n">
        <v>-125028</v>
      </c>
      <c r="C28" s="4" t="inlineStr">
        <is>
          <t xml:space="preserve"> </t>
        </is>
      </c>
    </row>
    <row r="29">
      <c r="A29" s="4" t="inlineStr">
        <is>
          <t>Net cash used in investing activities</t>
        </is>
      </c>
      <c r="B29" s="6" t="n">
        <v>-125953</v>
      </c>
      <c r="C29" s="6" t="n">
        <v>-318</v>
      </c>
    </row>
    <row r="30">
      <c r="A30" s="3" t="inlineStr">
        <is>
          <t>Cash flows from financing activities</t>
        </is>
      </c>
      <c r="B30" s="4" t="inlineStr">
        <is>
          <t xml:space="preserve"> </t>
        </is>
      </c>
      <c r="C30" s="4" t="inlineStr">
        <is>
          <t xml:space="preserve"> </t>
        </is>
      </c>
    </row>
    <row r="31">
      <c r="A31" s="4" t="inlineStr">
        <is>
          <t>Proceeds from PIPE financings</t>
        </is>
      </c>
      <c r="B31" s="6" t="n">
        <v>260149</v>
      </c>
      <c r="C31" s="6" t="n">
        <v>56892</v>
      </c>
    </row>
    <row r="32">
      <c r="A32" s="4" t="inlineStr">
        <is>
          <t>Payments of issuance costs associated with the 2024 PIPE Financings</t>
        </is>
      </c>
      <c r="B32" s="6" t="n">
        <v>-12386</v>
      </c>
      <c r="C32" s="4" t="inlineStr">
        <is>
          <t xml:space="preserve"> </t>
        </is>
      </c>
    </row>
    <row r="33">
      <c r="A33" s="4" t="inlineStr">
        <is>
          <t>Proceeds from FEAC trust account in connection with Reverse Recapitalization</t>
        </is>
      </c>
      <c r="B33" s="4" t="inlineStr">
        <is>
          <t xml:space="preserve"> </t>
        </is>
      </c>
      <c r="C33" s="6" t="n">
        <v>7363</v>
      </c>
    </row>
    <row r="34">
      <c r="A34" s="4" t="inlineStr">
        <is>
          <t>Payment of Reverse Recapitalization and PIPE Financing costs</t>
        </is>
      </c>
      <c r="B34" s="6" t="n">
        <v>-613</v>
      </c>
      <c r="C34" s="6" t="n">
        <v>-10497</v>
      </c>
    </row>
    <row r="35">
      <c r="A35" s="4" t="inlineStr">
        <is>
          <t>Proceeds from issuance of April 2023 Notes</t>
        </is>
      </c>
      <c r="B35" s="4" t="inlineStr">
        <is>
          <t xml:space="preserve"> </t>
        </is>
      </c>
      <c r="C35" s="6" t="n">
        <v>38000</v>
      </c>
    </row>
    <row r="36">
      <c r="A36" s="4" t="inlineStr">
        <is>
          <t>Payment of issuance costs associated with April 2023 Notes</t>
        </is>
      </c>
      <c r="B36" s="4" t="inlineStr">
        <is>
          <t xml:space="preserve"> </t>
        </is>
      </c>
      <c r="C36" s="6" t="n">
        <v>-924</v>
      </c>
    </row>
    <row r="37">
      <c r="A37" s="4" t="inlineStr">
        <is>
          <t>Repayment of convertible debentures</t>
        </is>
      </c>
      <c r="B37" s="4" t="inlineStr">
        <is>
          <t xml:space="preserve"> </t>
        </is>
      </c>
      <c r="C37" s="6" t="n">
        <v>-3176</v>
      </c>
    </row>
    <row r="38">
      <c r="A38" s="4" t="inlineStr">
        <is>
          <t>Proceeds from exercise of stock options</t>
        </is>
      </c>
      <c r="B38" s="6" t="n">
        <v>113</v>
      </c>
      <c r="C38" s="6" t="n">
        <v>44</v>
      </c>
    </row>
    <row r="39">
      <c r="A39" s="4" t="inlineStr">
        <is>
          <t>Proceeds from exercise of common share warrants</t>
        </is>
      </c>
      <c r="B39" s="6" t="n">
        <v>5983</v>
      </c>
      <c r="C39" s="4" t="inlineStr">
        <is>
          <t xml:space="preserve"> </t>
        </is>
      </c>
    </row>
    <row r="40">
      <c r="A40" s="4" t="inlineStr">
        <is>
          <t>Repayments of term loan principal</t>
        </is>
      </c>
      <c r="B40" s="6" t="n">
        <v>-9445</v>
      </c>
      <c r="C40" s="6" t="n">
        <v>-1555</v>
      </c>
    </row>
    <row r="41">
      <c r="A41" s="4" t="inlineStr">
        <is>
          <t>Proceeds from issuance of term loan</t>
        </is>
      </c>
      <c r="B41" s="6" t="n">
        <v>22500</v>
      </c>
      <c r="C41" s="4" t="inlineStr">
        <is>
          <t xml:space="preserve"> </t>
        </is>
      </c>
    </row>
    <row r="42">
      <c r="A42" s="4" t="inlineStr">
        <is>
          <t>Payments of debt issuance costs associated with the term loan</t>
        </is>
      </c>
      <c r="B42" s="6" t="n">
        <v>-585</v>
      </c>
      <c r="C42" s="4" t="inlineStr">
        <is>
          <t xml:space="preserve"> </t>
        </is>
      </c>
    </row>
    <row r="43">
      <c r="A43" s="4" t="inlineStr">
        <is>
          <t>Net cash provided by financing activities</t>
        </is>
      </c>
      <c r="B43" s="6" t="n">
        <v>265716</v>
      </c>
      <c r="C43" s="6" t="n">
        <v>86147</v>
      </c>
    </row>
    <row r="44">
      <c r="A44" s="4" t="inlineStr">
        <is>
          <t>Effect of exchange rate changes on cash</t>
        </is>
      </c>
      <c r="B44" s="6" t="n">
        <v>1</v>
      </c>
      <c r="C44" s="6" t="n">
        <v>1</v>
      </c>
    </row>
    <row r="45">
      <c r="A45" s="4" t="inlineStr">
        <is>
          <t>Net increase in cash and cash equivalents</t>
        </is>
      </c>
      <c r="B45" s="6" t="n">
        <v>91483</v>
      </c>
      <c r="C45" s="6" t="n">
        <v>61087</v>
      </c>
    </row>
    <row r="46">
      <c r="A46" s="4" t="inlineStr">
        <is>
          <t>Cash and cash equivalents at beginning of period</t>
        </is>
      </c>
      <c r="B46" s="6" t="n">
        <v>81521</v>
      </c>
      <c r="C46" s="6" t="n">
        <v>20434</v>
      </c>
    </row>
    <row r="47">
      <c r="A47" s="4" t="inlineStr">
        <is>
          <t>Cash and cash equivalents at end of period</t>
        </is>
      </c>
      <c r="B47" s="6" t="n">
        <v>173004</v>
      </c>
      <c r="C47" s="6" t="n">
        <v>81521</v>
      </c>
    </row>
    <row r="48">
      <c r="A48" s="3" t="inlineStr">
        <is>
          <t>Supplemental cash flow information:</t>
        </is>
      </c>
      <c r="B48" s="4" t="inlineStr">
        <is>
          <t xml:space="preserve"> </t>
        </is>
      </c>
      <c r="C48" s="4" t="inlineStr">
        <is>
          <t xml:space="preserve"> </t>
        </is>
      </c>
    </row>
    <row r="49">
      <c r="A49" s="4" t="inlineStr">
        <is>
          <t>Cash paid for interest</t>
        </is>
      </c>
      <c r="B49" s="6" t="n">
        <v>1925</v>
      </c>
      <c r="C49" s="6" t="n">
        <v>1398</v>
      </c>
    </row>
    <row r="50">
      <c r="A50" s="3" t="inlineStr">
        <is>
          <t>Supplemental disclosure of non-cash investing and financing activities</t>
        </is>
      </c>
      <c r="B50" s="4" t="inlineStr">
        <is>
          <t xml:space="preserve"> </t>
        </is>
      </c>
      <c r="C50" s="4" t="inlineStr">
        <is>
          <t xml:space="preserve"> </t>
        </is>
      </c>
    </row>
    <row r="51">
      <c r="A51" s="4" t="inlineStr">
        <is>
          <t>Reverse Recapitalization and PIPE financing transaction costs included within accrued expenses</t>
        </is>
      </c>
      <c r="B51" s="6" t="n">
        <v>3831</v>
      </c>
      <c r="C51" s="6" t="n">
        <v>613</v>
      </c>
    </row>
    <row r="52">
      <c r="A52" s="4" t="inlineStr">
        <is>
          <t>Conversion of Preferred Shares upon Reverse Recapitalization</t>
        </is>
      </c>
      <c r="B52" s="4" t="inlineStr">
        <is>
          <t xml:space="preserve"> </t>
        </is>
      </c>
      <c r="C52" s="6" t="n">
        <v>53118</v>
      </c>
    </row>
    <row r="53">
      <c r="A53" s="4" t="inlineStr">
        <is>
          <t>Warrant value issued as part of Amended Term Loan</t>
        </is>
      </c>
      <c r="B53" s="6" t="n">
        <v>319</v>
      </c>
      <c r="C53" s="4" t="inlineStr">
        <is>
          <t xml:space="preserve"> </t>
        </is>
      </c>
    </row>
    <row r="54">
      <c r="A54" s="4" t="inlineStr">
        <is>
          <t>Conversion of Convertible Debentures upon Reverse Recapitalization</t>
        </is>
      </c>
      <c r="B54" s="4" t="inlineStr">
        <is>
          <t xml:space="preserve"> </t>
        </is>
      </c>
      <c r="C54" s="6" t="n">
        <v>113627</v>
      </c>
    </row>
    <row r="55">
      <c r="A55" s="4" t="inlineStr">
        <is>
          <t>Reclassification of warrant liability to equity upon Reverse Recapitalization</t>
        </is>
      </c>
      <c r="B55" s="4" t="inlineStr">
        <is>
          <t xml:space="preserve"> </t>
        </is>
      </c>
      <c r="C55" s="6" t="n">
        <v>1983</v>
      </c>
    </row>
    <row r="56">
      <c r="A56" s="4" t="inlineStr">
        <is>
          <t>Liabilities assumed upon Reverse Recapitalization</t>
        </is>
      </c>
      <c r="B56" s="4" t="inlineStr">
        <is>
          <t xml:space="preserve"> </t>
        </is>
      </c>
      <c r="C56" s="6" t="n">
        <v>1130</v>
      </c>
    </row>
    <row r="57">
      <c r="A57" s="4" t="inlineStr">
        <is>
          <t>Warrant liability recognized upon issuance of term loan</t>
        </is>
      </c>
      <c r="B57" s="4" t="inlineStr">
        <is>
          <t xml:space="preserve"> </t>
        </is>
      </c>
      <c r="C57" s="6" t="n">
        <v>1420</v>
      </c>
    </row>
    <row r="58">
      <c r="A58" s="4" t="inlineStr">
        <is>
          <t>Settlement of derivative liability upon repayment and conversion of convertible debentures</t>
        </is>
      </c>
      <c r="B58" s="4" t="inlineStr">
        <is>
          <t xml:space="preserve"> </t>
        </is>
      </c>
      <c r="C58" s="6" t="n">
        <v>25217</v>
      </c>
    </row>
    <row r="59">
      <c r="A59" s="4" t="inlineStr">
        <is>
          <t>Right of use assets obtained in exchange for lease liabilities</t>
        </is>
      </c>
      <c r="B59" s="5" t="n">
        <v>1904</v>
      </c>
      <c r="C59" s="4" t="inlineStr">
        <is>
          <t xml:space="preserve"> </t>
        </is>
      </c>
    </row>
    <row r="60">
      <c r="A60" s="4" t="inlineStr">
        <is>
          <t>Fixed assets included in accrued expenses and accounts payable</t>
        </is>
      </c>
      <c r="B60" s="4" t="inlineStr">
        <is>
          <t xml:space="preserve"> </t>
        </is>
      </c>
      <c r="C60" s="6" t="n">
        <v>58</v>
      </c>
    </row>
    <row r="61">
      <c r="A61" s="4" t="inlineStr">
        <is>
          <t>Settlement of April 2023 Notes through the issuance of May 2023 Notes and warrants</t>
        </is>
      </c>
      <c r="B61" s="4" t="inlineStr">
        <is>
          <t xml:space="preserve"> </t>
        </is>
      </c>
      <c r="C61" s="5" t="n">
        <v>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Assumptions Used to Determine Grant-Date Fair Value of Stock Options (Details) - Employee Stock Option [Member]</t>
        </is>
      </c>
      <c r="B1" s="2" t="inlineStr">
        <is>
          <t>12 Months Ended</t>
        </is>
      </c>
    </row>
    <row r="2">
      <c r="B2" s="2" t="inlineStr">
        <is>
          <t>Oct. 31, 2024 $ / shares</t>
        </is>
      </c>
      <c r="C2" s="2" t="inlineStr">
        <is>
          <t>Oct. 31, 2023 $ / shares</t>
        </is>
      </c>
      <c r="D2" s="2" t="inlineStr">
        <is>
          <t>Oct.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6" t="n">
        <v>0.7824</v>
      </c>
      <c r="C4" s="16" t="n">
        <v>0.7992</v>
      </c>
      <c r="D4" s="16" t="n">
        <v>0.7992</v>
      </c>
    </row>
    <row r="5">
      <c r="A5" s="4" t="inlineStr">
        <is>
          <t>Expected volatility, Maximum</t>
        </is>
      </c>
      <c r="B5" s="16" t="n">
        <v>0.8233</v>
      </c>
      <c r="C5" s="16" t="n">
        <v>0.8148</v>
      </c>
      <c r="D5" s="16" t="n">
        <v>0.8148</v>
      </c>
    </row>
    <row r="6">
      <c r="A6" s="4" t="inlineStr">
        <is>
          <t>Risk-free interest rate, Minimum</t>
        </is>
      </c>
      <c r="B6" s="16" t="n">
        <v>0.0178</v>
      </c>
      <c r="C6" s="16" t="n">
        <v>0.0356</v>
      </c>
      <c r="D6" s="16" t="n">
        <v>0.0356</v>
      </c>
    </row>
    <row r="7">
      <c r="A7" s="4" t="inlineStr">
        <is>
          <t>Risk-free interest rate, Maximum</t>
        </is>
      </c>
      <c r="B7" s="16" t="n">
        <v>0.0466</v>
      </c>
      <c r="C7" s="16" t="n">
        <v>0.0435</v>
      </c>
      <c r="D7" s="16" t="n">
        <v>0.0435</v>
      </c>
    </row>
    <row r="8">
      <c r="A8" s="4" t="inlineStr">
        <is>
          <t>Fair value of common shares and exercise price of options, Minimum | (per share)</t>
        </is>
      </c>
      <c r="B8" s="7" t="n">
        <v>4.73</v>
      </c>
      <c r="C8" s="7" t="n">
        <v>2.11</v>
      </c>
      <c r="D8" s="7" t="n">
        <v>1.52</v>
      </c>
    </row>
    <row r="9">
      <c r="A9" s="4" t="inlineStr">
        <is>
          <t>Fair value of common shares and exercise price of options, Maximum | (per share)</t>
        </is>
      </c>
      <c r="B9" s="8" t="n">
        <v>12.6</v>
      </c>
      <c r="C9" s="7" t="n">
        <v>12.36</v>
      </c>
      <c r="D9" s="7" t="n">
        <v>8.93</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6 months 3 days</t>
        </is>
      </c>
      <c r="C12" s="4" t="inlineStr">
        <is>
          <t>5 years 2 months 12 days</t>
        </is>
      </c>
      <c r="D12" s="4" t="inlineStr">
        <is>
          <t>5 years 2 months 12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29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Stock Option Activity (Details) - USD ($) $ / shares in Units, $ in Thousands</t>
        </is>
      </c>
      <c r="B1" s="2" t="inlineStr">
        <is>
          <t>12 Months Ended</t>
        </is>
      </c>
    </row>
    <row r="2">
      <c r="B2" s="2" t="inlineStr">
        <is>
          <t>Oct. 31, 2024</t>
        </is>
      </c>
      <c r="C2" s="2" t="inlineStr">
        <is>
          <t>Oct. 31,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2706941</v>
      </c>
      <c r="C4" s="4" t="inlineStr">
        <is>
          <t xml:space="preserve"> </t>
        </is>
      </c>
    </row>
    <row r="5">
      <c r="A5" s="4" t="inlineStr">
        <is>
          <t>Granted</t>
        </is>
      </c>
      <c r="B5" s="6" t="n">
        <v>3591200</v>
      </c>
      <c r="C5" s="4" t="inlineStr">
        <is>
          <t xml:space="preserve"> </t>
        </is>
      </c>
    </row>
    <row r="6">
      <c r="A6" s="4" t="inlineStr">
        <is>
          <t>Exercised</t>
        </is>
      </c>
      <c r="B6" s="6" t="n">
        <v>-116752</v>
      </c>
      <c r="C6" s="4" t="inlineStr">
        <is>
          <t xml:space="preserve"> </t>
        </is>
      </c>
    </row>
    <row r="7">
      <c r="A7" s="4" t="inlineStr">
        <is>
          <t>Forfeited or expired</t>
        </is>
      </c>
      <c r="B7" s="6" t="n">
        <v>-146877</v>
      </c>
      <c r="C7" s="4" t="inlineStr">
        <is>
          <t xml:space="preserve"> </t>
        </is>
      </c>
    </row>
    <row r="8">
      <c r="A8" s="4" t="inlineStr">
        <is>
          <t>Number of shares outstanding, Ending balance</t>
        </is>
      </c>
      <c r="B8" s="6" t="n">
        <v>6034512</v>
      </c>
      <c r="C8" s="6" t="n">
        <v>2706941</v>
      </c>
    </row>
    <row r="9">
      <c r="A9" s="4" t="inlineStr">
        <is>
          <t>Options vested and exercisable</t>
        </is>
      </c>
      <c r="B9" s="6" t="n">
        <v>2497082</v>
      </c>
      <c r="C9" s="4" t="inlineStr">
        <is>
          <t xml:space="preserve"> </t>
        </is>
      </c>
    </row>
    <row r="10">
      <c r="A10" s="4" t="inlineStr">
        <is>
          <t>Options unvested</t>
        </is>
      </c>
      <c r="B10" s="6" t="n">
        <v>3537430</v>
      </c>
      <c r="C10" s="4" t="inlineStr">
        <is>
          <t xml:space="preserve"> </t>
        </is>
      </c>
    </row>
    <row r="11">
      <c r="A11" s="4" t="inlineStr">
        <is>
          <t>Weighted-Average Exercise Price Outstanding, Beginning balance</t>
        </is>
      </c>
      <c r="B11" s="8" t="n">
        <v>2.4</v>
      </c>
      <c r="C11" s="4" t="inlineStr">
        <is>
          <t xml:space="preserve"> </t>
        </is>
      </c>
    </row>
    <row r="12">
      <c r="A12" s="4" t="inlineStr">
        <is>
          <t>Weighted-Average Exercise Price, Granted</t>
        </is>
      </c>
      <c r="B12" s="13" t="n">
        <v>10.18</v>
      </c>
      <c r="C12" s="4" t="inlineStr">
        <is>
          <t xml:space="preserve"> </t>
        </is>
      </c>
    </row>
    <row r="13">
      <c r="A13" s="4" t="inlineStr">
        <is>
          <t>Weighted-Average Exercise Price, Exercised</t>
        </is>
      </c>
      <c r="B13" s="13" t="n">
        <v>0.97</v>
      </c>
      <c r="C13" s="4" t="inlineStr">
        <is>
          <t xml:space="preserve"> </t>
        </is>
      </c>
    </row>
    <row r="14">
      <c r="A14" s="4" t="inlineStr">
        <is>
          <t>Weighted-Average Exercise Price, Forfeited or expired</t>
        </is>
      </c>
      <c r="B14" s="13" t="n">
        <v>6.71</v>
      </c>
      <c r="C14" s="4" t="inlineStr">
        <is>
          <t xml:space="preserve"> </t>
        </is>
      </c>
    </row>
    <row r="15">
      <c r="A15" s="4" t="inlineStr">
        <is>
          <t>Weighted-Average Exercise Price Outstanding, Ending balance</t>
        </is>
      </c>
      <c r="B15" s="13" t="n">
        <v>6.88</v>
      </c>
      <c r="C15" s="8" t="n">
        <v>2.4</v>
      </c>
    </row>
    <row r="16">
      <c r="A16" s="4" t="inlineStr">
        <is>
          <t>Weighted-Average Exercise Price, Options vested and exercisable</t>
        </is>
      </c>
      <c r="B16" s="13" t="n">
        <v>2.32</v>
      </c>
      <c r="C16" s="4" t="inlineStr">
        <is>
          <t xml:space="preserve"> </t>
        </is>
      </c>
    </row>
    <row r="17">
      <c r="A17" s="4" t="inlineStr">
        <is>
          <t>Weighted-Average Exercise Price, Options unvested</t>
        </is>
      </c>
      <c r="B17" s="8" t="n">
        <v>10.1</v>
      </c>
      <c r="C17" s="4" t="inlineStr">
        <is>
          <t xml:space="preserve"> </t>
        </is>
      </c>
    </row>
    <row r="18">
      <c r="A18" s="4" t="inlineStr">
        <is>
          <t>Weighted- Average Remaining Contractual Term (in years), Outstanding</t>
        </is>
      </c>
      <c r="B18" s="4" t="inlineStr">
        <is>
          <t>7 years 4 months 24 days</t>
        </is>
      </c>
      <c r="C18" s="4" t="inlineStr">
        <is>
          <t>8 years 1 month 6 days</t>
        </is>
      </c>
    </row>
    <row r="19">
      <c r="A19" s="4" t="inlineStr">
        <is>
          <t>Weighted- Average Remaining Contractual Term (in years), Options vested and exercisable</t>
        </is>
      </c>
      <c r="B19" s="4" t="inlineStr">
        <is>
          <t>4 years 4 months 24 days</t>
        </is>
      </c>
      <c r="C19" s="4" t="inlineStr">
        <is>
          <t xml:space="preserve"> </t>
        </is>
      </c>
    </row>
    <row r="20">
      <c r="A20" s="4" t="inlineStr">
        <is>
          <t>Weighted- Average Remaining Contractual Term (in years), Options unvested</t>
        </is>
      </c>
      <c r="B20" s="4" t="inlineStr">
        <is>
          <t>9 years 7 months 6 days</t>
        </is>
      </c>
      <c r="C20" s="4" t="inlineStr">
        <is>
          <t xml:space="preserve"> </t>
        </is>
      </c>
    </row>
    <row r="21">
      <c r="A21" s="4" t="inlineStr">
        <is>
          <t>Aggregate Intrinsic Value, Outstanding</t>
        </is>
      </c>
      <c r="B21" s="5" t="n">
        <v>17809</v>
      </c>
      <c r="C21" s="5" t="n">
        <v>52192</v>
      </c>
    </row>
    <row r="22">
      <c r="A22" s="4" t="inlineStr">
        <is>
          <t>Aggregate Intrinsic Value, Options vested and exercisable</t>
        </is>
      </c>
      <c r="B22" s="6" t="n">
        <v>16311</v>
      </c>
      <c r="C22" s="4" t="inlineStr">
        <is>
          <t xml:space="preserve"> </t>
        </is>
      </c>
    </row>
    <row r="23">
      <c r="A23" s="4" t="inlineStr">
        <is>
          <t>Aggregate Intrinsic Value, Options unvested</t>
        </is>
      </c>
      <c r="B23" s="5" t="n">
        <v>1498</v>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Oct.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5" t="n">
        <v>5324</v>
      </c>
      <c r="C4" s="5" t="n">
        <v>345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1794</v>
      </c>
      <c r="C7" s="6" t="n">
        <v>78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3530</v>
      </c>
      <c r="C10" s="5" t="n">
        <v>26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Oct. 31, 2024</t>
        </is>
      </c>
      <c r="C2" s="2" t="inlineStr">
        <is>
          <t>Oct. 31, 2023</t>
        </is>
      </c>
    </row>
    <row r="3">
      <c r="A3" s="3" t="inlineStr">
        <is>
          <t>Numerator:</t>
        </is>
      </c>
      <c r="B3" s="4" t="inlineStr">
        <is>
          <t xml:space="preserve"> </t>
        </is>
      </c>
      <c r="C3" s="4" t="inlineStr">
        <is>
          <t xml:space="preserve"> </t>
        </is>
      </c>
    </row>
    <row r="4">
      <c r="A4" s="4" t="inlineStr">
        <is>
          <t>Net loss</t>
        </is>
      </c>
      <c r="B4" s="5" t="n">
        <v>55142</v>
      </c>
      <c r="C4" s="5" t="n">
        <v>99917</v>
      </c>
    </row>
    <row r="5">
      <c r="A5" s="4" t="inlineStr">
        <is>
          <t>Deemed dividend attributable to redeemable convertible preferred shareholders</t>
        </is>
      </c>
      <c r="B5" s="4" t="inlineStr">
        <is>
          <t xml:space="preserve"> </t>
        </is>
      </c>
      <c r="C5" s="6" t="n">
        <v>4822</v>
      </c>
    </row>
    <row r="6">
      <c r="A6" s="4" t="inlineStr">
        <is>
          <t>Net loss attributable to common shareholders, basic</t>
        </is>
      </c>
      <c r="B6" s="6" t="n">
        <v>55142</v>
      </c>
      <c r="C6" s="6" t="n">
        <v>104739</v>
      </c>
    </row>
    <row r="7">
      <c r="A7" s="4" t="inlineStr">
        <is>
          <t>Net loss attributable to common shareholders, diluted</t>
        </is>
      </c>
      <c r="B7" s="5" t="n">
        <v>55142</v>
      </c>
      <c r="C7" s="5" t="n">
        <v>104739</v>
      </c>
    </row>
    <row r="8">
      <c r="A8" s="3" t="inlineStr">
        <is>
          <t>Denominator:</t>
        </is>
      </c>
      <c r="B8" s="4" t="inlineStr">
        <is>
          <t xml:space="preserve"> </t>
        </is>
      </c>
      <c r="C8" s="4" t="inlineStr">
        <is>
          <t xml:space="preserve"> </t>
        </is>
      </c>
    </row>
    <row r="9">
      <c r="A9" s="4" t="inlineStr">
        <is>
          <t>Weighted-average number of common shares used in net loss per share, basic</t>
        </is>
      </c>
      <c r="B9" s="6" t="n">
        <v>37782346</v>
      </c>
      <c r="C9" s="6" t="n">
        <v>692609</v>
      </c>
    </row>
    <row r="10">
      <c r="A10" s="4" t="inlineStr">
        <is>
          <t>Weighted-average number of common shares used in net loss per share, diluted</t>
        </is>
      </c>
      <c r="B10" s="6" t="n">
        <v>37782346</v>
      </c>
      <c r="C10" s="6" t="n">
        <v>692609</v>
      </c>
    </row>
    <row r="11">
      <c r="A11" s="4" t="inlineStr">
        <is>
          <t>Net loss per share of common shares, basic</t>
        </is>
      </c>
      <c r="B11" s="7" t="n">
        <v>1.46</v>
      </c>
      <c r="C11" s="7" t="n">
        <v>151.22</v>
      </c>
    </row>
    <row r="12">
      <c r="A12" s="4" t="inlineStr">
        <is>
          <t>Net loss per share of common shares, diluted</t>
        </is>
      </c>
      <c r="B12" s="7" t="n">
        <v>1.46</v>
      </c>
      <c r="C12" s="7" t="n">
        <v>15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ed Net Loss Per Share Attributable To Common Shareholders (Details) - shares</t>
        </is>
      </c>
      <c r="B1" s="2" t="inlineStr">
        <is>
          <t>12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6" t="n">
        <v>14546480</v>
      </c>
      <c r="C4" s="6" t="n">
        <v>13118582</v>
      </c>
    </row>
    <row r="5">
      <c r="A5" s="4" t="inlineStr">
        <is>
          <t>Warrants to purchase commo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6" t="n">
        <v>8511968</v>
      </c>
      <c r="C7" s="6" t="n">
        <v>10411641</v>
      </c>
    </row>
    <row r="8">
      <c r="A8" s="4" t="inlineStr">
        <is>
          <t>Options to purchase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6" t="n">
        <v>6034512</v>
      </c>
      <c r="C10" s="6" t="n">
        <v>27069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 Taxes (Details) - USD ($) $ in Thousand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Domestic (Canada)</t>
        </is>
      </c>
      <c r="B4" s="5" t="n">
        <v>-53460</v>
      </c>
      <c r="C4" s="5" t="n">
        <v>-99157</v>
      </c>
    </row>
    <row r="5">
      <c r="A5" s="4" t="inlineStr">
        <is>
          <t>Foreign (US)</t>
        </is>
      </c>
      <c r="B5" s="6" t="n">
        <v>-1701</v>
      </c>
      <c r="C5" s="6" t="n">
        <v>-743</v>
      </c>
    </row>
    <row r="6">
      <c r="A6" s="4" t="inlineStr">
        <is>
          <t>Loss before income taxes</t>
        </is>
      </c>
      <c r="B6" s="5" t="n">
        <v>-55161</v>
      </c>
      <c r="C6" s="5" t="n">
        <v>-99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Provision For (Recovery Of) Income Taxes (Details) - USD ($) $ in Thousands</t>
        </is>
      </c>
      <c r="B1" s="2" t="inlineStr">
        <is>
          <t>12 Months Ended</t>
        </is>
      </c>
    </row>
    <row r="2">
      <c r="B2" s="2" t="inlineStr">
        <is>
          <t>Oct. 31, 2024</t>
        </is>
      </c>
      <c r="C2" s="2" t="inlineStr">
        <is>
          <t>Oct. 31, 2023</t>
        </is>
      </c>
    </row>
    <row r="3">
      <c r="A3" s="3" t="inlineStr">
        <is>
          <t>Current expense (benefit):</t>
        </is>
      </c>
      <c r="B3" s="4" t="inlineStr">
        <is>
          <t xml:space="preserve"> </t>
        </is>
      </c>
      <c r="C3" s="4" t="inlineStr">
        <is>
          <t xml:space="preserve"> </t>
        </is>
      </c>
    </row>
    <row r="4">
      <c r="A4" s="4" t="inlineStr">
        <is>
          <t>Foreign (US)</t>
        </is>
      </c>
      <c r="B4" s="5" t="n">
        <v>-19</v>
      </c>
      <c r="C4" s="5" t="n">
        <v>17</v>
      </c>
    </row>
    <row r="5">
      <c r="A5" s="4" t="inlineStr">
        <is>
          <t>Total current expense (benefit)</t>
        </is>
      </c>
      <c r="B5" s="6" t="n">
        <v>-19</v>
      </c>
      <c r="C5" s="6" t="n">
        <v>17</v>
      </c>
    </row>
    <row r="6">
      <c r="A6" s="3" t="inlineStr">
        <is>
          <t>Deferred expense (benefit)</t>
        </is>
      </c>
      <c r="B6" s="4" t="inlineStr">
        <is>
          <t xml:space="preserve"> </t>
        </is>
      </c>
      <c r="C6" s="4" t="inlineStr">
        <is>
          <t xml:space="preserve"> </t>
        </is>
      </c>
    </row>
    <row r="7">
      <c r="A7" s="4" t="inlineStr">
        <is>
          <t>Total income tax expense (benefit)</t>
        </is>
      </c>
      <c r="B7" s="5" t="n">
        <v>-19</v>
      </c>
      <c r="C7" s="5" t="n">
        <v>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ompany's Statutory Income Tax Rate (Detail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Income at Canadian statutory rate</t>
        </is>
      </c>
      <c r="B4" s="16" t="n">
        <v>0.265</v>
      </c>
      <c r="C4" s="16" t="n">
        <v>0.265</v>
      </c>
    </row>
    <row r="5">
      <c r="A5" s="4" t="inlineStr">
        <is>
          <t>Conversion of debentures</t>
        </is>
      </c>
      <c r="B5" s="4" t="inlineStr">
        <is>
          <t xml:space="preserve"> </t>
        </is>
      </c>
      <c r="C5" s="4" t="inlineStr">
        <is>
          <t>(21.90%)</t>
        </is>
      </c>
    </row>
    <row r="6">
      <c r="A6" s="4" t="inlineStr">
        <is>
          <t>State taxes, net of federal benefit</t>
        </is>
      </c>
      <c r="B6" s="16" t="n">
        <v>0.0018</v>
      </c>
      <c r="C6" s="16" t="n">
        <v>0.0005</v>
      </c>
    </row>
    <row r="7">
      <c r="A7" s="4" t="inlineStr">
        <is>
          <t>Permanent differences</t>
        </is>
      </c>
      <c r="B7" s="4" t="inlineStr">
        <is>
          <t>(2.77%)</t>
        </is>
      </c>
      <c r="C7" s="16" t="n">
        <v>0.0168</v>
      </c>
    </row>
    <row r="8">
      <c r="A8" s="4" t="inlineStr">
        <is>
          <t>Tax credits</t>
        </is>
      </c>
      <c r="B8" s="16" t="n">
        <v>0.0107</v>
      </c>
      <c r="C8" s="16" t="n">
        <v>0.0019</v>
      </c>
    </row>
    <row r="9">
      <c r="A9" s="4" t="inlineStr">
        <is>
          <t>Foreign rate differential</t>
        </is>
      </c>
      <c r="B9" s="4" t="inlineStr">
        <is>
          <t>(0.17%)</t>
        </is>
      </c>
      <c r="C9" s="4" t="inlineStr">
        <is>
          <t>(0.04%)</t>
        </is>
      </c>
    </row>
    <row r="10">
      <c r="A10" s="4" t="inlineStr">
        <is>
          <t>Valuation allowance</t>
        </is>
      </c>
      <c r="B10" s="4" t="inlineStr">
        <is>
          <t>(25.02%)</t>
        </is>
      </c>
      <c r="C10" s="4" t="inlineStr">
        <is>
          <t>(6.52%)</t>
        </is>
      </c>
    </row>
    <row r="11">
      <c r="A11" s="4" t="inlineStr">
        <is>
          <t>Other</t>
        </is>
      </c>
      <c r="B11" s="16" t="n">
        <v>0.0024</v>
      </c>
      <c r="C11" s="16" t="n">
        <v>0.0003</v>
      </c>
    </row>
    <row r="12">
      <c r="A12" s="4" t="inlineStr">
        <is>
          <t>Effective income tax rate</t>
        </is>
      </c>
      <c r="B12" s="16" t="n">
        <v>0.0003</v>
      </c>
      <c r="C12" s="4" t="inlineStr">
        <is>
          <t>(0.0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R&amp;D expenditures</t>
        </is>
      </c>
      <c r="B3" s="5" t="n">
        <v>8172</v>
      </c>
      <c r="C3" s="5" t="n">
        <v>7012</v>
      </c>
    </row>
    <row r="4">
      <c r="A4" s="4" t="inlineStr">
        <is>
          <t>Net operating loss (NOL) carryforwards</t>
        </is>
      </c>
      <c r="B4" s="6" t="n">
        <v>31661</v>
      </c>
      <c r="C4" s="6" t="n">
        <v>18918</v>
      </c>
    </row>
    <row r="5">
      <c r="A5" s="4" t="inlineStr">
        <is>
          <t>Capital loss carryforwards</t>
        </is>
      </c>
      <c r="B5" s="6" t="n">
        <v>97</v>
      </c>
      <c r="C5" s="4" t="inlineStr">
        <is>
          <t xml:space="preserve"> </t>
        </is>
      </c>
    </row>
    <row r="6">
      <c r="A6" s="4" t="inlineStr">
        <is>
          <t>Investment tax credits, net</t>
        </is>
      </c>
      <c r="B6" s="6" t="n">
        <v>1934</v>
      </c>
      <c r="C6" s="6" t="n">
        <v>1210</v>
      </c>
    </row>
    <row r="7">
      <c r="A7" s="4" t="inlineStr">
        <is>
          <t>Property and equipment</t>
        </is>
      </c>
      <c r="B7" s="6" t="n">
        <v>704</v>
      </c>
      <c r="C7" s="6" t="n">
        <v>791</v>
      </c>
    </row>
    <row r="8">
      <c r="A8" s="4" t="inlineStr">
        <is>
          <t>Financing costs</t>
        </is>
      </c>
      <c r="B8" s="6" t="n">
        <v>5452</v>
      </c>
      <c r="C8" s="6" t="n">
        <v>2440</v>
      </c>
    </row>
    <row r="9">
      <c r="A9" s="4" t="inlineStr">
        <is>
          <t>Accruals</t>
        </is>
      </c>
      <c r="B9" s="6" t="n">
        <v>747</v>
      </c>
      <c r="C9" s="6" t="n">
        <v>149</v>
      </c>
    </row>
    <row r="10">
      <c r="A10" s="4" t="inlineStr">
        <is>
          <t>Section 174 capitalized R&amp;D costs</t>
        </is>
      </c>
      <c r="B10" s="4" t="inlineStr">
        <is>
          <t xml:space="preserve"> </t>
        </is>
      </c>
      <c r="C10" s="6" t="n">
        <v>393</v>
      </c>
    </row>
    <row r="11">
      <c r="A11" s="4" t="inlineStr">
        <is>
          <t>Operating lease liability</t>
        </is>
      </c>
      <c r="B11" s="6" t="n">
        <v>404</v>
      </c>
      <c r="C11" s="4" t="inlineStr">
        <is>
          <t xml:space="preserve"> </t>
        </is>
      </c>
    </row>
    <row r="12">
      <c r="A12" s="4" t="inlineStr">
        <is>
          <t>Note payable</t>
        </is>
      </c>
      <c r="B12" s="6" t="n">
        <v>197</v>
      </c>
      <c r="C12" s="4" t="inlineStr">
        <is>
          <t xml:space="preserve"> </t>
        </is>
      </c>
    </row>
    <row r="13">
      <c r="A13" s="4" t="inlineStr">
        <is>
          <t>Other</t>
        </is>
      </c>
      <c r="B13" s="6" t="n">
        <v>1</v>
      </c>
      <c r="C13" s="6" t="n">
        <v>172</v>
      </c>
    </row>
    <row r="14">
      <c r="A14" s="4" t="inlineStr">
        <is>
          <t>Total deferred tax assets</t>
        </is>
      </c>
      <c r="B14" s="6" t="n">
        <v>49369</v>
      </c>
      <c r="C14" s="6" t="n">
        <v>31085</v>
      </c>
    </row>
    <row r="15">
      <c r="A15" s="3" t="inlineStr">
        <is>
          <t>Deferred tax liabilities:</t>
        </is>
      </c>
      <c r="B15" s="4" t="inlineStr">
        <is>
          <t xml:space="preserve"> </t>
        </is>
      </c>
      <c r="C15" s="4" t="inlineStr">
        <is>
          <t xml:space="preserve"> </t>
        </is>
      </c>
    </row>
    <row r="16">
      <c r="A16" s="4" t="inlineStr">
        <is>
          <t>Operating lease-right of use asset</t>
        </is>
      </c>
      <c r="B16" s="6" t="n">
        <v>-377</v>
      </c>
      <c r="C16" s="4" t="inlineStr">
        <is>
          <t xml:space="preserve"> </t>
        </is>
      </c>
    </row>
    <row r="17">
      <c r="A17" s="4" t="inlineStr">
        <is>
          <t>Total deferred tax liabilities</t>
        </is>
      </c>
      <c r="B17" s="6" t="n">
        <v>-377</v>
      </c>
      <c r="C17" s="4" t="inlineStr">
        <is>
          <t xml:space="preserve"> </t>
        </is>
      </c>
    </row>
    <row r="18">
      <c r="A18" s="4" t="inlineStr">
        <is>
          <t>Valuation allowance</t>
        </is>
      </c>
      <c r="B18" s="5" t="n">
        <v>-48992</v>
      </c>
      <c r="C18" s="5" t="n">
        <v>-310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Oct. 31, 2024</t>
        </is>
      </c>
      <c r="C2" s="2" t="inlineStr">
        <is>
          <t>Oct. 31, 2023</t>
        </is>
      </c>
    </row>
    <row r="3">
      <c r="A3" s="3" t="inlineStr">
        <is>
          <t>Income Tax Contingency [Line Items]</t>
        </is>
      </c>
      <c r="B3" s="4" t="inlineStr">
        <is>
          <t xml:space="preserve"> </t>
        </is>
      </c>
      <c r="C3" s="4" t="inlineStr">
        <is>
          <t xml:space="preserve"> </t>
        </is>
      </c>
    </row>
    <row r="4">
      <c r="A4" s="4" t="inlineStr">
        <is>
          <t>No uncertain tax positions</t>
        </is>
      </c>
      <c r="B4" s="5" t="n">
        <v>0</v>
      </c>
      <c r="C4" s="5" t="n">
        <v>0</v>
      </c>
    </row>
    <row r="5">
      <c r="A5" s="4" t="inlineStr">
        <is>
          <t>Accrued interest related to unrecognized tax benefits</t>
        </is>
      </c>
      <c r="B5" s="6" t="n">
        <v>0</v>
      </c>
      <c r="C5" s="6" t="n">
        <v>0</v>
      </c>
    </row>
    <row r="6">
      <c r="A6" s="4" t="inlineStr">
        <is>
          <t>Accrued penalties related to unrecognized tax benefits</t>
        </is>
      </c>
      <c r="B6" s="6" t="n">
        <v>0</v>
      </c>
      <c r="C6" s="6" t="n">
        <v>0</v>
      </c>
    </row>
    <row r="7">
      <c r="A7" s="4" t="inlineStr">
        <is>
          <t>Capital losses</t>
        </is>
      </c>
      <c r="B7" s="6" t="n">
        <v>700000</v>
      </c>
      <c r="C7" s="4" t="inlineStr">
        <is>
          <t xml:space="preserve"> </t>
        </is>
      </c>
    </row>
    <row r="8">
      <c r="A8" s="4" t="inlineStr">
        <is>
          <t>SR&amp;ED expenditures</t>
        </is>
      </c>
      <c r="B8" s="4" t="inlineStr">
        <is>
          <t xml:space="preserve"> </t>
        </is>
      </c>
      <c r="C8" s="6" t="n">
        <v>32500000</v>
      </c>
    </row>
    <row r="9">
      <c r="A9" s="4" t="inlineStr">
        <is>
          <t>Federal</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operating loss carryforwards</t>
        </is>
      </c>
      <c r="B11" s="6" t="n">
        <v>1900000</v>
      </c>
      <c r="C11" s="4" t="inlineStr">
        <is>
          <t xml:space="preserve"> </t>
        </is>
      </c>
    </row>
    <row r="12">
      <c r="A12" s="4" t="inlineStr">
        <is>
          <t>U.S</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 carryforwards</t>
        </is>
      </c>
      <c r="B14" s="5" t="n">
        <v>1400000</v>
      </c>
      <c r="C14" s="4" t="inlineStr">
        <is>
          <t xml:space="preserve"> </t>
        </is>
      </c>
    </row>
    <row r="15">
      <c r="A15" s="4" t="inlineStr">
        <is>
          <t>U.S | Earliest Tax Year</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Investment tax credits expiration year</t>
        </is>
      </c>
      <c r="B17" s="4" t="inlineStr">
        <is>
          <t>2041</t>
        </is>
      </c>
      <c r="C17" s="4" t="inlineStr">
        <is>
          <t xml:space="preserve"> </t>
        </is>
      </c>
    </row>
    <row r="18">
      <c r="A18" s="4" t="inlineStr">
        <is>
          <t>U.S | Latest Tax Year</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Investment tax credits expiration year</t>
        </is>
      </c>
      <c r="B20" s="4" t="inlineStr">
        <is>
          <t>2043</t>
        </is>
      </c>
      <c r="C20" s="4" t="inlineStr">
        <is>
          <t xml:space="preserve"> </t>
        </is>
      </c>
    </row>
    <row r="21">
      <c r="A21" s="4" t="inlineStr">
        <is>
          <t>Canadian</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Net operating loss carryforwards</t>
        </is>
      </c>
      <c r="B23" s="5" t="n">
        <v>113100000</v>
      </c>
      <c r="C23" s="4" t="inlineStr">
        <is>
          <t xml:space="preserve"> </t>
        </is>
      </c>
    </row>
    <row r="24">
      <c r="A24" s="4" t="inlineStr">
        <is>
          <t>Investment tax credits</t>
        </is>
      </c>
      <c r="B24" s="5" t="n">
        <v>2600000</v>
      </c>
      <c r="C24" s="4" t="inlineStr">
        <is>
          <t xml:space="preserve"> </t>
        </is>
      </c>
    </row>
    <row r="25">
      <c r="A25" s="4" t="inlineStr">
        <is>
          <t>Canadian | Earliest Tax Year</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Net operating loss carryforwards expiration year</t>
        </is>
      </c>
      <c r="B27" s="4" t="inlineStr">
        <is>
          <t>2029</t>
        </is>
      </c>
      <c r="C27" s="4" t="inlineStr">
        <is>
          <t xml:space="preserve"> </t>
        </is>
      </c>
    </row>
    <row r="28">
      <c r="A28" s="4" t="inlineStr">
        <is>
          <t>Investment tax credits expiration year</t>
        </is>
      </c>
      <c r="B28" s="4" t="inlineStr">
        <is>
          <t>2025</t>
        </is>
      </c>
      <c r="C28" s="4" t="inlineStr">
        <is>
          <t xml:space="preserve"> </t>
        </is>
      </c>
    </row>
    <row r="29">
      <c r="A29" s="4" t="inlineStr">
        <is>
          <t>Canadian | Latest Tax Year</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Net operating loss carryforwards expiration year</t>
        </is>
      </c>
      <c r="B31" s="4" t="inlineStr">
        <is>
          <t>2044</t>
        </is>
      </c>
      <c r="C31" s="4" t="inlineStr">
        <is>
          <t xml:space="preserve"> </t>
        </is>
      </c>
    </row>
    <row r="32">
      <c r="A32" s="4" t="inlineStr">
        <is>
          <t>Investment tax credits expiration year</t>
        </is>
      </c>
      <c r="B32" s="4" t="inlineStr">
        <is>
          <t>2044</t>
        </is>
      </c>
      <c r="C32" s="4" t="inlineStr">
        <is>
          <t xml:space="preserve"> </t>
        </is>
      </c>
    </row>
    <row r="33">
      <c r="A33" s="4" t="inlineStr">
        <is>
          <t>Canadian | Federal</t>
        </is>
      </c>
      <c r="B33" s="4" t="inlineStr">
        <is>
          <t xml:space="preserve"> </t>
        </is>
      </c>
      <c r="C33" s="4" t="inlineStr">
        <is>
          <t xml:space="preserve"> </t>
        </is>
      </c>
    </row>
    <row r="34">
      <c r="A34" s="3" t="inlineStr">
        <is>
          <t>Income Tax Contingency [Line Items]</t>
        </is>
      </c>
      <c r="B34" s="4" t="inlineStr">
        <is>
          <t xml:space="preserve"> </t>
        </is>
      </c>
      <c r="C34" s="4" t="inlineStr">
        <is>
          <t xml:space="preserve"> </t>
        </is>
      </c>
    </row>
    <row r="35">
      <c r="A35" s="4" t="inlineStr">
        <is>
          <t>Net operating loss carryforwards</t>
        </is>
      </c>
      <c r="B35" s="5" t="n">
        <v>119100000</v>
      </c>
      <c r="C35" s="4" t="inlineStr">
        <is>
          <t xml:space="preserve"> </t>
        </is>
      </c>
    </row>
    <row r="36">
      <c r="A36" s="4" t="inlineStr">
        <is>
          <t>SR&amp;ED expenditures</t>
        </is>
      </c>
      <c r="B36" s="4" t="inlineStr">
        <is>
          <t xml:space="preserve"> </t>
        </is>
      </c>
      <c r="C36" s="5" t="n">
        <v>29600000</v>
      </c>
    </row>
    <row r="37">
      <c r="A37" s="4" t="inlineStr">
        <is>
          <t>Canadian | Federal | Earliest Tax Year</t>
        </is>
      </c>
      <c r="B37" s="4" t="inlineStr">
        <is>
          <t xml:space="preserve"> </t>
        </is>
      </c>
      <c r="C37" s="4" t="inlineStr">
        <is>
          <t xml:space="preserve"> </t>
        </is>
      </c>
    </row>
    <row r="38">
      <c r="A38" s="3" t="inlineStr">
        <is>
          <t>Income Tax Contingency [Line Items]</t>
        </is>
      </c>
      <c r="B38" s="4" t="inlineStr">
        <is>
          <t xml:space="preserve"> </t>
        </is>
      </c>
      <c r="C38" s="4" t="inlineStr">
        <is>
          <t xml:space="preserve"> </t>
        </is>
      </c>
    </row>
    <row r="39">
      <c r="A39" s="4" t="inlineStr">
        <is>
          <t>Net operating loss carryforwards expiration year</t>
        </is>
      </c>
      <c r="B39" s="4" t="inlineStr">
        <is>
          <t>2026</t>
        </is>
      </c>
      <c r="C39" s="4" t="inlineStr">
        <is>
          <t xml:space="preserve"> </t>
        </is>
      </c>
    </row>
    <row r="40">
      <c r="A40" s="4" t="inlineStr">
        <is>
          <t>Canadian | Federal | Latest Tax Year</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Net operating loss carryforwards expiration year</t>
        </is>
      </c>
      <c r="B42" s="4" t="inlineStr">
        <is>
          <t>2044</t>
        </is>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5" t="n">
        <v>-55142</v>
      </c>
      <c r="C4" s="5" t="n">
        <v>-999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3" customWidth="1" min="1" max="1"/>
    <col width="26" customWidth="1" min="2" max="2"/>
    <col width="26" customWidth="1" min="3" max="3"/>
    <col width="15" customWidth="1" min="4" max="4"/>
    <col width="22" customWidth="1" min="5" max="5"/>
    <col width="26" customWidth="1" min="6" max="6"/>
    <col width="22" customWidth="1" min="7" max="7"/>
    <col width="22" customWidth="1" min="8" max="8"/>
  </cols>
  <sheetData>
    <row r="1">
      <c r="A1" s="1" t="inlineStr">
        <is>
          <t>Leases - Additional Information (Details)</t>
        </is>
      </c>
      <c r="D1" s="2" t="inlineStr">
        <is>
          <t>1 Months Ended</t>
        </is>
      </c>
      <c r="G1" s="2" t="inlineStr">
        <is>
          <t>12 Months Ended</t>
        </is>
      </c>
    </row>
    <row r="2">
      <c r="B2" s="2" t="inlineStr">
        <is>
          <t>Jan. 01, 2024 USD ($) ft²</t>
        </is>
      </c>
      <c r="C2" s="2" t="inlineStr">
        <is>
          <t>Dec. 29, 2022 ft² $ / ft²</t>
        </is>
      </c>
      <c r="D2" s="2" t="inlineStr">
        <is>
          <t>Apr. 30, 2023</t>
        </is>
      </c>
      <c r="E2" s="2" t="inlineStr">
        <is>
          <t>Oct. 31, 2022 USD ($)</t>
        </is>
      </c>
      <c r="F2" s="2" t="inlineStr">
        <is>
          <t>Nov. 30, 2021 USD ($) ft²</t>
        </is>
      </c>
      <c r="G2" s="2" t="inlineStr">
        <is>
          <t>Oct. 31, 2023 USD ($)</t>
        </is>
      </c>
      <c r="H2" s="2" t="inlineStr">
        <is>
          <t>Oct.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 of 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41000</v>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1850000</v>
      </c>
    </row>
    <row r="6">
      <c r="A6" s="4" t="inlineStr">
        <is>
          <t>Additional lease commitments to be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38000</v>
      </c>
    </row>
    <row r="7">
      <c r="A7" s="4" t="inlineStr">
        <is>
          <t>Office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able square feet | ft²</t>
        </is>
      </c>
      <c r="B9" s="6" t="n">
        <v>6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amount of base rental payment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iration date</t>
        </is>
      </c>
      <c r="B11" s="4" t="inlineStr">
        <is>
          <t>Dec. 30,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right of use assets</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option to extend</t>
        </is>
      </c>
      <c r="B13" s="4" t="inlineStr">
        <is>
          <t>fal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ice and Lab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able square feet | ft²</t>
        </is>
      </c>
      <c r="B16" s="4" t="inlineStr">
        <is>
          <t xml:space="preserve"> </t>
        </is>
      </c>
      <c r="C16" s="4" t="inlineStr">
        <is>
          <t xml:space="preserve"> </t>
        </is>
      </c>
      <c r="D16" s="4" t="inlineStr">
        <is>
          <t xml:space="preserve"> </t>
        </is>
      </c>
      <c r="E16" s="4" t="inlineStr">
        <is>
          <t xml:space="preserve"> </t>
        </is>
      </c>
      <c r="F16" s="6" t="n">
        <v>9360</v>
      </c>
      <c r="G16" s="4" t="inlineStr">
        <is>
          <t xml:space="preserve"> </t>
        </is>
      </c>
      <c r="H16" s="4" t="inlineStr">
        <is>
          <t xml:space="preserve"> </t>
        </is>
      </c>
    </row>
    <row r="17">
      <c r="A17" s="4" t="inlineStr">
        <is>
          <t>Operating lease commencement period</t>
        </is>
      </c>
      <c r="B17" s="4" t="inlineStr">
        <is>
          <t xml:space="preserve"> </t>
        </is>
      </c>
      <c r="C17" s="4" t="inlineStr">
        <is>
          <t xml:space="preserve"> </t>
        </is>
      </c>
      <c r="D17" s="4" t="inlineStr">
        <is>
          <t xml:space="preserve"> </t>
        </is>
      </c>
      <c r="E17" s="4" t="inlineStr">
        <is>
          <t xml:space="preserve"> </t>
        </is>
      </c>
      <c r="F17" s="4" t="inlineStr">
        <is>
          <t>2021-11</t>
        </is>
      </c>
      <c r="G17" s="4" t="inlineStr">
        <is>
          <t xml:space="preserve"> </t>
        </is>
      </c>
      <c r="H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 xml:space="preserve"> </t>
        </is>
      </c>
      <c r="F18" s="4" t="inlineStr">
        <is>
          <t>Oct. 31,  2022</t>
        </is>
      </c>
      <c r="G18" s="4" t="inlineStr">
        <is>
          <t xml:space="preserve"> </t>
        </is>
      </c>
      <c r="H18" s="4" t="inlineStr">
        <is>
          <t xml:space="preserve"> </t>
        </is>
      </c>
    </row>
    <row r="19">
      <c r="A19" s="4" t="inlineStr">
        <is>
          <t>Operating lease initial term</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row>
    <row r="20">
      <c r="A20" s="4" t="inlineStr">
        <is>
          <t>Operating lease renewal term</t>
        </is>
      </c>
      <c r="B20" s="4" t="inlineStr">
        <is>
          <t xml:space="preserve"> </t>
        </is>
      </c>
      <c r="C20" s="4" t="inlineStr">
        <is>
          <t xml:space="preserve"> </t>
        </is>
      </c>
      <c r="D20" s="4" t="inlineStr">
        <is>
          <t xml:space="preserve"> </t>
        </is>
      </c>
      <c r="E20" s="4" t="inlineStr">
        <is>
          <t>6 months</t>
        </is>
      </c>
      <c r="F20" s="4" t="inlineStr">
        <is>
          <t>12 months</t>
        </is>
      </c>
      <c r="G20" s="4" t="inlineStr">
        <is>
          <t xml:space="preserve"> </t>
        </is>
      </c>
      <c r="H20" s="4" t="inlineStr">
        <is>
          <t xml:space="preserve"> </t>
        </is>
      </c>
    </row>
    <row r="21">
      <c r="A21" s="4" t="inlineStr">
        <is>
          <t>Operating lease right of use asset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Lease expiration month and year</t>
        </is>
      </c>
      <c r="B23" s="4" t="inlineStr">
        <is>
          <t xml:space="preserve"> </t>
        </is>
      </c>
      <c r="C23" s="4" t="inlineStr">
        <is>
          <t xml:space="preserve"> </t>
        </is>
      </c>
      <c r="D23" s="4" t="inlineStr">
        <is>
          <t>2023-09</t>
        </is>
      </c>
      <c r="E23" s="4" t="inlineStr">
        <is>
          <t>2023-04</t>
        </is>
      </c>
      <c r="F23" s="4" t="inlineStr">
        <is>
          <t xml:space="preserve"> </t>
        </is>
      </c>
      <c r="G23" s="4" t="inlineStr">
        <is>
          <t xml:space="preserve"> </t>
        </is>
      </c>
      <c r="H23" s="4" t="inlineStr">
        <is>
          <t xml:space="preserve"> </t>
        </is>
      </c>
    </row>
    <row r="24">
      <c r="A24" s="4" t="inlineStr">
        <is>
          <t>Operating lease, option to extend</t>
        </is>
      </c>
      <c r="B24" s="4" t="inlineStr">
        <is>
          <t xml:space="preserve"> </t>
        </is>
      </c>
      <c r="C24" s="4" t="inlineStr">
        <is>
          <t xml:space="preserve"> </t>
        </is>
      </c>
      <c r="D24" s="4" t="inlineStr">
        <is>
          <t xml:space="preserve"> </t>
        </is>
      </c>
      <c r="E24" s="4" t="inlineStr">
        <is>
          <t>true</t>
        </is>
      </c>
      <c r="F24" s="4" t="inlineStr">
        <is>
          <t xml:space="preserve"> </t>
        </is>
      </c>
      <c r="G24" s="4" t="inlineStr">
        <is>
          <t>true</t>
        </is>
      </c>
      <c r="H24" s="4" t="inlineStr">
        <is>
          <t xml:space="preserve"> </t>
        </is>
      </c>
    </row>
    <row r="25">
      <c r="A25" s="4" t="inlineStr">
        <is>
          <t>Operating lease extended term</t>
        </is>
      </c>
      <c r="B25" s="4" t="inlineStr">
        <is>
          <t xml:space="preserve"> </t>
        </is>
      </c>
      <c r="C25" s="4" t="inlineStr">
        <is>
          <t xml:space="preserve"> </t>
        </is>
      </c>
      <c r="D25" s="4" t="inlineStr">
        <is>
          <t xml:space="preserve"> </t>
        </is>
      </c>
      <c r="E25" s="4" t="inlineStr">
        <is>
          <t>2023-09</t>
        </is>
      </c>
      <c r="F25" s="4" t="inlineStr">
        <is>
          <t xml:space="preserve"> </t>
        </is>
      </c>
      <c r="G25" s="4" t="inlineStr">
        <is>
          <t xml:space="preserve"> </t>
        </is>
      </c>
      <c r="H25" s="4" t="inlineStr">
        <is>
          <t xml:space="preserve"> </t>
        </is>
      </c>
    </row>
    <row r="26">
      <c r="A26" s="4" t="inlineStr">
        <is>
          <t>Additional lease commitments to be paid</t>
        </is>
      </c>
      <c r="B26" s="4" t="inlineStr">
        <is>
          <t xml:space="preserve"> </t>
        </is>
      </c>
      <c r="C26" s="4" t="inlineStr">
        <is>
          <t xml:space="preserve"> </t>
        </is>
      </c>
      <c r="D26" s="4" t="inlineStr">
        <is>
          <t xml:space="preserve"> </t>
        </is>
      </c>
      <c r="E26" s="5" t="n">
        <v>200000</v>
      </c>
      <c r="F26" s="4" t="inlineStr">
        <is>
          <t xml:space="preserve"> </t>
        </is>
      </c>
      <c r="G26" s="4" t="inlineStr">
        <is>
          <t xml:space="preserve"> </t>
        </is>
      </c>
      <c r="H26" s="4" t="inlineStr">
        <is>
          <t xml:space="preserve"> </t>
        </is>
      </c>
    </row>
    <row r="27">
      <c r="A27" s="4" t="inlineStr">
        <is>
          <t>New Laboratory and Office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table square feet | ft²</t>
        </is>
      </c>
      <c r="B29" s="4" t="inlineStr">
        <is>
          <t xml:space="preserve"> </t>
        </is>
      </c>
      <c r="C29" s="6" t="n">
        <v>106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commencement period</t>
        </is>
      </c>
      <c r="B30" s="4" t="inlineStr">
        <is>
          <t xml:space="preserve"> </t>
        </is>
      </c>
      <c r="C30" s="4" t="inlineStr">
        <is>
          <t>2023-11</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initial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itial annual base rent | $ / ft²</t>
        </is>
      </c>
      <c r="B32" s="4" t="inlineStr">
        <is>
          <t xml:space="preserve"> </t>
        </is>
      </c>
      <c r="C32" s="13" t="n">
        <v>3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increase in annual base rent</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perating Lease Cost (Details) - USD ($) $ in Thousands</t>
        </is>
      </c>
      <c r="B1" s="2" t="inlineStr">
        <is>
          <t>12 Months Ended</t>
        </is>
      </c>
    </row>
    <row r="2">
      <c r="B2" s="2" t="inlineStr">
        <is>
          <t>Oct. 31, 2024</t>
        </is>
      </c>
      <c r="C2" s="2" t="inlineStr">
        <is>
          <t>Oct. 31, 2023</t>
        </is>
      </c>
    </row>
    <row r="3">
      <c r="A3" s="3" t="inlineStr">
        <is>
          <t>Lease Cost:</t>
        </is>
      </c>
      <c r="B3" s="4" t="inlineStr">
        <is>
          <t xml:space="preserve"> </t>
        </is>
      </c>
      <c r="C3" s="4" t="inlineStr">
        <is>
          <t xml:space="preserve"> </t>
        </is>
      </c>
    </row>
    <row r="4">
      <c r="A4" s="4" t="inlineStr">
        <is>
          <t>Operating lease cost</t>
        </is>
      </c>
      <c r="B4" s="5" t="n">
        <v>444</v>
      </c>
      <c r="C4" s="4" t="inlineStr">
        <is>
          <t xml:space="preserve"> </t>
        </is>
      </c>
    </row>
    <row r="5">
      <c r="A5" s="4" t="inlineStr">
        <is>
          <t>Variable operating lease cost</t>
        </is>
      </c>
      <c r="B5" s="6" t="n">
        <v>24</v>
      </c>
      <c r="C5" s="5" t="n">
        <v>62</v>
      </c>
    </row>
    <row r="6">
      <c r="A6" s="4" t="inlineStr">
        <is>
          <t>Short-term operating lease cost</t>
        </is>
      </c>
      <c r="B6" s="4" t="inlineStr">
        <is>
          <t xml:space="preserve"> </t>
        </is>
      </c>
      <c r="C6" s="6" t="n">
        <v>411</v>
      </c>
    </row>
    <row r="7">
      <c r="A7" s="4" t="inlineStr">
        <is>
          <t>Total operating lease cost</t>
        </is>
      </c>
      <c r="B7" s="5" t="n">
        <v>468</v>
      </c>
      <c r="C7" s="5" t="n">
        <v>4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Cash Paid for Amounts Included in the Measurement of the Operating Lease Liabilities (Details) $ in Thousands</t>
        </is>
      </c>
      <c r="B1" s="2" t="inlineStr">
        <is>
          <t>12 Months Ended</t>
        </is>
      </c>
    </row>
    <row r="2">
      <c r="B2" s="2" t="inlineStr">
        <is>
          <t>Oct. 31, 2024 USD ($)</t>
        </is>
      </c>
    </row>
    <row r="3">
      <c r="A3" s="3" t="inlineStr">
        <is>
          <t>Leases [Abstract]</t>
        </is>
      </c>
      <c r="B3" s="4" t="inlineStr">
        <is>
          <t xml:space="preserve"> </t>
        </is>
      </c>
    </row>
    <row r="4">
      <c r="A4" s="4" t="inlineStr">
        <is>
          <t>Cash paid for amounts included in the measurement of operating lease liabilities</t>
        </is>
      </c>
      <c r="B4" s="5" t="n">
        <v>3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2025</t>
        </is>
      </c>
      <c r="B3" s="5" t="n">
        <v>452</v>
      </c>
      <c r="C3" s="4" t="inlineStr">
        <is>
          <t xml:space="preserve"> </t>
        </is>
      </c>
    </row>
    <row r="4">
      <c r="A4" s="4" t="inlineStr">
        <is>
          <t>2026</t>
        </is>
      </c>
      <c r="B4" s="6" t="n">
        <v>464</v>
      </c>
      <c r="C4" s="4" t="inlineStr">
        <is>
          <t xml:space="preserve"> </t>
        </is>
      </c>
    </row>
    <row r="5">
      <c r="A5" s="4" t="inlineStr">
        <is>
          <t>2027</t>
        </is>
      </c>
      <c r="B5" s="6" t="n">
        <v>323</v>
      </c>
      <c r="C5" s="4" t="inlineStr">
        <is>
          <t xml:space="preserve"> </t>
        </is>
      </c>
    </row>
    <row r="6">
      <c r="A6" s="4" t="inlineStr">
        <is>
          <t>2028</t>
        </is>
      </c>
      <c r="B6" s="6" t="n">
        <v>299</v>
      </c>
      <c r="C6" s="4" t="inlineStr">
        <is>
          <t xml:space="preserve"> </t>
        </is>
      </c>
    </row>
    <row r="7">
      <c r="A7" s="4" t="inlineStr">
        <is>
          <t>2029</t>
        </is>
      </c>
      <c r="B7" s="6" t="n">
        <v>305</v>
      </c>
      <c r="C7" s="4" t="inlineStr">
        <is>
          <t xml:space="preserve"> </t>
        </is>
      </c>
    </row>
    <row r="8">
      <c r="A8" s="4" t="inlineStr">
        <is>
          <t>Thereafter</t>
        </is>
      </c>
      <c r="B8" s="6" t="n">
        <v>1395</v>
      </c>
      <c r="C8" s="4" t="inlineStr">
        <is>
          <t xml:space="preserve"> </t>
        </is>
      </c>
    </row>
    <row r="9">
      <c r="A9" s="4" t="inlineStr">
        <is>
          <t>Total</t>
        </is>
      </c>
      <c r="B9" s="6" t="n">
        <v>3238</v>
      </c>
      <c r="C9" s="4" t="inlineStr">
        <is>
          <t xml:space="preserve"> </t>
        </is>
      </c>
    </row>
    <row r="10">
      <c r="A10" s="4" t="inlineStr">
        <is>
          <t>Less: Interest</t>
        </is>
      </c>
      <c r="B10" s="6" t="n">
        <v>-1388</v>
      </c>
      <c r="C10" s="4" t="inlineStr">
        <is>
          <t xml:space="preserve"> </t>
        </is>
      </c>
    </row>
    <row r="11">
      <c r="A11" s="4" t="inlineStr">
        <is>
          <t>Total lease liability</t>
        </is>
      </c>
      <c r="B11" s="5" t="n">
        <v>1850</v>
      </c>
      <c r="C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Related Party Transactions - Additional Information (Details) - USD ($)</t>
        </is>
      </c>
      <c r="F1" s="2" t="inlineStr">
        <is>
          <t>12 Months Ended</t>
        </is>
      </c>
    </row>
    <row r="2">
      <c r="B2" s="2" t="inlineStr">
        <is>
          <t>Oct. 29, 2024</t>
        </is>
      </c>
      <c r="C2" s="2" t="inlineStr">
        <is>
          <t>Feb. 20, 2024</t>
        </is>
      </c>
      <c r="D2" s="2" t="inlineStr">
        <is>
          <t>May 16, 2023</t>
        </is>
      </c>
      <c r="E2" s="2" t="inlineStr">
        <is>
          <t>Apr. 04, 2023</t>
        </is>
      </c>
      <c r="F2" s="2" t="inlineStr">
        <is>
          <t>Oct. 31, 2024</t>
        </is>
      </c>
      <c r="G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onvertible debentures and warrants</t>
        </is>
      </c>
      <c r="B4" s="4" t="inlineStr">
        <is>
          <t xml:space="preserve"> </t>
        </is>
      </c>
      <c r="C4" s="4" t="inlineStr">
        <is>
          <t xml:space="preserve"> </t>
        </is>
      </c>
      <c r="D4" s="5" t="n">
        <v>38000000</v>
      </c>
      <c r="E4" s="4" t="inlineStr">
        <is>
          <t xml:space="preserve"> </t>
        </is>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81500000</v>
      </c>
    </row>
    <row r="6">
      <c r="A6" s="4" t="inlineStr">
        <is>
          <t>Initial maturity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Accrued interest percentage</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Dividends or distributions declared or paid</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Exchange ratio</t>
        </is>
      </c>
      <c r="B9" s="4" t="inlineStr">
        <is>
          <t xml:space="preserve"> </t>
        </is>
      </c>
      <c r="C9" s="4" t="inlineStr">
        <is>
          <t xml:space="preserve"> </t>
        </is>
      </c>
      <c r="D9" s="4" t="inlineStr">
        <is>
          <t xml:space="preserve"> </t>
        </is>
      </c>
      <c r="E9" s="4" t="inlineStr">
        <is>
          <t xml:space="preserve"> </t>
        </is>
      </c>
      <c r="F9" s="9" t="n">
        <v>0.0018048</v>
      </c>
      <c r="G9" s="9" t="n">
        <v>0.0018048</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50976676</v>
      </c>
      <c r="G10" s="6" t="n">
        <v>23197976</v>
      </c>
    </row>
    <row r="11">
      <c r="A11" s="4" t="inlineStr">
        <is>
          <t>Warrants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2679432</v>
      </c>
    </row>
    <row r="12">
      <c r="A12" s="4" t="inlineStr">
        <is>
          <t>2024 PIPE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hares</t>
        </is>
      </c>
      <c r="B14" s="6" t="n">
        <v>561797</v>
      </c>
      <c r="C14" s="6" t="n">
        <v>800000</v>
      </c>
      <c r="D14" s="4" t="inlineStr">
        <is>
          <t xml:space="preserve"> </t>
        </is>
      </c>
      <c r="E14" s="4" t="inlineStr">
        <is>
          <t xml:space="preserve"> </t>
        </is>
      </c>
      <c r="F14" s="4" t="inlineStr">
        <is>
          <t xml:space="preserve"> </t>
        </is>
      </c>
      <c r="G14" s="4" t="inlineStr">
        <is>
          <t xml:space="preserve"> </t>
        </is>
      </c>
    </row>
    <row r="15">
      <c r="A15" s="4" t="inlineStr">
        <is>
          <t>Issuance of common shares, value</t>
        </is>
      </c>
      <c r="B15" s="5" t="n">
        <v>5000000</v>
      </c>
      <c r="C15" s="5" t="n">
        <v>8000000</v>
      </c>
      <c r="D15" s="4" t="inlineStr">
        <is>
          <t xml:space="preserve"> </t>
        </is>
      </c>
      <c r="E15" s="4" t="inlineStr">
        <is>
          <t xml:space="preserve"> </t>
        </is>
      </c>
      <c r="F15" s="4" t="inlineStr">
        <is>
          <t xml:space="preserve"> </t>
        </is>
      </c>
      <c r="G15" s="4" t="inlineStr">
        <is>
          <t xml:space="preserve"> </t>
        </is>
      </c>
    </row>
    <row r="16">
      <c r="A16" s="4" t="inlineStr">
        <is>
          <t>Private Placement | 2024 Subscrip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hares</t>
        </is>
      </c>
      <c r="B18" s="6" t="n">
        <v>6758311</v>
      </c>
      <c r="C18" s="6" t="n">
        <v>20000000</v>
      </c>
      <c r="D18" s="4" t="inlineStr">
        <is>
          <t xml:space="preserve"> </t>
        </is>
      </c>
      <c r="E18" s="4" t="inlineStr">
        <is>
          <t xml:space="preserve"> </t>
        </is>
      </c>
      <c r="F18" s="4" t="inlineStr">
        <is>
          <t xml:space="preserve"> </t>
        </is>
      </c>
      <c r="G18" s="4" t="inlineStr">
        <is>
          <t xml:space="preserve"> </t>
        </is>
      </c>
    </row>
    <row r="19">
      <c r="A19" s="4" t="inlineStr">
        <is>
          <t>Common shares price per share</t>
        </is>
      </c>
      <c r="B19" s="8" t="n">
        <v>8.9</v>
      </c>
      <c r="C19" s="5" t="n">
        <v>10</v>
      </c>
      <c r="D19" s="4" t="inlineStr">
        <is>
          <t xml:space="preserve"> </t>
        </is>
      </c>
      <c r="E19" s="4" t="inlineStr">
        <is>
          <t xml:space="preserve"> </t>
        </is>
      </c>
      <c r="F19" s="4" t="inlineStr">
        <is>
          <t xml:space="preserve"> </t>
        </is>
      </c>
      <c r="G19" s="4" t="inlineStr">
        <is>
          <t xml:space="preserve"> </t>
        </is>
      </c>
    </row>
    <row r="20">
      <c r="A20" s="4" t="inlineStr">
        <is>
          <t>Company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convertible debentures and warrants</t>
        </is>
      </c>
      <c r="B22" s="4" t="inlineStr">
        <is>
          <t xml:space="preserve"> </t>
        </is>
      </c>
      <c r="C22" s="4" t="inlineStr">
        <is>
          <t xml:space="preserve"> </t>
        </is>
      </c>
      <c r="D22" s="5" t="n">
        <v>8000000</v>
      </c>
      <c r="E22" s="4" t="inlineStr">
        <is>
          <t xml:space="preserve"> </t>
        </is>
      </c>
      <c r="F22" s="4" t="inlineStr">
        <is>
          <t xml:space="preserve"> </t>
        </is>
      </c>
      <c r="G22" s="4" t="inlineStr">
        <is>
          <t xml:space="preserve"> </t>
        </is>
      </c>
    </row>
    <row r="23">
      <c r="A23" s="4" t="inlineStr">
        <is>
          <t>Forbion Growth Sponsor FEAC I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convertible debentures and warrants</t>
        </is>
      </c>
      <c r="B25" s="4" t="inlineStr">
        <is>
          <t xml:space="preserve"> </t>
        </is>
      </c>
      <c r="C25" s="4" t="inlineStr">
        <is>
          <t xml:space="preserve"> </t>
        </is>
      </c>
      <c r="D25" s="6" t="n">
        <v>20000000</v>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2262351</v>
      </c>
    </row>
    <row r="27">
      <c r="A27" s="4" t="inlineStr">
        <is>
          <t>Number of securities into which the class of warrant or right may be converted</t>
        </is>
      </c>
      <c r="B27" s="4" t="inlineStr">
        <is>
          <t xml:space="preserve"> </t>
        </is>
      </c>
      <c r="C27" s="4" t="inlineStr">
        <is>
          <t xml:space="preserve"> </t>
        </is>
      </c>
      <c r="D27" s="4" t="inlineStr">
        <is>
          <t xml:space="preserve"> </t>
        </is>
      </c>
      <c r="E27" s="4" t="inlineStr">
        <is>
          <t xml:space="preserve"> </t>
        </is>
      </c>
      <c r="F27" s="4" t="inlineStr">
        <is>
          <t xml:space="preserve"> </t>
        </is>
      </c>
      <c r="G27" s="6" t="n">
        <v>950153</v>
      </c>
    </row>
    <row r="28">
      <c r="A28" s="4" t="inlineStr">
        <is>
          <t>Investissement Quebe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convertible debentures and warrants</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row>
    <row r="31">
      <c r="A31" s="4" t="inlineStr">
        <is>
          <t>FE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3670927</v>
      </c>
    </row>
    <row r="34">
      <c r="A34" s="4" t="inlineStr">
        <is>
          <t>Number of securities into which the class of warrant or right may be converted</t>
        </is>
      </c>
      <c r="B34" s="4" t="inlineStr">
        <is>
          <t xml:space="preserve"> </t>
        </is>
      </c>
      <c r="C34" s="4" t="inlineStr">
        <is>
          <t xml:space="preserve"> </t>
        </is>
      </c>
      <c r="D34" s="4" t="inlineStr">
        <is>
          <t xml:space="preserve"> </t>
        </is>
      </c>
      <c r="E34" s="4" t="inlineStr">
        <is>
          <t xml:space="preserve"> </t>
        </is>
      </c>
      <c r="F34" s="4" t="inlineStr">
        <is>
          <t xml:space="preserve"> </t>
        </is>
      </c>
      <c r="G34" s="6" t="n">
        <v>5029444</v>
      </c>
    </row>
    <row r="35">
      <c r="A35" s="4" t="inlineStr">
        <is>
          <t>Old enGene's Equity and Convertible Note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3091608</v>
      </c>
    </row>
    <row r="38">
      <c r="A38" s="4" t="inlineStr">
        <is>
          <t>April 202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4" t="inlineStr">
        <is>
          <t xml:space="preserve"> </t>
        </is>
      </c>
      <c r="D40" s="4" t="inlineStr">
        <is>
          <t xml:space="preserve"> </t>
        </is>
      </c>
      <c r="E40" s="5" t="n">
        <v>8000000</v>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10" t="n">
        <v>0.15</v>
      </c>
      <c r="F41" s="4" t="inlineStr">
        <is>
          <t xml:space="preserve"> </t>
        </is>
      </c>
      <c r="G41" s="4" t="inlineStr">
        <is>
          <t xml:space="preserve"> </t>
        </is>
      </c>
    </row>
    <row r="42">
      <c r="A42" s="4" t="inlineStr">
        <is>
          <t>Amount of convertible debentures and warrants</t>
        </is>
      </c>
      <c r="B42" s="4" t="inlineStr">
        <is>
          <t xml:space="preserve"> </t>
        </is>
      </c>
      <c r="C42" s="4" t="inlineStr">
        <is>
          <t xml:space="preserve"> </t>
        </is>
      </c>
      <c r="D42" s="4" t="inlineStr">
        <is>
          <t xml:space="preserve"> </t>
        </is>
      </c>
      <c r="E42" s="5" t="n">
        <v>8000000</v>
      </c>
      <c r="F42" s="4" t="inlineStr">
        <is>
          <t xml:space="preserve"> </t>
        </is>
      </c>
      <c r="G42" s="4" t="inlineStr">
        <is>
          <t xml:space="preserve"> </t>
        </is>
      </c>
    </row>
    <row r="43">
      <c r="A43" s="4" t="inlineStr">
        <is>
          <t>Maturity date</t>
        </is>
      </c>
      <c r="B43" s="4" t="inlineStr">
        <is>
          <t xml:space="preserve"> </t>
        </is>
      </c>
      <c r="C43" s="4" t="inlineStr">
        <is>
          <t xml:space="preserve"> </t>
        </is>
      </c>
      <c r="D43" s="4" t="inlineStr">
        <is>
          <t xml:space="preserve"> </t>
        </is>
      </c>
      <c r="E43" s="4" t="inlineStr">
        <is>
          <t>Jul. 31,  2023</t>
        </is>
      </c>
      <c r="F43" s="4" t="inlineStr">
        <is>
          <t xml:space="preserve"> </t>
        </is>
      </c>
      <c r="G43" s="4" t="inlineStr">
        <is>
          <t xml:space="preserve"> </t>
        </is>
      </c>
    </row>
    <row r="44">
      <c r="A44" s="4" t="inlineStr">
        <is>
          <t>Settlement and extinguishment</t>
        </is>
      </c>
      <c r="B44" s="4" t="inlineStr">
        <is>
          <t xml:space="preserve"> </t>
        </is>
      </c>
      <c r="C44" s="4" t="inlineStr">
        <is>
          <t xml:space="preserve"> </t>
        </is>
      </c>
      <c r="D44" s="4" t="inlineStr">
        <is>
          <t xml:space="preserve"> </t>
        </is>
      </c>
      <c r="E44" s="5" t="n">
        <v>8000000</v>
      </c>
      <c r="F44" s="4" t="inlineStr">
        <is>
          <t xml:space="preserve"> </t>
        </is>
      </c>
      <c r="G44" s="4" t="inlineStr">
        <is>
          <t xml:space="preserve"> </t>
        </is>
      </c>
    </row>
    <row r="45">
      <c r="A45" s="4" t="inlineStr">
        <is>
          <t>Repayment</t>
        </is>
      </c>
      <c r="B45" s="4" t="inlineStr">
        <is>
          <t xml:space="preserve"> </t>
        </is>
      </c>
      <c r="C45" s="4" t="inlineStr">
        <is>
          <t xml:space="preserve"> </t>
        </is>
      </c>
      <c r="D45" s="6" t="n">
        <v>8000000</v>
      </c>
      <c r="E45" s="4" t="inlineStr">
        <is>
          <t xml:space="preserve"> </t>
        </is>
      </c>
      <c r="F45" s="4" t="inlineStr">
        <is>
          <t xml:space="preserve"> </t>
        </is>
      </c>
      <c r="G45" s="4" t="inlineStr">
        <is>
          <t xml:space="preserve"> </t>
        </is>
      </c>
    </row>
    <row r="46">
      <c r="A46" s="4" t="inlineStr">
        <is>
          <t>May 2023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of convertible debentures and warrants</t>
        </is>
      </c>
      <c r="B48" s="4" t="inlineStr">
        <is>
          <t xml:space="preserve"> </t>
        </is>
      </c>
      <c r="C48" s="4" t="inlineStr">
        <is>
          <t xml:space="preserve"> </t>
        </is>
      </c>
      <c r="D48" s="6" t="n">
        <v>30000000</v>
      </c>
      <c r="E48" s="4" t="inlineStr">
        <is>
          <t xml:space="preserve"> </t>
        </is>
      </c>
      <c r="F48" s="4" t="inlineStr">
        <is>
          <t xml:space="preserve"> </t>
        </is>
      </c>
      <c r="G48" s="4" t="inlineStr">
        <is>
          <t xml:space="preserve"> </t>
        </is>
      </c>
    </row>
    <row r="49">
      <c r="A49" s="4" t="inlineStr">
        <is>
          <t>May 2023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of convertible debentures and warrants</t>
        </is>
      </c>
      <c r="B51" s="4" t="inlineStr">
        <is>
          <t xml:space="preserve"> </t>
        </is>
      </c>
      <c r="C51" s="4" t="inlineStr">
        <is>
          <t xml:space="preserve"> </t>
        </is>
      </c>
      <c r="D51" s="6" t="n">
        <v>28000000</v>
      </c>
      <c r="E51" s="4" t="inlineStr">
        <is>
          <t xml:space="preserve"> </t>
        </is>
      </c>
      <c r="F51" s="4" t="inlineStr">
        <is>
          <t xml:space="preserve"> </t>
        </is>
      </c>
      <c r="G51" s="4" t="inlineStr">
        <is>
          <t xml:space="preserve"> </t>
        </is>
      </c>
    </row>
    <row r="52">
      <c r="A52" s="4" t="inlineStr">
        <is>
          <t>Cash</t>
        </is>
      </c>
      <c r="B52" s="4" t="inlineStr">
        <is>
          <t xml:space="preserve"> </t>
        </is>
      </c>
      <c r="C52" s="4" t="inlineStr">
        <is>
          <t xml:space="preserve"> </t>
        </is>
      </c>
      <c r="D52" s="6" t="n">
        <v>20000000</v>
      </c>
      <c r="E52" s="4" t="inlineStr">
        <is>
          <t xml:space="preserve"> </t>
        </is>
      </c>
      <c r="F52" s="4" t="inlineStr">
        <is>
          <t xml:space="preserve"> </t>
        </is>
      </c>
      <c r="G52" s="4" t="inlineStr">
        <is>
          <t xml:space="preserve"> </t>
        </is>
      </c>
    </row>
    <row r="53">
      <c r="A53" s="4" t="inlineStr">
        <is>
          <t>June 2023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t>
        </is>
      </c>
      <c r="B55" s="4" t="inlineStr">
        <is>
          <t xml:space="preserve"> </t>
        </is>
      </c>
      <c r="C55" s="4" t="inlineStr">
        <is>
          <t xml:space="preserve"> </t>
        </is>
      </c>
      <c r="D55" s="6" t="n">
        <v>10000000</v>
      </c>
      <c r="E55" s="4" t="inlineStr">
        <is>
          <t xml:space="preserve"> </t>
        </is>
      </c>
      <c r="F55" s="4" t="inlineStr">
        <is>
          <t xml:space="preserve"> </t>
        </is>
      </c>
      <c r="G55" s="4" t="inlineStr">
        <is>
          <t xml:space="preserve"> </t>
        </is>
      </c>
    </row>
    <row r="56">
      <c r="A56" s="4" t="inlineStr">
        <is>
          <t>Cash</t>
        </is>
      </c>
      <c r="B56" s="4" t="inlineStr">
        <is>
          <t xml:space="preserve"> </t>
        </is>
      </c>
      <c r="C56" s="4" t="inlineStr">
        <is>
          <t xml:space="preserve"> </t>
        </is>
      </c>
      <c r="D56" s="5" t="n">
        <v>10000000</v>
      </c>
      <c r="E56" s="4" t="inlineStr">
        <is>
          <t xml:space="preserve"> </t>
        </is>
      </c>
      <c r="F56" s="4" t="inlineStr">
        <is>
          <t xml:space="preserve"> </t>
        </is>
      </c>
      <c r="G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shares owned by shareholders</t>
        </is>
      </c>
      <c r="B59" s="4" t="inlineStr">
        <is>
          <t xml:space="preserve"> </t>
        </is>
      </c>
      <c r="C59" s="4" t="inlineStr">
        <is>
          <t xml:space="preserve"> </t>
        </is>
      </c>
      <c r="D59" s="4" t="inlineStr">
        <is>
          <t xml:space="preserve"> </t>
        </is>
      </c>
      <c r="E59" s="4" t="inlineStr">
        <is>
          <t xml:space="preserve"> </t>
        </is>
      </c>
      <c r="F59" s="10" t="n">
        <v>0.1</v>
      </c>
      <c r="G59" s="10" t="n">
        <v>0.1</v>
      </c>
    </row>
    <row r="60">
      <c r="A60" s="4" t="inlineStr">
        <is>
          <t>Minimum | April 2023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sale of convertible promissory notes, warrants, preferred shares, common shares, or combined thereof</t>
        </is>
      </c>
      <c r="B62" s="4" t="inlineStr">
        <is>
          <t xml:space="preserve"> </t>
        </is>
      </c>
      <c r="C62" s="4" t="inlineStr">
        <is>
          <t xml:space="preserve"> </t>
        </is>
      </c>
      <c r="D62" s="4" t="inlineStr">
        <is>
          <t xml:space="preserve"> </t>
        </is>
      </c>
      <c r="E62" s="5" t="n">
        <v>20000000</v>
      </c>
      <c r="F62" s="4" t="inlineStr">
        <is>
          <t xml:space="preserve"> </t>
        </is>
      </c>
      <c r="G62"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Term Loan</t>
        </is>
      </c>
      <c r="B1" s="2" t="inlineStr">
        <is>
          <t>Dec. 18, 2024 USD ($)</t>
        </is>
      </c>
    </row>
    <row r="2">
      <c r="A2" s="4" t="inlineStr">
        <is>
          <t>Amended Loan Agreement</t>
        </is>
      </c>
      <c r="B2" s="4" t="inlineStr">
        <is>
          <t xml:space="preserve"> </t>
        </is>
      </c>
    </row>
    <row r="3">
      <c r="A3" s="3" t="inlineStr">
        <is>
          <t>Subsequent Event [Line Items]</t>
        </is>
      </c>
      <c r="B3" s="4" t="inlineStr">
        <is>
          <t xml:space="preserve"> </t>
        </is>
      </c>
    </row>
    <row r="4">
      <c r="A4" s="4" t="inlineStr">
        <is>
          <t>Line of credit, maximum amount available</t>
        </is>
      </c>
      <c r="B4" s="5" t="n">
        <v>50000000</v>
      </c>
    </row>
    <row r="5">
      <c r="A5" s="4" t="inlineStr">
        <is>
          <t>First Amendment</t>
        </is>
      </c>
      <c r="B5" s="4" t="inlineStr">
        <is>
          <t xml:space="preserve"> </t>
        </is>
      </c>
    </row>
    <row r="6">
      <c r="A6" s="3" t="inlineStr">
        <is>
          <t>Subsequent Event [Line Items]</t>
        </is>
      </c>
      <c r="B6" s="4" t="inlineStr">
        <is>
          <t xml:space="preserve"> </t>
        </is>
      </c>
    </row>
    <row r="7">
      <c r="A7" s="4" t="inlineStr">
        <is>
          <t>Percentage of facility charge on amount borrowed</t>
        </is>
      </c>
      <c r="B7" s="16" t="n">
        <v>0.0075</v>
      </c>
    </row>
    <row r="8">
      <c r="A8" s="4" t="inlineStr">
        <is>
          <t>Advance Subject to Achievement of Specified Interim Milestone | First Amendment</t>
        </is>
      </c>
      <c r="B8" s="4" t="inlineStr">
        <is>
          <t xml:space="preserve"> </t>
        </is>
      </c>
    </row>
    <row r="9">
      <c r="A9" s="3" t="inlineStr">
        <is>
          <t>Subsequent Event [Line Items]</t>
        </is>
      </c>
      <c r="B9" s="4" t="inlineStr">
        <is>
          <t xml:space="preserve"> </t>
        </is>
      </c>
    </row>
    <row r="10">
      <c r="A10" s="4" t="inlineStr">
        <is>
          <t>Line of credit, maximum amount available</t>
        </is>
      </c>
      <c r="B10" s="5" t="n">
        <v>7500000</v>
      </c>
    </row>
    <row r="11">
      <c r="A11" s="4" t="inlineStr">
        <is>
          <t>Loan Advance | First Amendment</t>
        </is>
      </c>
      <c r="B11" s="4" t="inlineStr">
        <is>
          <t xml:space="preserve"> </t>
        </is>
      </c>
    </row>
    <row r="12">
      <c r="A12" s="3" t="inlineStr">
        <is>
          <t>Subsequent Event [Line Items]</t>
        </is>
      </c>
      <c r="B12" s="4" t="inlineStr">
        <is>
          <t xml:space="preserve"> </t>
        </is>
      </c>
    </row>
    <row r="13">
      <c r="A13" s="4" t="inlineStr">
        <is>
          <t>Line of credit, maximum amount available</t>
        </is>
      </c>
      <c r="B13" s="5" t="n">
        <v>27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22:35Z</dcterms:created>
  <dcterms:modified xmlns:dcterms="http://purl.org/dc/terms/" xmlns:xsi="http://www.w3.org/2001/XMLSchema-instance" xsi:type="dcterms:W3CDTF">2024-12-19T21:22:35Z</dcterms:modified>
</cp:coreProperties>
</file>